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Combination and Relate" sheetId="11" state="visible" r:id="rId11"/>
    <sheet xmlns:r="http://schemas.openxmlformats.org/officeDocument/2006/relationships" name="Fair Value of Financial Instrum"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Revenue"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and Rela_2" sheetId="30" state="visible" r:id="rId30"/>
    <sheet xmlns:r="http://schemas.openxmlformats.org/officeDocument/2006/relationships" name="Fair Value of Financial Instr_2" sheetId="31" state="visible" r:id="rId31"/>
    <sheet xmlns:r="http://schemas.openxmlformats.org/officeDocument/2006/relationships" name="Balance Sheet Components (Table" sheetId="32" state="visible" r:id="rId32"/>
    <sheet xmlns:r="http://schemas.openxmlformats.org/officeDocument/2006/relationships" name="Warrant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Net Loss Per Common Share (Tabl" sheetId="36" state="visible" r:id="rId36"/>
    <sheet xmlns:r="http://schemas.openxmlformats.org/officeDocument/2006/relationships" name="Income Taxes (Tables)" sheetId="37" state="visible" r:id="rId37"/>
    <sheet xmlns:r="http://schemas.openxmlformats.org/officeDocument/2006/relationships" name="Revenue (Tables)" sheetId="38" state="visible" r:id="rId38"/>
    <sheet xmlns:r="http://schemas.openxmlformats.org/officeDocument/2006/relationships" name="Restructuring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 and Rela_3" sheetId="44" state="visible" r:id="rId44"/>
    <sheet xmlns:r="http://schemas.openxmlformats.org/officeDocument/2006/relationships" name="Business Combination and Rela_4" sheetId="45" state="visible" r:id="rId45"/>
    <sheet xmlns:r="http://schemas.openxmlformats.org/officeDocument/2006/relationships" name="Business Combination and Rela_5" sheetId="46" state="visible" r:id="rId46"/>
    <sheet xmlns:r="http://schemas.openxmlformats.org/officeDocument/2006/relationships" name="Business Combination and Rela_6" sheetId="47" state="visible" r:id="rId47"/>
    <sheet xmlns:r="http://schemas.openxmlformats.org/officeDocument/2006/relationships" name="Fair Value of Financial Instr_3" sheetId="48" state="visible" r:id="rId48"/>
    <sheet xmlns:r="http://schemas.openxmlformats.org/officeDocument/2006/relationships" name="Balance Sheet Components - Sche" sheetId="49" state="visible" r:id="rId49"/>
    <sheet xmlns:r="http://schemas.openxmlformats.org/officeDocument/2006/relationships" name="Balance Sheet Components - Narr" sheetId="50" state="visible" r:id="rId50"/>
    <sheet xmlns:r="http://schemas.openxmlformats.org/officeDocument/2006/relationships" name="Balance Sheet Components - Reco"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Sc_5" sheetId="55" state="visible" r:id="rId55"/>
    <sheet xmlns:r="http://schemas.openxmlformats.org/officeDocument/2006/relationships" name="Balance Sheet Components - Sc_6" sheetId="56" state="visible" r:id="rId56"/>
    <sheet xmlns:r="http://schemas.openxmlformats.org/officeDocument/2006/relationships" name="Balance Sheet Components - Sc_7" sheetId="57" state="visible" r:id="rId57"/>
    <sheet xmlns:r="http://schemas.openxmlformats.org/officeDocument/2006/relationships" name="Balance Sheet Components - Sc_8" sheetId="58" state="visible" r:id="rId58"/>
    <sheet xmlns:r="http://schemas.openxmlformats.org/officeDocument/2006/relationships" name="Balance Sheet Components - Prod" sheetId="59" state="visible" r:id="rId59"/>
    <sheet xmlns:r="http://schemas.openxmlformats.org/officeDocument/2006/relationships" name="Balance Sheet Components - Sc_9" sheetId="60" state="visible" r:id="rId60"/>
    <sheet xmlns:r="http://schemas.openxmlformats.org/officeDocument/2006/relationships" name="Debt - Narrative (Details)" sheetId="61" state="visible" r:id="rId61"/>
    <sheet xmlns:r="http://schemas.openxmlformats.org/officeDocument/2006/relationships" name="Warrants - Narrative (Details)" sheetId="62" state="visible" r:id="rId62"/>
    <sheet xmlns:r="http://schemas.openxmlformats.org/officeDocument/2006/relationships" name="Warrants - Schedule of Fair Val" sheetId="63" state="visible" r:id="rId63"/>
    <sheet xmlns:r="http://schemas.openxmlformats.org/officeDocument/2006/relationships" name="Leases - Narrative (Details)" sheetId="64" state="visible" r:id="rId64"/>
    <sheet xmlns:r="http://schemas.openxmlformats.org/officeDocument/2006/relationships" name="Leases - Schedule of Weighted A" sheetId="65" state="visible" r:id="rId65"/>
    <sheet xmlns:r="http://schemas.openxmlformats.org/officeDocument/2006/relationships" name="Leases - Schedule of Maturities" sheetId="66" state="visible" r:id="rId66"/>
    <sheet xmlns:r="http://schemas.openxmlformats.org/officeDocument/2006/relationships" name="Commitments and Contingencies (" sheetId="67" state="visible" r:id="rId67"/>
    <sheet xmlns:r="http://schemas.openxmlformats.org/officeDocument/2006/relationships" name="Common Stock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Stock-based Compensation - Sc_5" sheetId="74" state="visible" r:id="rId74"/>
    <sheet xmlns:r="http://schemas.openxmlformats.org/officeDocument/2006/relationships" name="Stock-based Compensation - Sc_6" sheetId="75" state="visible" r:id="rId75"/>
    <sheet xmlns:r="http://schemas.openxmlformats.org/officeDocument/2006/relationships" name="Employee Benefit Plan (Details)" sheetId="76" state="visible" r:id="rId76"/>
    <sheet xmlns:r="http://schemas.openxmlformats.org/officeDocument/2006/relationships" name="Net Loss Per Common Share - Sch" sheetId="77" state="visible" r:id="rId77"/>
    <sheet xmlns:r="http://schemas.openxmlformats.org/officeDocument/2006/relationships" name="Net Loss Per Common Share - S_2" sheetId="78" state="visible" r:id="rId78"/>
    <sheet xmlns:r="http://schemas.openxmlformats.org/officeDocument/2006/relationships" name="Income Taxes - Schedule of Inco"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Narrative (Detai" sheetId="83" state="visible" r:id="rId83"/>
    <sheet xmlns:r="http://schemas.openxmlformats.org/officeDocument/2006/relationships" name="Income Taxes - Schedule of Unre" sheetId="84" state="visible" r:id="rId84"/>
    <sheet xmlns:r="http://schemas.openxmlformats.org/officeDocument/2006/relationships" name="Revenue - Narrative (Details)" sheetId="85" state="visible" r:id="rId85"/>
    <sheet xmlns:r="http://schemas.openxmlformats.org/officeDocument/2006/relationships" name="Revenue - Schedule of Disaggreg" sheetId="86" state="visible" r:id="rId86"/>
    <sheet xmlns:r="http://schemas.openxmlformats.org/officeDocument/2006/relationships" name="Revenue - Schedules of Concentr" sheetId="87" state="visible" r:id="rId87"/>
    <sheet xmlns:r="http://schemas.openxmlformats.org/officeDocument/2006/relationships" name="Revenue - Schedule of Contract " sheetId="88" state="visible" r:id="rId88"/>
    <sheet xmlns:r="http://schemas.openxmlformats.org/officeDocument/2006/relationships" name="Revenue - Changes in Contract L" sheetId="89" state="visible" r:id="rId89"/>
    <sheet xmlns:r="http://schemas.openxmlformats.org/officeDocument/2006/relationships" name="Restructuring - Schedule of Tot" sheetId="90" state="visible" r:id="rId90"/>
    <sheet xmlns:r="http://schemas.openxmlformats.org/officeDocument/2006/relationships" name="Restructuring - Amount Incurred"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00_);(#,##0.0000)"/>
    <numFmt numFmtId="171" formatCode="#,##0.00%_);(#,##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63</t>
        </is>
      </c>
      <c r="C9" s="4" t="inlineStr">
        <is>
          <t xml:space="preserve"> </t>
        </is>
      </c>
      <c r="D9" s="4" t="inlineStr">
        <is>
          <t xml:space="preserve"> </t>
        </is>
      </c>
    </row>
    <row r="10">
      <c r="A10" s="4" t="inlineStr">
        <is>
          <t>Entity Registrant Name</t>
        </is>
      </c>
      <c r="B10" s="4" t="inlineStr">
        <is>
          <t>Oust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528989</t>
        </is>
      </c>
      <c r="C12" s="4" t="inlineStr">
        <is>
          <t xml:space="preserve"> </t>
        </is>
      </c>
      <c r="D12" s="4" t="inlineStr">
        <is>
          <t xml:space="preserve"> </t>
        </is>
      </c>
    </row>
    <row r="13">
      <c r="A13" s="4" t="inlineStr">
        <is>
          <t>Entity Address, Address Line One</t>
        </is>
      </c>
      <c r="B13" s="4" t="inlineStr">
        <is>
          <t>350 Treat Avenue</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0</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49-0108</t>
        </is>
      </c>
      <c r="C18" s="4" t="inlineStr">
        <is>
          <t xml:space="preserve"> </t>
        </is>
      </c>
      <c r="D18" s="4" t="inlineStr">
        <is>
          <t xml:space="preserve"> </t>
        </is>
      </c>
    </row>
    <row r="19">
      <c r="A19" s="4" t="inlineStr">
        <is>
          <t>Title of 12(g) Security</t>
        </is>
      </c>
      <c r="B19" s="4" t="inlineStr">
        <is>
          <t xml:space="preserve"> </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4.1</v>
      </c>
    </row>
    <row r="31">
      <c r="A31" s="4" t="inlineStr">
        <is>
          <t>Entity Common Stock, Shares Outstanding</t>
        </is>
      </c>
      <c r="B31" s="4" t="inlineStr">
        <is>
          <t xml:space="preserve"> </t>
        </is>
      </c>
      <c r="C31" s="6" t="n">
        <v>40671374</v>
      </c>
      <c r="D31" s="4" t="inlineStr">
        <is>
          <t xml:space="preserve"> </t>
        </is>
      </c>
    </row>
    <row r="32">
      <c r="A32" s="4" t="inlineStr">
        <is>
          <t>Documents Incorporated by Reference</t>
        </is>
      </c>
      <c r="B32" s="4" t="inlineStr">
        <is>
          <t>Documents Incorporated by Reference: Specifically identified portions of the registrant’s definitive proxy statement relating to its 2024 annual meeting of stockholders are incorporated by reference in Part III of this Annual Report on Form 10-K where indicated. The registrant's definitive proxy statement will be filed with the U.S. Securities and Exchange Commission (the “SEC”) within 120 days after the end of the registrant’s fiscal year ended December 31, 2023.</t>
        </is>
      </c>
      <c r="C32" s="4" t="inlineStr">
        <is>
          <t xml:space="preserve"> </t>
        </is>
      </c>
      <c r="D32" s="4" t="inlineStr">
        <is>
          <t xml:space="preserve"> </t>
        </is>
      </c>
    </row>
    <row r="33">
      <c r="A33" s="4" t="inlineStr">
        <is>
          <t>Entity Central Index Key</t>
        </is>
      </c>
      <c r="B33" s="4" t="inlineStr">
        <is>
          <t>000181658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0.0001 par value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OUS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 to purchase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OUST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Warrants to purchase common stock expiring 2025</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to purchase common stock expiring 2025</t>
        </is>
      </c>
      <c r="C49" s="4" t="inlineStr">
        <is>
          <t xml:space="preserve"> </t>
        </is>
      </c>
      <c r="D49" s="4" t="inlineStr">
        <is>
          <t xml:space="preserve"> </t>
        </is>
      </c>
    </row>
    <row r="50">
      <c r="A50" s="4" t="inlineStr">
        <is>
          <t>Trading Symbol</t>
        </is>
      </c>
      <c r="B50" s="4" t="inlineStr">
        <is>
          <t>OUST WSA</t>
        </is>
      </c>
      <c r="C50" s="4" t="inlineStr">
        <is>
          <t xml:space="preserve"> </t>
        </is>
      </c>
      <c r="D50" s="4" t="inlineStr">
        <is>
          <t xml:space="preserve"> </t>
        </is>
      </c>
    </row>
    <row r="51">
      <c r="A51" s="4" t="inlineStr">
        <is>
          <t>Security Exchange Name</t>
        </is>
      </c>
      <c r="B51" s="4" t="inlineStr">
        <is>
          <t>NYSEAMER</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useful lives of long-lived assets, revenue recognition, inventory write downs, the realizability of deferred tax assets, the measurement of stock-based compensation, and the valuation of the Company’s various financial instrume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 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within other income (expense), net. Foreign Currencies The functional currency of the Company is the U.S. dollar. The functional currency of the Company’s wholly-owned foreign subsidiaries is generally the same as the entity’s local currency. Accordingly, the asset and liability accounts of our foreign operations are translated into U.S. dollars using the current exchange rate in effect at the balance sheet date and equity accounts are translated into U.S. dollars using historical rates. The revenues and expenses are translated using the weighted-average exchange rates in effect during the period, and gains and losses from foreign currency translation adjustments are included as a component of accumulated other comprehensive loss in the consolidated balance sheets. Foreign currency translation adjustments are recorded in other comprehensive loss in the consolidated statements of operations and comprehensive loss. Foreign currency transaction gains and losses are a result of the effect of exchange rate changes on transactions denominated in currencies other than the functional currency. Foreign currency transaction gains and losses are recorded in other income (expense), net in the consolidated statements of operations and comprehensive loss. Segment Information The Company operates as one reportable and operating segment, which relates to the sale and production of lidar sensor kits. The Company’s chief operating decision maker (“CODM”) is its chief executive officer, who reviews financial information presented on a consolidated basis for purposes of making operating decisions, assessing financial performance and allocating resources. The profitability of the Company’s product group is not a determining factor in allocating resources and the CODM does not evaluate profitability below the level of the consolidated company. 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3) Determine the transaction price The transaction price is determined based on the consideration to which the Company expects to be entitled in exchange for transferring product or services to the customer. Royalties from the license of intellectual property (“IP”) are included in the transaction price in the period the sales occur. Other forms of variable consideration are included in the transaction price if the Company judges that it is probable that a significant future reversal of cumulative revenue under the contract will not occur. None of the Company’s contracts contain a significant financing component. All taxes assessed by a governmental authority on a specific revenue-producing transaction collected by the Company from a customer are excluded from the transaction price.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3 and 2022,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Product revenue The majority of the Company’s revenue comes from product sales of lidar sensors to direct customers and distributors. Revenue is recognized at a point in time when control of the goods is transferred to the customer, generally occurring upon shipment or delivery dependent upon the terms of the underlying contract. Product sales to certain customers may require customer acceptance due to performance acceptance criteria that are considered more than a formality. For these product sales, revenue is recognized upon the expiration of the customer acceptance period. Amounts billed to customers for shipping and handling are included in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Services The Company’s services revenue consists primarily of product development and validation services.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are incurred to complete the project; therefore, revenue is recognized over the service period with the measure of progress using the input method based on labor costs incurred to total labor cost (“cost-to-cost”) as the services are provided. IP Licenses The Company licenses rights to its IP to certain customers and collects royalties based on customer’s product sales. IP revenue recognition is dependent on the nature and terms of each agreement. The Company recognizes license revenue upon the later of (a) delivery of the IP or (b) commencement of the license term if there are no substantive future obligations to perform under the arrangement. Revenue for licenses to future technology developed on a when-and-if -available basis is recognized straight-line over the license period as long as customers continue to have access to the future technology. Royalties from the license of IP are recognized at the later of the period the sales occur or the satisfaction of the performance obligation to which some or all of the royalties have been allocated. Software Licenses The Company’s Gemini software license arrangements provide the customer with the right to install and use functional intellectual property (as it exists at the point in time at which the license is granted) for the duration of the contract term (perpetual or term license). Revenue from distinct software licenses is recognized at the point in time when the software is made available to the customer. Maintenance The Company’s Gemini software license arrangements typically include an initial (bundled) post contract customer support (maintenance or “PCS”) term. Those software license arrangements, which include PCS represent a distinct, stand-alone performance obligation. Contract consideration is allocated to the PCS based on its relative SSP and revenue is recognized ratably over the PCS term. Product Warranties The Company provides standard product warranties for a term of typically one two Costs to obtain a contract The Company expenses the incremental costs of obtaining a contract when incurred because the amortization period for these costs would typically be less than one year. These costs primarily relate to sales commissions and are expensed as incurred in sales and marketing expense in the Company’s consolidated statements of operations and comprehensive loss. The incremental cost of obtaining a contract for the years ended December 31, 2023 and 2022 was $5.0 million and $2.9 million, respectively. Right of return The Company’s general terms and conditions for its contracts do not contain a right of return that allows the customer to return products and receive a credit, however it has in practice permitted returns of its sensor kits in limited circumstances. Allowances for sales returns, which reduce revenue, are estimated using historical experience and were immaterial as of December 31, 2023 and 2022. Actual returns in subsequent periods have been consistent with estimated amounts. Net loss per common share The Company follows the two-class method when computing net loss per common share. The two-class method determines net loss per common share for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has no participating securities outstanding for the periods presented.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In periods in which the Company reports a net loss attributable to common stockholder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23 and 2022. Comprehensive Loss Comprehensive loss is comprised of net loss and other comprehensive income (loss). The Company’s changes in unrealized loss on available for sale securities and foreign currency translation adjustment are the only components of other comprehensive loss that is excluded from the reported net loss for all periods presented. Cash and Cash Equivalents The Company considers all highly liquid investments with an original maturity from the date of purchase of three months or less to be cash equivalents. Cash and cash equivalents consist of cash deposited with banks, money market accounts and commercial paper. Restricted Cash Restricted cash consists of certificates of deposit held by banks as security for outstanding letters of credit. Investments 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investments as available for sale and reports them at fair value, with unrealized gains and losses recorded in accumulated other comprehensive loss. For investments sold prior to maturity, the cost of investments sold is based on the specific identification method. Realized gains and losses on the sale of investments are recorded in other income, net in the consolidated statement of operations and comprehensive loss. Accounts Receivable Trade accounts receivable are recorded at the invoiced amount and do not bear interest. The Company maintains an allowance for expected credit losses representing its best estimate of expected credit losses related to its existing accounts receivable and their net realizable value. The allowance is determined using a combination of factors including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expected credit losses were as follows (in thousands): Year Ended December 31, 2023 2022 Beginning balance $ 853 $ 507 Provisions 1,346 346 Uncollectible accounts written off, net of recoveries (1,095) — Ending balance $ 1,104 $ 853 Inventory Inventory consists primarily of raw materials, work-in-process, and finished goods and is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purchase commitments, production needed to fulfil the warranty obligations, consideration of product marketability and product development plans, historical revenue and assumptions about future demand and market conditions. 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5). Impairment of Long-Lived Assets 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In connection with the Company’s goodwill impairment assessments during the year ended December 31, 2023, the Company impaired all of its goodwill. Intangible Assets Intangible assets consist of developed technology, vendor relationship and customer relationships. Acquired intangible assets are initially recorded at the acquisition-date fair value. Intangible assets are amortized on a straight-line basis over their estimated useful lives, generally 3 to 8 years.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Warrant Liabilities Warrant liabilities consist of Private Placement warrant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subject to certain conditions, such as the reported closing price of our common stock equaling or exceeding $180.00 per share (as adjusted for stock splits, stock dividends, reorganizations, recapitalizations and the like) for any 20 trading days within a 30 trading-day period ending three business days before the Company sends the notice of redemption to the holders of Private Placement warrants. The Company evaluated the Private Placement warrants and concluded that they do not meet the criteria to be classified within stockholders’ equity. The agreement governing the Private Placement warrants includes a provis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This provision precludes the Company from classifying the Private Placement warrants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Concentrations of credit risk Financial instruments that potentially subject the Company to credit risk consist primarily of cash, cash equivalents, short-term investments, restricted cash and accounts receivable. Cash, cash equivalents, restricted cash are deposited with federally insured commercial banks in the U.S. and UK, Netherlands, France, Hong Kong, China, Thailand, India, Canada and Germany. At times, cash balances in the U.S. may be in excess of federal insurance limits. As of December 31, 2023 and 2022, the Company had cash, cash equivalents, short-term investment and restricted cash with financial institutions in U.S. of $184.8 million and $123.5 million, respectively. As of December 31, 2023 and 2022, the Company also had cash with financial institutions in countries other than the U.S. of approximately $7.0 million and $0.8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December 31, 2023 2022 Customer A 42 % — % Customer B 12 % — % Concentrations of supplier risk Purchases from the Company’s suppliers and vendors representing 10% or more of total purchases were as follows: Year Ended December 31, 2023 2022 Supplier A 11 % — % Supplier B 17 % 28 % Supplier B accounted for 44% and 39% of total accounts payable balance as of December 31, 2023 and 2022. No professional services vendor accounted for 10% greater of total accounts payable balance as of December 31, 2023. One professional services vendor accounted for approximately 14% of total accounts payable balance as of December 31, 2022. Amazon Warrant The Amazon Warrant (as defined in Note 7) is accounted for as an equity instrument. To determine the fair value of the Amazon Warrant on its issuance date, the Company used the Black-Scholes option pricing model. For awards granted to a customer, which are not in exchange for distinct goods or services, the fair value of the awards earned based on service or performance conditions is recorded as a reduction of the transaction price. Accordingly, when Amazon purchases goods or services and vesting conditions become probable of being achieved, the Company records a non-cash stock-based reduction to revenue associated with the Amazon Warrant, which is calculated based on the fair value of the Amazon Warrant shares as of the Velodyne Merger date. 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The fair value of the shares of common stock underlying the Company’s stock-based awards issued after the Colonnade Merger is based on the grant date closing fair market value of the Company’s common stock. Before closing of the Colonnade Merger, the fair value of the shares of common stock underlying the Company’s stock-based awards was historically determined by management and approved by the board of directors. Because there was no public market for the Company’s common stock, the board of directors determined the fair value of the common stock at the time of grant of the option by considering a number of objective and subjective factors, including contemporaneous valuations performed by an unrelated third-party specialist, valuations of comparable public companies, operating and financial performance, the lack of liquidity of capital stock, and general and industry-specific economic outlook. Valuations performed by the third-party valuation specialist used methodologies, approaches, and assumptions consistent with the American Institute of Certified Public Accountants Accounting and Valuation Guide, Valuation of Privately-Held-Company Equity Securities Issued as Compensation (“AICPA” Accounting and Valuation Guide). In relation to options, the Board intends all options granted to be exercisable at a price per share not less than the per share fair value of the common stock underlying those options on the date of grant. • Expected Term – The expected term represents the period that the Company’s stock-based awards are expected to be outstanding and is determined using the simplified method, which deems the term to be the average of the time to vesting and the contractual life of the options. • Expected Volatility – The expected volatility is based on the historical volatility for the period commensurate with the expected term of the awards for a peer group of comparable companies with publicly traded shares. • Expected Dividends – The Company does not currently pay cash dividends on its common stock and does not anticipate doing so in the foreseeable future. Accordingly, the expected dividend yield is 0%. • Risk-Free Interest Rate – The risk-free interest rate is based on the U.S. Treasury yield for a term consistent with the expected life of the awards in effect at the time of grant. The fair values of the restricted stock awards and restricted stock units were determined based on the fair value of the Company’s common stock on the grant date. The Company recognizes stock-based compensation expense over the requisite service period. Forfeitures are accounted for as they occur. The Company’s policy for issuing stock upon stock option exercise is to issue new common stock. Income taxes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Due to its history of operating losses, the Company has recorded a full valuation allowance against its deferred tax assets as of December 31, 2023 and 2022.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the related appeals or litigation processes, if any. An uncertain tax position that meets a more likely than not standard based on its technical merit would then be evaluated under the measurement step to determine the largest tax benefit that the taxpayer more likely than not will realize. The Company classifies any liabilities for unrecognized tax benefits as current to the extent that the Company anticipates payment of cash within one year. Interest and penalties related to uncertain tax positions are recognized in the provision for income taxes. Recently Issued and Adopted Accounting Pronouncement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and Related Transactions</t>
        </is>
      </c>
      <c r="B4" s="4" t="inlineStr">
        <is>
          <t>Business Combination and Related Transactions On February 10, 2023, the Company completed the Velodyne Merger. Velodyne shares ceased trading on the Nasdaq Stock Market LLC after market close on February 10, 2023, and each Velodyne share was exchanged for 0.8204 shares of the Company’s common stock. Velodyne is treated as the acquired company for financial reporting purposes. This determination is primarily based on the Company’s senior management prior to the Velodyne Merger comprising a majority of the senior management of the Company following the Velodyne Merger, the Company being the initiator of acquiring Velodyne and the Company being the party issuing shares in the Velodyne Merger. The acquisition price for the Velodyne Merger was $306.6 million, primarily consisting of fair value of the Company’s common stock issued in exchange for Velodyne shares and fair value of the Amazon Warrant (Note 7) of $8.6 million. Through December 31, 2023, transaction costs incurred by the Company in connection with the Velodyne Merger, including professional fees, were $13.0 million. Under the acquisition method of accounting in accordance with ASC 805, the total purchase price was allocated to identifiable tangible and intangible assets acquired and liabilities assumed based on their respective estimated fair values using management’s best estimates and assumptions to assign fair value as of the acquisition date. The purchase accounting, including the identification and allocation of consideration to assets acquired was completed as of the fourth quarter of 2023. The following table provides the assets acquired and liabilities assumed as of the date of acquisition (in thousands): Estimated Fair Value Purchase consideration $ 306,602 Preliminary amounts of identifiable assets and liabilities assumed Cash and cash equivalents $ 32,137 Short-term investments 155,031 Accounts receivable, net 8,611 Inventory 9,700 Prepaid expenses and other current assets 4,387 Unbilled receivable, long-term portion 6,657 Property and equipment, net 9,900 Operating lease, right-of-use assets 10,887 Intangible assets, net 13,000 Other non-current assets 1,047 Accounts payable (3,356) Accrued and other current liabilities (32,821) Contract liabilities (5,475) Operating lease liability, current portion (3,735) Operating lease liability, long-term portion (11,940) Contract liabilities, long-term portion (2,206) Other non-current liabilities (745) Total identifiable net assets $ 191,079 Goodwill $ 115,523 $ 306,602 Identified intangible assets acquired and their estimated useful lives as of February 10, 2023, were (in thousands, except years): Estimated Useful Life Estimated Fair Value Developed technology - Hardware 3 $ 2,500 Developed technology - Software 5 5,100 Customer relationships 8 5,400 Intangible assets, net 5.9 $ 13,000 Developed technology relates to Velodyne’s lidar sensors and Blue City AI software used to monitor traffic networks and public spaces. The Company applied significant judgment in estimating the fair value of the developed technology, which involved significant assumptions related to the relief-from-royalty rate, the migration curve, the discount rate, and the economic life. The Company valued the hardware developed technology using the relief-from-royalty method under the income approach. Software developed technology was valued using the excess earnings method. The economic useful life was determined based on the technology cycle related to each developed technology, as well as the cash flows over the forecasted period. The estimated fair value of the customer relationships was determined using the distributor method, which involved significant assumptions related to the distributions margin. The Company estimated customer relationships useful life of 8 years that approximates the pattern in which the economic benefits are expected to be realized. The estimated fair value of the inventory was determined using the comparative sales method, which estimated the expected sales price of the product, reduced by all costs expected to be incurred to complete or dispose of the inventory, as well as a profit on the sale. The estimated fair value of property and equipment utilized a replacement cost method incorporating the age, quality and condition of the assets. The excess of the purchase consideration and the fair value of identifiable assets acquired and liabilities assumed at the acquisition date over the fair value of net tangible and identified intangible assets acquired was recorded as goodwill, which is not deductible for tax purposes. Goodwill is primarily attributable to the assembled workforce and the anticipated operational synergies at the time of the Velodyne Merger. The Company’s consolidated statement of operations as of December 31, 2023, includes Velodyne revenue of $29.0 million for the period from the acquisition date of February 10, 2023 to December 31, 2023. Due to the integration of the combined businesses, it was impractical to determine the earnings. The unaudited supplemental pro forma information below presents the combined historical results of operations of the Company and Velodyne as if the Velodyne Merger had been completed as of January 1, 2022 (in thousands): Year Ended December 31, 2023 2022 Revenue $ 86,935 $ 84,984 Net loss $ (372,689) $ (326,269) The unaudited supplemental pro forma information above includes the following adjustments to net loss in the appropriate pro forma periods (in thousands): Year Ended December 31, 2023 2022 An increase in amortization expense related to the fair value of acquired identifiable intangible assets, net of the amortization expense already reflected in actual historical results $ (277) $ (2,820) A decrease (increase) in expenses related to the transaction expenses $ 6,058 $ (6,058) A net increase in revenue related to the impact of the acceleration of the Amazon Warrant vesting recognized by Velodyne at the close of the Velodyne Merger transaction $ 3,656 $ — A decrease in expenses related to the impact of the acceleration of the Amazon Warrant vesting recognized by Velodyne at the close of the Velodyne Merger transaction $ 26,704 $ — Represents decrease (increase) in additional stock-based compensation expense related to Ouster employee terminations due to change in control. $ 6,383 $ (5,195) Represents a decrease (increase) in severance expense in connection with the Velodyne Merger transaction $ 10,586 (10,586) The unaudited supplemental pro forma information has been presented for illustrative purposes only and is not necessarily indicative of results of operations that would have been achieved had the Velodyne Merger taken place on the date indicated, or of the Company’s future consolidated results of operations. The supplemental pro forma information presented above has been derived from the Company’s historical consolidated financial statements and from historical consolidated financial statements and the historical accounting records of Velody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ovides information by level for the Company’s assets and liabilities that were measured at fair value on a recurring basis (in thousands): December 31, 2023 Level 1 Level 2 Level 3 Total Assets Cash and cash equivalents: Money market funds $ 7,354 $ — $ — $ 7,354 Commercial paper — 2,989 — 2,989 Short-term investments: Commercial paper — 80,620 — 80,620 Corporate debt and U.S. government agency securities — 58,538 — 58,538 Total short-term investments — 139,158 — 139,158 Total financial assets $ 7,354 $ 142,147 $ — $ 149,501 Liabilities Warrant liabilities $ — $ — $ 229 $ 229 Total financial liabilities $ — $ — $ 229 $ 229 December 31, 2022 Level 1 Level 2 Level 3 Total Assets Money market funds $ 121,100 $ — $ — $ 121,100 Total financial assets $ 121,100 $ — $ — $ 121,100 Liabilities Warrant liabilities $ — $ — $ 180 $ 180 Total financial liabilities $ — $ — $ 180 $ 180 Money market funds are included within Level 1 of the fair value hierarchy because they are valued using quoted market prices in active markets. The fair value of the Private Placement warrant liabilities is based on significant unobservable inputs, which represent Level 3 measurements within the fair value hierarchy. In determining the fair value of the warrant liabilities, the Company used the Black-Scholes option pricing model to estimate the fair value using unobservable inputs including the expected term, expected volatility, risk-free interest rate and dividend yield (see Note 7). Non-Recurring Fair Value Measurements The Company has certain assets, including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isclosure of Fair Values Our financial instruments that are not re-measured at fair value includ e accounts receivable, accounts payable, accrued and other current liabilities and debt. The carrying values of these financial instruments approximate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and Short-Term Investments The Company’s cash and cash equivalents consist of the following (in thousands): December 31, 2023 2022 Cash $ 40,648 $ 1,832 Cash equivalents: Money market funds (1) 7,354 121,100 Commercial paper 2,989 — Total cash and cash equivalents $ 50,991 $ 122,932 (1) The Company maintains a cash sweep account, which is included in money market funds as of December 31, 2023 and 2022, respectively. Cash is invested in short-term money market funds that earn interest. The Company acquired short-term investments consisting of commercial paper, corporate debt and U.S. government agency securities as a result of the merger with Velodyne that closed on February 10, 2023 (see Note 3). Short-term investments were $139.2 million as of December 31, 2023. Unrealized gains and losses on the Company’s short-term investments were not significant as of December 31, 2023 and therefore, the amortized cost of the Company’s short-term investments approximated their fair value. The following table provides a reconciliation of cash, cash equivalents and restricted cash reported in the consolidated balance sheets to the total of the amounts reported in the consolidated statements of cash flows (in thousands): December 31, 2023 2022 2021 Cash and cash equivalents $ 50,991 $ 122,932 $ 182,644 Restricted cash, current 552 257 977 Restricted cash, non-current 1,091 1,089 1,035 Total cash, cash equivalents and restricted cash $ 52,634 $ 124,278 $ 184,656 Inventory Inventory, consisting of material, direct and indirect labor, and manufacturing overhead, consists of the following (in thousands): December 31, 2023 2022 Raw materials $ 10,062 $ 6,971 Work in process 75 3,857 Finished goods 13,095 8,705 Total inventory $ 23,232 $ 19,533 During the years ended December 31, 2023 and 2022, $10.0 million and $1.3 million of inventory write downs were charged to cost of revenue. Prepaid expenses and other current assets Prepaid expenses and other current assets consist of the following (in thousands): December 31, 2023 2022 Prepaid expenses $ 5,377 $ 2,502 Prepaid insurance 648 1,442 Receivable from contract manufacturers 2,028 2,526 Insurance receivable 23,375 — Other current assets 3,219 2,073 Total prepaid and other current assets $ 34,647 $ 8,543 Property and Equipment, net Property and equipment consists of the following (in thousands): Estimated Useful Life December 31, 2023 2022 Machinery and equipment 3 $ 16,535 $ 8,716 Computer equipment 3 1,104 340 Automotive and vehicle hardware 5 22 93 Software 3 593 85 Furniture and fixtures 7 946 848 Construction in progress 3,572 3,448 Leasehold improvements Shorter of useful life or lease term 10,879 9,319 33,651 22,849 Less: Accumulated depreciation (23,423) (13,154) Property and equipment, net $ 10,228 $ 9,695 Depreciation expense associated with property and equipment was $10.4 million and $5.0 million in the years ended December 31, 2023 and 2022, respectively. The following table summarizes the Company's property and equipment, net by geography (in thousands): December 31, 2023 2022 United States $ 4,967 $ 5,295 Thailand 2,733 2,481 France 2,416 1,750 Others 112 169 Total $ 10,228 $ 9,695 Goodwill and Acquired Intangible Assets, Net In the first quarter of 2023, the Company completed the acquisition of Velodyne. The transaction has been accounted for as a business combination. The Company acquired Velodyne for the price of $306.6 million, primarily consisting of fair value of the Company’s common stock issued in exchange for Velodyne shares and fair value of the Amazon Warrant (Note 7) of $8.6 million. Goodwill represents the excess of the purchase price over the preliminary estimated fair values of the identifiable assets and assumed liabilities acquired and is primarily attributable to the assembled workforce and expected synergies at the time of the acquisition. Goodwill is not deductible for tax purposes. The following table presents goodwill activity (in thousands): Goodwill December 31, 2022 $ 51,152 Goodwill addition related to Velodyne Merger 115,523 Goodwill impairment charges (166,675) December 31, 2023 $ — Goodwill is not amortized and is tested for impairment on an annual basis or whenever events or changes in circumstances indicate that the carrying value may not be recoverable. In 2023 the Company experienced a significant decline in its stock price. This decline resulted in the total market value of its shares of stock outstanding (“market capitalization”) being less than the carrying value of its reporting unit as of March 31, 2023 and June 30, 2023. The Company also considered the impact of current macroeconomic conditions in the lidar sensor industry that potentially impact the fair value of the Company’s reporting unit. The macroeconomic conditions considered include deterioration in the equity markets evidenced by sustained declines in the Company’s stock price, those of its peers, along with an increase in the weighted-average cost of capital primarily driven by an increase in interest rates. After considering all available evidence in the evaluation of goodwill impairment indicators, the Company determined it was appropriate to perform an interim quantitative assessment of its goodwill as of March 31, 2023 and June 30, 2023. In connection with the Company’s interim goodwill impairment assessments the Company recorded goodwill impairment charges of approximately $99.4 million in the three months ended March 31, 2023 and $67.3 million in the three months ended June 30, 2023. The Company’s goodwill impairment analysis included a comparison of the aggregate estimated fair value of our reporting unit to our total market capitalization. As of December 31, 2023, remaining goodwill balance was nil. No goodwill impairment charges were recognized during the year ended December 31, 2022. The following tables present acquired intangible assets, net as of December 31, 2023 and 2022 (in thousands): December 31, 2023 Estimated Useful Life Gross Carrying amount Accumulated Amortization Net Book Value Developed technology 3 - 8 $ 23,500 $ (5,948) $ 17,552 Vendor relationship 3 6,600 (4,767) 1,833 Customer relationships 3 - 8 6,300 (1,249) 5,051 Intangible assets, net $ 36,400 $ (11,964) $ 24,436 December 31, 2022 Estimated Useful Life Gross Carrying amount Accumulated Amortization Net Book Value Developed technology 8 $ 15,900 $ (2,318) $ 13,582 Vendor relationship 3 6,600 (2,567) 4,033 Customer relationships 3 900 (350) 550 Intangible assets, net $ 23,400 $ (5,235) $ 18,165 Amortization expense was $6.7 million and $4.5 million in the years ended December 31, 2023 and 2022, respectively. The following table summarizes estimated future amortization expense of finite-lived intangible assets-net (in thousands): Years: Amount 2024 6,604 2025 4,514 2026 3,776 2027 3,682 2028 2,779 Thereafter 3,081 Total $ 24,436 Product Warranties The following table reflects the activity in accrued warranty cost (in thousands): December 31, 2023 2022 Beginning balance $ 2,096 $ 983 Additions from acquisitions 802 — Warranty expenditures (2,820) (1,702) Increase to warranty accrual 3,583 2,815 Ending balance $ 3,661 $ 2,096 Accrued and Other Current Liabilities Accrued and other current liabilities consist of the following (in thousands): December 31, 2023 2022 Uninvoiced receipts $ 12,980 $ 10,727 Accrued compensation 6,387 3,758 Accrued legal contingencies 27,500 — Sales and use taxes 2,667 403 Other 8,632 2,183 Total accrued and other current liabilities $ 58,166 $ 17,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6. Debt Loan and Security Agreement On April 29, 2022 the Company entered into a Loan Agreement with Hercules Capital, Inc. (“Hercules”) (as amended, the “Loan Agreement”). The Loan Agreement provided the Company with a term loan facility of up to $50.0 million, subject to certain terms and conditions. The Company borrowed the initial tranche of $20.0 million on April 29, 2022. On October 17, 2022, the Company borrowed an additional $20.0 million. The Loan Agreement included a minimum liquidity financial covenant whereby the Company was required to maintain at least $60.0 million of cash in deposit accounts that are subject to an account control agreement in favor of Hercules. On February 10, 2023, the Company entered into the Third Amendment, which amended the Loan Agreement to (i) increase the existing debt baskets for (a) purchase money debt and capital leases and (b) letter of credit obligations, (ii) provide for increased flexibility to maintain cash in non-US accounts, and (iii) provide for increased flexibility to relocate certain equipment. Advances under the Loan Agreement bore interest at the rate of interest equal to greater of either (i) (x) the prime rate as reported in The Wall Street Journal plus (y) 6.15%, and (ii) 9.40%, subject to compliance with financial covenants and other conditions. The Loan Agreement included covenants, limitations, and events of default customary for similar facilities. In connection with the Loan Agreement, the Company paid the lender a cash facility and legal fees of $0.6 million and incurred debt issuance costs to third parties that were directly related to issuing debt in the amount of $0.3 million. The effective interest rate on this debt was 17.90% after giving effect to the debt discount, debt issuance costs and the end of term charge. Amortization expense included in the interest expense related to debt discount and debt issuance costs of the Loan Agreement was not material for the year ended December 31, 2023. Prior to repayment of the Loan Agreement, interest on amounts borrowed was payable on a monthly basis until June 1, 2025 (the “Amortization Date”). On and as of the Amortization Date, payments consist of equal monthly installments of principal and interest payable until the secured obligations are repaid in full. However, if the Company achieved certain equity proceeds, revenue or profit targets for the twelve-month period ending December 31, 2023, then the Amortization Date would have been extended to the Maturity Date. The entire principal balance and all accrued but unpaid interest were to be due and payable on the Maturity Date. On the earliest to occur of May 1, 2026, the date on which the obligations under the Loan Agreement were paid and the date on which such obligations became due and payable, the Company was also required to pay Hercules an end of term fee in an amount equal to 7.45% of the aggregated amount of all Advances made under the Loan Agreement. The Company was permitted to prepay the principal of any advance made pursuant to the terms of the Term Loan Facility at any time subject to a prepayment charge equal to: 2.50%, if such advance was prepaid in any of the first 12 months following the Closing Date, 1.50%, if such advance was prepaid after 12 months but prior to 24 months following the Closing Date, and 1.0%, if such advance was prepaid anytime thereafter. On October 25, 2023, the Loan Agreement was repaid with proceeds of the loans drawn under the Credit Agreement (as defined below) with UBS Bank USA and UBS Financial Services Inc. resulting in a loss on extinguishment of debt of $3.6 million and recorded it as interest expense in its consolidated statements of operations and comprehensive loss for the twelve months ended December 31, 2023. Revolving Credit On October 25, 2023, the Company entered into the Credit Line Account Application and Agreement for Organizations and Businesses (the “Credit Agreement”) and the Addendum to Credit Line Account Application and Agreement (the “Addendum”; and the Credit Agreement as amended, modified, and/or supplemented by the Addendum, the “UBS Agreement”) by and among the Company, UBS Bank USA (the “Bank”), and UBS Financial Services Inc. The facility under the UBS Agreement matures and terminates on August 2, 2025 (the “Maturity Date”). The UBS Agreement provides the Company with a revolving credit line of up to $45.0 million, subject to certain terms and conditions. The Company borrowed $44.0 million on October 25, 2023, and all of the proceeds were used to prepay and terminate the Company’s Loan Agreement on October 25, 2023. The Company recognized constructive financing cash outflows and financing cash inflows on the statement of cash flows of $44.0 million, respectively, even though no funds were actually paid or received. Pursuant to the terms of the UBS Agreement, the Company has agreed to maintain minimum liquidity, that can be comprised of unencumbered cash and cash equivalents, U.S. treasuries and other assets acceptable to the Bank, of $52.0 million in an account maintained with the Bank or its affiliates at all times. As of December 31, 2023, the Company is in compliance with this minimum liquidity requirement within the loan agreement. Loans under the UBS Agreement bear interest at a rate equal to (x) for variable rate loans, the sum of (i) the applicable SOFR average plus 0.110%, plus (ii) 1.20%, and (y) for fixed rate loans, the sum of either (1) CME Term Rate or (2) the U.S. Treasury Rate, as applicable and as defined in the UBS Agreement, as determined based on the duration of the advance, plus the applicable liquidity premium with a range of 0.15% to 0.50%, as set forth in the UBS Agreement. Interest payments are due (x) for variable rate loans, on the last day of each calendar month, and on each date that any portion of the principal amount is due, including on the Maturity Date, and (y) for fixed rate loans, on the last day of the applicable interest period, and on each date that any portion of the principal amount is due, including on the Maturity Date. The Company may repay any variable rate loans at any time in whole or in part, without penalty. The Company may repay any fixed rate loans in whole, but not in part, subject to certain breakage costs. The Company has agreed to pay an unused line fee in an amount equal to (i) the commitment amount of $45.0 million less the average daily balance of the sum of the principal amount of the obligations outstanding during the preceding calendar quarter, multiplied by (ii) 0.50% per annum, and such unused line fee is payable quarterly in arrears on the last day of each calendar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Warrants Private Placement Warrants Simultaneously with the closing of the Company’s initial public offering (the “IPO”) in August 2020, the sponsor of CLA, Colonnade Sponsor LLC, purchased an aggregate of 600,000 Private Placement warrants at a price of $10.00 per warrant, for an aggregate purchase price of $6,000,000. The Private Placement warrants became exercisable 12 months following the closing of the Company’s IPO, and will expire 5 years from the completion of the Colonnade Merger, or earlier upon redemption or liquidation. On March 11, 2021, as adjusted to reflect the Reverse Stock Split, each outstanding Private Placement warrant automatically converted into a warrant to purchase one-tenth of a share of Ouster common stock pursuant to the Warrant Agreement. Each 10 Private Placement warrants is exercisable for one share of Ouster common stock at an exercise price of $115.00 per share, with no fractional shares being issuable upon exercise of a warrant. The private placement warrant liability was initially recognized as a liability at a fair value of $19.4 million and the private placement warrant liability was remeasured to fair value as of December 31, 2023 and 2022, resulting in a loss of $0.05 million and $7.4 million in the years ended December 31, 2023 and 2022, respectively, classified within other income (expense), net in the consolidated statements of operations and comprehensive loss. The private placement warrant was valued using the following assumptions under the Black-Scholes option-pricing model: December 31, December 31, Stock price $ 7.67 $ 8.60 Exercise price of warrant $ 115.00 $ 115.00 Term (years) 2.19 3.19 Expected volatility 94.00 % 70.01 % Risk-free interest rate 4.19 % 4.39 % Public Warrants CLA, in its IPO in August 2020, issued units that each consisted of one Class A ordinary share and one-half warrant to purchase a Class A ordinary share (the “Public warrants”). The warrants became exercisable 12 months following the closing of the Company’s IPO, and expire five years from the completion of the Merger, or earlier upon redemption or liquidation. On March 11, 2021, upon the closing of the Colonnade Merger each of the 999,999 outstanding warrants, as adjusted for any fractional warrants that were not issued upon separation, was converted automatically into a redeemable Public warrant to purchase one share of the Company’s common stock. As adjusted for the Reverse Stock Split, each 10 Public warrants is exercisable for one share of Ouster common stock at an exercise price of $115.00 per share with no fractional shares issuable upon exercise of a warrant. The Public warrants were recognized as equity upon the Merger in the amount of $17.9 million. Prior to their expiration, the Company may redeem the Public warrants at a price of $0.10 per warrant, provided that the closing price of the Company’s common stock equals or exceeds $180.00 per share for any 20 trading days within a 30 trading-day period ending on the third trading day prior to the date on which the Company gives proper notice of such redemption to the warrants holders. The Company also assumed 5,973,170 outstanding public warrants upon closing the Velodyne Merger to purchase shares of the Company’s common stock (the “Velodyne Public warrants”). Each warrant entitles the holder to purchase 0.06153 shares of the Company’s common stock. Each 10 Velodyne Public warrants is exercisable for 0.6153 shares of the Company’s common stock at an exercise price of $140.20 per 0.6153 share of common stock, with no fractional shares being issuable upon exercise of a warrant. The warrants are exercisable at any time and expire in September 2025. The Company may redeem the outstanding warrants in whole and not in part at a price of $0.10 per warrant at any time after they become exercisable, provided that the last sale price of the Company’s common stock equals or exceeds $219.41 per share, subject to adjustments, for any 20-trading days within a 30-trading day period ending three business days prior to the date on which the Company sends the notice of redemption to the warrant holders. The Velodyne Public warrants were recognized as equity upon the Velodyne Merger. Amazon Warrant On February 10, 2023, as part of the Velodyne Merger, the Company assumed a warrant agreement and a transaction agreement, pursuant to which Velodyne agreed to issue to Amazon.com NV Investment Holdings LLC, a wholly-owned subsidiary of Amazon Inc. (“Amazon”), a warrant to acquire, following customary antidilution adjustments, up to an aggregate of 3,263,898 shares of the Company’s common stock at an exercise price of $50.71 per share (the “Amazon Warrant”). The exercise price and the warrant shares issuable upon exercise of the Amazon Warrant are subject to further antidilution adjustments, including in the event the Company makes certain sales of common stock (or securities exercisable or convertible into or exchangeable for shares of the Company’s common stock) at a price less than the exercise price of the Amazon Warrant. As a result of the issuance and sale by the Company of an additional 2,878,875 shares of common stock in the twelve months ended December 31, 2023 pursuant to the At-Market-Issuance Sales Agreement at prices below the exercise price of the Amazon Warrant, an antidilution adjustment to the terms of the Amazon Warrant occurred (see Note 11), resulting in the increase in the number of shares issuable under the Amazon Warrant by 618 shares of common stock and a reduction to the original strike price of the Amazon Warrant to $50.70 per share. As of December 31, 2023, there were 3,264,516 shares of common stock issuable under the Amazon Warrant. The Amazon Warrant is subject to vesting. As a result of the Velodyne Merger, 50% of the unvested Amazon Warrant as of the date of the Velodyne Merger have vested and the remainder will vest over time based on payments by Amazon or its affiliates to us in connection with Amazon’s purchase of goods and services from the Company. The vested portion of the Amazon Warrant, representing 1,848,694 shares of Ouster common stock with a fair value of $8.6 million, was included in the Velodyne Merger purchase price consideration on February 10, 2023. The Amazon Warrant shares vest in multiple tranches over time based on payments of up to $100.0 million by Amazon or its affiliates (directly or indirectly through third parties) to the Company in connection with Amazon’s purchase of goods and services. The fair value of the unvested Amazon Warrant, representing 1,330,903 unvested Ouster common stock shares will be recognized as a non-cash stock-based reduction to revenue when Amazon makes payments and vesting conditions become probable of being achieved. For the year ended December 31, 2023, 56,613 Amazon Warrant shares vested and the Company recognized non-cash stock-based reduction to revenue of $0.5 million. The fair value of the Amazon Warrant shares was estimated on February 10, 2023, the date of completion of the Velodyne Merger, using the Black-Scholes option pricing model on the remaining contractual term of 6.98 years, an expected volatility of 53.7%, a 3.86% risk-free interest rate and a 0% expected dividend yield. The Company estimated expected volatility by using historical volatility of the Company’s publicly traded stock and historical volatility of a group of publicly traded peer companies for the period commencing February 16, 2016 and ending on the date of the Merger. The right to exercise the Amazon Warrant and receive the warrant shares that have vested expires February 4, 2030. As of December 31, 2023, 1,933,613 Amazon Warrant shares have 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its headquarters located in San Francisco, California, where the Company lease properties as follows: (i) 26,125 square feet of office space pursuant to a lease that is scheduled to expire in August 2027 and (ii) 20,032 square feet of office space in a building adjacent to our corporate headquarters, which term is scheduled to expire in August 2027. Prior to 2023, the Company had executed or assumed as lessee other five operating leases for rental of office space. The terms of those leases range from 1 to 3 years. On February 10, 2023, the Company assumed long-term non-cancellable lease agreements stemming from the Velodyne Merger: (i) approximately 204,000 square feet of office and manufacturing space in San Jose, California and (ii) additional space pursuant to the assumed leases for offices located in Alameda, California; and Bengaluru, India. Supplemental balance sheet information related to leases was as follows: December 31, 2023 2022 Weighted-average remaining lease term 3.84 4.52 Weighted-average discount rate 6.83 % 4.66 % The Company incurred total lease costs in its consolidated statements of operations and comprehensive loss of $8.1 million and $3.9 million for the years ended December 31, 2023 and 2022, respectively. Additionally, the Company determined that the lease office facility located in Bengalaru, India assumed in the Velodyne Merger was not needed to support the future growth of its business. The Company fully vacated the facilities in March 2023 and remained contractually obligated to the lessor for the underlying lease. The Company recorded $0.8 million for right-of-use asset impairment in connection with these leased office facilities in the three months ended March 31, 2023. In the twelve months ended December 31, 2023, the Company recorded $0.8 million gain on lease modification due to the termination of its Bengalaru, India lease. 350 Treat Building Lease In September 2017, the Company entered into a lease agreement (the “350 Treat Building Lease”) to lease approximately 26,125 square feet of office and warehouse space located in San Francisco, California for its corporate headquarters. In November 2021, the Company entered into an amendment to the 350 Treat Building Lease agreement, whereby the parties agreed to extend the term of the lease for an additional four years and seven months and provided for an additional tenant improvement allowance. The total base lease payments for the extended period of 4.6 years equals $7.6 million. The amendment resulted in an adjustment of $5.5 million to the right-of-use asset and right-of-use operating lease liability which was recorded in November 2021. As of December 31, 2023 the remaining lease term is 3.7 years that expires on August 31, 2027. In addition to minimum lease payments, the lease requires the Company to pay associated taxes and operating costs. The 350 Treat Building Lease is considered to be an operating lease as it does not meet the criteria of a finance lease. As of December 31, 2023, the operating lease right-of-use asset and operating lease liability were $4.5 million and $6.0 million, respectively. As of December 31, 2022, the operating lease right-of-use asset and operating lease liability were $5.6 million and $7.1 million, respectively. The discount rate used to determine the lease liability was 3.7%. 2741 16 th Street Lease In September 2017 the Company entered into a lease agreement (the “2741 16 th Street Lease”) to lease approximately 20,032 square feet of office space and 25,000 of parking space located in San Francisco, California. In May 2020, the Company entered into an amendment to the 2741 16 th Street Lease agreement, whereby the parties agreed to extend the term of the lease for an additional four years, restructure the monthly rent payable under the lease and provide for an additional tenant improvement allowance. The total base lease payments for the extended period of 4.0 years equals $8.5 million and the increase in total base lease payments for the lease term provided for by the original agreement is $0.7 million. The amendment resulted in an adjustment of $6.2 million to the right-of-use asset and right-of-use operating lease liability which was recorded in May 2020. As of December 31, 2023 the remaining lease term is 3.7 years that expires on August 31, 2027. In addition to minimum lease payments, the lease requires the Company to pay associated taxes and operating costs. The 2741 16 th Street Lease is considered to be an operating lease as it does not meet the criteria of a finance lease. As of December 31, 2023, the operating lease right-of-use asset and lease liability were $5.3 million and $7.1 million, respectively. As of December 31, 2022, the operating lease right-of-use asset and operating lease liability were $6.5 million and $8.7 million, respectively. The discount rate used to determine the operating lease liability was 5.25%. 5521 Hellyer Avenue Lease As part of the Velodyne Merger, the Company assumed a long-term non-cancellable lease agreement of 5521 Hellyer Avenue (the “5521 Hellyer Avenue Lease”), which was entered into in January 2017, to lease approximately 204,000 square feet of office, research and development, manufacturing and storage space in San Jose, California. In October 2019, as part of the second amendment to the 5521 Hellyer Avenue Lease, the lease term was extended for an additional five years ending in December 31, 2027. The total base lease payments for the extended period of 5.0 years equals $17.6 million. As of December 31, 2023, the operating lease right-of-use asset and operating lease liability were $8.4 million and $12.0 million, respectively. The discount rate used to determine the operating lease liability was 9.75%. Other operating real estate leases The Company has executed or assumed as lessee operating leases for rental of office space. The terms of those leases range from 1 to 3 years. The Company is obligated to make lease payments totaling approximately $0.4 million for those leases over the respective lease terms. Total operating lease cost for the years ended December 31, 2023 and 2022 was $8.1 million and $3.9 million, which consisted of $7.4 million and $3.8 million of fixed lease expense and $0.7 million and $0.1 million of variable lease expense, respectively. Cash paid for amounts included in the measurement of lease liabilities was $7.0 million and $4.0 million for the years ended December 31, 2023 and 2022, respectively. The maturities of the operating lease liabilities as of December 31, 2023 were as follows (in thousands): Year ending December 31, 2024 $ 7,944 2025 7,668 2026 7,688 2027 6,514 Total undiscounted lease payments 29,814 Less: imputed interest (3,891) Total operating lease liabilities $ 25,9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certain office leasehold interests in real property located in San Francisco (350 Treat Ave and, 2741 16th Street) and in Paris, the Company obtained letters of credit from certain banks as required by the lease agreements. If the Company defaults under the terms of the applicable lease, the lessor will be entitled to draw upon the letters of credit in the amount necessary to cure the default. The amounts covered by the letters of credit are collateralized by certificates of deposit, which are included in restricted cash on the consolidated balance sheets as of December 31, 2023 and 2022. The outstanding amount of the letters of credit was $1.4 million and $1.3 million as of December 31, 2023 and 2022, respectively. Non-cancelable purchase commitments As of December 31, 2023, the Company had non-cancelable purchase commitments to third-party contract manufacturers for approximately $23.4 million and other vendors for approximately $3.6 million. Contingencies From time to time, the Company may be involved in legal and administrative proceedings arising in the ordinary course of busines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Legal costs incurred in connection with loss contingencies are expensed as incurred. Litigation The Company is involved in various legal proceedings arising in the ordinary course of business. Significant judgment is required in both the determination of probability and the determination as to whether an exposure is reasonably estimable. Actual outcomes of these legal and regulatory proceedings may materially differ from our current estimates. Velodyne Legacy Litigation On March 3, 2021, a purported shareholder of Velodyne filed a complaint for a putative class action against Velodyne, Anand Gopalan and Andrew Hamer in the United States District Court, Northern District of California, entitled Moradpour v. Velodyne Lidar, Inc., et al. , No. 3:21-cv01486-SI. The complaint alleged purported violations of the federal securities laws and that, among other things, the defendants made materially false and/or misleading statements and failed to disclose material facts about Velodyne’s business, operations and prospects, including with respect to David Hall’s role with Velodyne and removal as Chairman of Velodyne’s Board of Directors. The complaint alleged that purported class members have suffered losses and sought, among other things, an award of compensatory damages on behalf of a putative class of persons who purchased or otherwise acquired Velodyne’s securities between November 9, 2020 and February 19, 2021. On March 12, 2021, a putative class action entitled Reese v. Velodyne Lidar, Inc., et al. , No. 3:21-cv-01736-VC, was filed against Velodyne,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 No. 4:21-cv-01950-JST, was filed in the United States District Court for the Northern District of California, against Velodyne, Mr. Gopalan, Mr. Hamer, two current or former directors, and three other entities. The complaint was based on allegations similar to those in the earlier class actions and sought, among other things, an award of compensatory damages on behalf of a putative class of persons who purchased or otherwise acquired Velodyne’s securities between July 2, 2020 and March 17, 2021. The class actions have been consolidated, lead plaintiffs have been appointed and an amended consolidated complaint was filed on September 1, 2021, based on allegations similar to those in the earlier class actions. Velodyne filed a motion to dismiss the amended and consolidated complaint on November 1, 2021. The plaintiffs filed a first amended complaint on February 11, 2022. Velodyne filed a motion to dismiss on March 4, 2022. On July 1, 2022, the court denied the motion to dismiss as it relates to the claims related to David Hall’s role with Velodyne, but granted the motion to dismiss as to all other claims. On July 14, 2023, the Court granted Diane Smith’s motion for class certification. The Court encouraged the parties to conduct mediation and the parties conducted mediation. On March 13, 2024, the parties to the securities class action lawsuit entitled Moradpour v. Velodyne Lidar, Inc., et al. , No. 3:21-cv01486-SI (N.D. Cal.) filed a stipulation of settlement to settle this lawsuit, without any admission or concession of wrongdoing or liability by Velodyne or the individual defendants. The settlement is subject to, among other things, final documentation and court approval. The proposed settlement provides for a payment of $27.5 million, of which the Company expects approximately $23.4 million to be funded by insurance proceeds. The Company accrued for and recorded the entire amount of this $27.5 million settlement liability and recorded the expense within general and administrative expenses in 2023 after concluding that such settlement amount is probable and reasonably estimable. As of December 31, 2023, the Company recorded an insurance receivable of $23.4 million in prepaid expenses and other current assets to be funded by insurance proceeds based on the terms of the settlement. The $23.4 million insurance proceeds allows the Company to recover the majority of the settlement expense, resulting in a net charge of $4.1 million in its consolidated statement of operations. The Company will continue to assess the probable amount of insurance proceeds expected to be received in future reporting periods based on any additional facts that arise and make adjustments, if necessary. On March 12, 2021, a putative shareholder derivative lawsuit entitled D’Arcy v. Gopalan, et al. ,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Velodyne as a nominal defendant. The complaint asserted claims for breach of fiduciary duty, unjust enrichment, abuse of control, gross mismanagement, and waste of corporate assets against all of the individual defendants, and asserted a contribution claim under the federal securities laws against Mr. Gopalan and Mr. Hamer. On March 16, 2021, a second shareholder derivative lawsuit entitled Kondner, et al. v. Culkin, et al. , No. 1:21cv-00391-MN, was filed in the United States District Court for the District of Delaware against most of the same defendants named in the earlier derivative complaint, and asserted claims against the individual defendants for alleged breaches of fiduciary duty and waste of corporate assets. Both derivative actions are based on allegations similar to those in the class actions discussed above, and have now been consolidated. On January 3, 2022, the plaintiffs filed an amended complaint. On November 7, 2023, the court approved the parties’ stipulation to dismiss the derivative action and directed that the case be closed. On January 18, 2022, David and Marta Hall filed a lawsuit in the Superior Court of California, County of Alameda, against current and former officers and directors of Velodyne, as well as Jeff Vetter, Velodyne’s outside counsel. The Halls sought to recover damages for financial and other injuries they allegedly sustained as a result of the merger between Graf and Velodyne. On May 3, 2022, certain defendants filed motions to compel arbitration and other defendants filed motions to quash service of process for lack of personal jurisdiction. The court conducted a hearing on the motions on July 20, 2022. On August 30, 2022, the court granted the motion to quash service with respect the out of state defendants. On October 3, 2022, the court granted the motion to compel Mr. Hall to arbitrate his claims, and stayed proceedings on Ms. Hall’s claims pending arbitration of Mr. Hall’s claims. On October 20, 2022, the Halls voluntarily dismissed the action without prejudice. On January 3, 2023, the Halls filed an arbitration demand with substantially the same allegations as the prior lawsuit. On or about August 22, 2023, the Halls filed an application in Texas District Court, Dallas County to compel arbitration of Messrs. Graf and Dee who had been dismissed from the prior court action for lack of personal jurisdiction. Messrs. Graf and Dee agreed to participate in the arbitration and thus the Texas action has been stayed. The arbitrator has not yet set a schedule in the arbitration. The Company does not believe the claims are meritorious and intends to defend the action vigorously. On August 10, 2023, Plaintiffs David and Marta Hall filed a complaint against Velodyne in the Superior Court of California, County of San Francisco asserting claims for breach of contract and failure to reimburse expenses in violation of California Labor Code Section 2802 (the “2023 Hall Matter”). The 2023 Hall Matter seeks indemnification for legal fees incurred on the Halls’ behalf in connection with a derivative action against certain Velodyne officers and directors, and naming Velodyne as a nominal defendant , captioned In Re Velodyne Lidar, Inc. Derivative Action, Case No. 1:21-cv-00369-TMH (D. Del.). On November 21, 2023, Velodyne denied all allegations. The 2023 Hall Matter is set for trial on September 9, 2024. The Company does not believe the claims are meritorious and intends to defend the action vigorously. On December 8, 2021, Velodyne received a subpoena for documents related to Wei Weng’s trading in stock of Graf Acquisition Corp. (Velodyne’s predecessor) stock during 2020, prior to the announcement that Velodyne was planning to merge into Graf Acquisition Corp. Velodyne has complied with the SEC’s requests to date; however, the SEC may request additional documents or information. No such follow up requests have been received to date. On December 1, 2022 and December 20, 2022, purported stockholders of Velodyne filed the following lawsuits against Velodyne and certain of its directors in the Southern District of New York for violations of Sections 14(a) and 20(a) of the Securities Exchange Act of 1934 and U.S. Securities and Exchange Commission ("SEC") Rule 14a-9: O’Dell v. Velodyne Lidar, Inc., et al., Civil Action No. 22-cv-10211, Carlisle v. Velodyne Lidar, Inc., et al., Civil Action No. 22-cv-10720. On December 29, 2022, a complaint alleging generally the same claims was filed in the United States District Court for the District of Delaware, captioned Wheeler v. Velodyne Lidar, Inc., et al., Civil Action No. 22-cv-01641-UNA. All of the lawsuits were voluntarily dismissed by the respective Plaintiffs. The parties settled for immaterial mootness fees in September 2023. On August 25, 2023, a putative shareholder class action suit was filed in the Delaware Court of Chancery against six former officers and directors of Graf Industrial Corp. (“GIC”), the predecessor entity of Velodyne, as well as two other entities, entitled Berger v. Graf Acquisition, LLC, et al ., No. C.A. 2023 0873 LWW. The Company, GIC and Velodyne are not named as defendants. The plaintiff, who was allegedly a GIC shareholder, asserts claims for breach of fiduciary duty and unjust enrichment in connection with the merger of GIC and Velodyne on September 29, 2020, and seeks damages, disgorgement and other recovery on behalf of the putative class of GIC shareholders in an unspecified amount. The Company is obligated to indemnify such former officers and directors under certain circumstances. The Company does not believe the claims are meritorious. Ouster Litigation On June 10, 2021, the Company received a letter from the SEC notifying us of an investigation and document subpoena. The subpoena seeks documents regarding projected financial information in CLA’s Form S-4 registration statement filed on December 22, 2020. On August 15, 2023, the SEC informed the Company that they have concluded the investigation and that they do not intend to recommend any enforcement action. On April 11, 2023, the Company filed a complaint with the United States International Trade Commission (the “Commission”) pursuant to 19 U.S.C. § 1337 (“Section 337”). The complaint requests that the Commission institute an investigation relating to the unlawful importation, sale for importation, and/or sale after importation into the United States by Hesai Group, Hesai Technology Co., Ltd., and Hesai Inc. (collectively “Hesai”) of certain LiDAR (Light Detection and Ranging) systems and/or components thereof. The complaint alleges that Hesai’s LiDAR products infringe certain claims of the Company’s U.S. Patent Nos. 11,175,405, 11,178,381, 11,190,750, 11,287,515 and/or 11,422,236. The complaint seeks the issuance of a permanent exclusion order and cease and desist order. On May 11, 2023, the Commission decided to institute an investigation based on the Company’s complaint as In the Matter of Certain LiDAR (Light Detection and Ranging) Systems and Components Thereof, 337-TA-1363. On May 25, 2023, the Administrative Law Judge issued a procedural schedule whereby the evidentiary hearing is set to begin on January 4, 2024, with a target date for completion of the Investigation by the Commission on October 17, 2024. On June 7, 2023, Hesai responded to the complaint and denied all allegations. On June 22, 2023, Hesai filed a motion to terminate or alternatively stay the investigation in light of an alleged agreement to arbitrate based on the Settlement Agreement signed in 2020 between Hesai and Velodyne (the "Settlement Agreement”). Hesai alleges that the Company is bound to the 2020 Settlement Agreement as a result of the Company’s merger with Velodyne in 2023. The Company has opposed the motion, including any allegation that the Company has any obligation to arbitrate or that its patents are subject to any terms of the 2020 Settlement Agreement, which the Company never signed. On August 24, 2023, the administrative law judge (“ALJ”) issued an initial determination granting the motion to terminate, holding that a valid arbitration agreement exists as part of the Settlement Agreement, and thus the Company has obligation to arbitrate. On August 31, 2023, the Company filed a petition for review of the initial determination with the Commission. On September 14, 2023, Hesai responded. On October 11, 2023, the Commission issued a notice of its determination to review and, on review, to affirm with modification the ALJ’s initial determination granting the motion to terminate the investigation in its entirety based upon the arbitration agreement. As a result, the investigation was terminated. The Company has until December 11, 2023 to file a notice of appeal with the Federal Circuit. On April 11, 2023, the Company also filed a complaint in the District of Delaware alleging patent infringement of the same patents as in the aforestated Section 337 proceeding against Hesai Group and Hesai Technology Co., Ltd. The complaint seeks monetary damages as well as the issuance of a permanent injunction. On May 30, 2023, the Court granted stay the case pending the resolution, including all appeals, of In the Matter of Certain LiDAR (Light Detection and Ranging) Systems and Components Thereof, 337-TA-1363. On May 17, 2023, Hesai Photonics Technology Co. Ltd. and Hesai Group (collectively “Hesai Photonics”) filed a request for arbitration with JAMS against the Company, Velodyne, Velodyne, LLC, and Oban Merger Sub II LLC. Hesai Photonics alleges that the Company is bound by the terms and conditions, including an obligation to arbitrate disputes, of a Settlement Agreement signed in 2020 between Hesai Photonics and Velodyne as a result of the Company’s 2023 merger with Velodyne. On June 13, 2023, the Company responded to the arbitration demand. The Company denied all allegations. The Company also disputed that there was an obligation to arbitrate, and thus, alleged that JAMS lacked jurisdiction. No further dates have been set. On September 14, September 25, and September 26, 2023, Hesai filed Petitions for Inter Partes Review with the Patent Trial and Appeal Board (“PTAB”) challenging the validity of the Company’s patents asserted in the ITC and Delaware patent actions. The Company has an opportunity to respond in late December 2023 and early January 2024. On March 19, 2024, the PTAB issued decisions to institute inter partes review for two of the five patents. The PTAB is expected to issue decisions on whether to institute inter parties review for the remaining three patents by April 3, 2024. Other than as set forth above, as of December 31, 2023 the Company is unable to estimate a possible loss or range of losses in respect to those disclosed matters.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o date, the Company has never incurred costs to defend lawsuits or settle claims related to these indemnification provisions.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is indemnifying and has incurred costs to defend lawsuits or settle claims described above under the heading “Litigation” pursuant to the indemnity agreements of former directors and offic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Pursuant to the terms of the Second Amended and Restated Certificate of Incorporation, the Company is authorized to issue the following shares and classes of capital stock, each with a par value of $0.0001 per share: (i) 100,000,000 shares of common stock; (ii) 100,000,000 shares of preferred stock. The holder of each share of common stock is entitled to one vote. On April 29, 2022, the Company entered into the ATM Agreement pursuant to which the Company may, subject to the terms and conditions set forth in the agreement offer and sell, from time to time, through or to the agents, acting as agent or principal, shares of the Company’s common stock, par value $0.0001 per share, having an aggregate offering price of up to $150.0 million. During the years ended December 31, 2023 and 2022, the Company sold 2,878,875 and 783,371 shares, respectively. The weighted-average sales price and gross proceeds to the Company before deducting offering costs, sales commissions and fees were approximately $5.67 and $21.48 per share and $33.1 million and $16.8 million, respectively, during the year ended December 31, 2023 and 2022. The Company plans to use the net proceeds from this offering for working capital and general corporate purposes. The remaining availability under the ATM Agreement as of December 31, 2023 is approximately $116.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s of December 31, 2023, the Company has five equity incentive plans: its Amended and Restated 2015 Stock Plan (the “2015 Plan”), the Sense Photonics, Inc. 2017 Equity Incentive Plan (the “Sense Plan”), the Velodyne Lidar, Inc. 2020 Equity Incentive Plan (the “Velodyne Plan”), its 2021 Incentive Award Plan (the “2021 Plan”) and its 2022 Employee Stock Purchase Plan (the “2022 ESPP” and, collectively with the 2015 Plan, the Sense Plan, the Velodyne Plan and the 2021 Plan, the “Plans”). The Plans, other than the 2022 ESPP, provide for the grant of stock options, stock appreciation rights, restricted stock awards (“RSAs”), restricted stock units (“RSUs”), performance stock unit awards and other forms of equity compensation (collectively, “equity awards”). In addition, the 2021 Plan provides for the grant of performance bonus awards. New equity awards may only be granted under the Velodyne Plan and the 2021 Plan. Awards under the Velodyne Plan may be granted to employees, including officers, and other service providers who were not previously employed by or who did not previously provide services to the Company or a subsidiary of the Company, in each case, prior to February 10, 2023, within the limits provided in the Velodyne Plan. Awards under the 2021 Plan can also be granted to employees, including officers, directors and consultants of the Company and its subsidiaries, in each case, within the limits provided in the 2021 Plan. Options under the Plans will be exercisable at such times and as specified in the Award Agreement (as defined in the Plans) provided that the term of an option or stock appreciation will not exceed ten years. Options granted under the Plans may be Incentive Stock Options (ISOs) or Non-statutory Stock Options, as determined by the Administrator (as defined in the Plans) at the time of grant of an option and subject to the applicable provisions of Section 422 of the Internal Revenue Code and the regulations promulgated thereunder. The exercise price of an option will be no less than 100% of the fair market value of the shares of common stock on the date of grant. The exercise price of an ISO granted to a 10% shareholder will be no less than 110% of the fair market value of the shares on the date of grant and the term of the ISO will not exceed five years. Options granted generally vest over four years and vest at a rate of 25% upon the first anniversary of the issuance date and 1/36th per month thereafter. The Company accounts for forfeitures as they occur. Restricted stock and restricted stock units granted to employees generally vest as to 25% of the shares on the first anniversary service date of the grant, and quarterly thereafter so as to be 100% vested on the fourth anniversary of the vesting commencement date. All participants holding shares of restricted stock will be entitled to all the rights of a stockholder with respect to such shares and have voting power and other rights with respect to such shares, provided, however, that such shares are held in escrow and subject to forfeiture until the shares vested. The exercise price of stock options granted before the Colonnade Merger were determined based on the fair value of stock at the date of grant obtained by the Company on a contemporaneous basis from an independent valuation firm. The valuation firm used a PWERM to estimate the aggregate enterprise value of the Company at each valuation date. The PWERM involves applying appropriate risk adjusted discount rates to future values for the enterprise assuming various possible scenarios. The projections used in connection with these valuations were based on the Company’s expected operating performance over the forecast period. Share value is based on the probability-weighted present value of expected future returns to the equity investor considering each of the likely future scenarios available to the enterprise, and the rights and preferences of each share class. Certain employees have the right to early exercise unvested stock options, subject to rights held by the Company to repurchase unvested shares in the event of voluntary or involuntary termination. The Company accounts for cash received in consideration for the early exercise of unvested stock options as a non-current liability, included as a component of other liabilities in the Company’s consolidated balance sheets. 2021 Incentive Award Plan On March 11, 2021, the board of directors approved the 2021 Plan. 18,558,576 shares of the Company’s common stock were initially reserved for issuance under the 2021 Plan. The 2021 Plan includes an evergreen provision that provides for an annual increase in the number of shares of common stock available for issuance thereunder beginning on January 1, 2022 and ending on January 1, 2031, equal to 5% of the shares of Company common stock outstanding on the last day of the immediately preceding fiscal year and such smaller number of shares as determined by the board of directors or a committee thereof. 2015 Stock Plan In 2015, the Company established its 2015 Stock Plan. As of March 11, 2021, the effective time of the Colonnade Merger, the Company no longer grants equity awards pursuant to the 2015 Plan, but it continues to govern the terms of outstanding stock options that were granted prior to that date. 2022 Employee Stock Purchase Plan The Company’s 2022 ESPP has been offered to all eligible employees since August 2022 and generally permits certain employees to purchase shares of our common stock through payroll deductions of up to 15% of their compensation of each offering period, subject to certain limitations. The 2022 ESPP provides offering periods that have a duration of 24 months in length and are comprised of purchase periods of six months in length. The offering periods are scheduled to start on the first trading day on or after May 16 and November 16 of each year. Under the 2022 ESPP, the purchase price of a share under the ESPP equals 85% of the lesser of the fair market value of a share of common stock on either the first or last day of the applicable offering period of the last day of the applicable purchase period. In May of 2023, the Company increased the share purchase limit under the 2022 ESPP to 3,000 shares of the Company’s common stock per offering period and added Velodyne Lidar, Inc. as a participating employer in the 2022 ESPP. The stock-based compensation expense is calculated as of the beginning of the offering period as the fair value of the 2022 ESPP shares utilizing the Black-Scholes option valuation model and is recognized over the offering period. The first offering period under the 2022 ESPP commenced on September 6, 2022. During fiscal 2023 employees purchased 257,506 shares of common stock under the 2022 ESPP at a weighted-average purchase price of $4.56, with proceeds of $1.2 million. Equity Plans Assumed from Acquisition On October 22, 2021 (“Effective Time”), the Company closed the acquisition of Sense pursuant to the Agreement and Plan of Merger and Plan of Reorganization (“Sense Agreement”). Pursuant to the Sense Agreement, upon the completion of the transaction, the Company assumed the Sense 2017 Equity Incentive Plan (the “Sense Plan”). In addition, pursuant to the Sense Agreement, at the Effective Time, each outstanding option to purchase Sense common stock and each award of time-based RSUs in respect of shares of Sense common stock held by Sense employees, in each case, that was outstanding as of immediately prior to the Effective Time was automatically adjusted by the Exchange Ratio (as defined in the Sense Agreement) and converted into an equity award of the same type covering shares of the Company’s common stock, on the same terms and conditions, (including, if applicable, any continuing vesting requirements) under the applicable Sense plan and award agreement in effect immediately prior to the Effective Time (the “Assumed Awards”). In connection with the closing of the acquisition, 82,311 stock options and 449,098 RSUs were assumed. On February 10, 2023, the Company consummated the Velodyne Merger. Pursuant to the Velodyne Merger, the Company assumed the Velodyne Lidar, Inc. 2020 Equity Incentive Plan (the “Velodyne Plan”), and all restricted stock units granted thereunder that were outstanding immediately prior to the consummation of the Velodyne Merger and converted into restricted stock units covering shares of the Company’s common stock (such assumed awards, the “Assumed RSUs”) and all shares of Velodyne Lidar, Inc. restricted stock were converted into shares of Company restricted stock. Each Assumed RSU and award of restricted stock is subject to substantially the same terms and conditions as applied to the related Velodyne restricted stock unit award or restricted stock award immediately prior to the consummation of the Velodyne Merger, except that the number of shares of common stock subject to each Assumed RSU or constituting restricted stock was adjusted in accordance with the terms of the Velodyne Merger Agreement. In connection with the consummation of the Velodyne Merger, 961,012 Assumed RSUs and 728,646 shares of restricted stock were assumed. Pursuant to the terms of the Velodyne Plan, the number of shares reserved for issuance increases on January 1 of each year by the lesser of 820,400 shares or such smaller number of shares determined by the board of directors. In addition, any shares that are subject to awards forfeited and any shares of restricted stock that are forfeited will be available for grant under the Velodyne Plan. As of December 31, 2023, the Company had reserved 1,077,184 shares of the Company’s common stock for issuance under the Velodyne Plan. The Company recognized stock-based compensation for all stock options in the statements of operations and comprehensive loss as follows (in thousands): Year Ended December 31, 2023 2022 Cost of revenue $ 2,854 $ 783 Research and development 24,551 14,611 Sales and marketing 9,966 7,065 General and administrative 20,354 10,862 Total stock-based compensation $ 57,725 $ 33,321 The following table summarizes stock-based compensation expense by award type (in thousands): Year Ended December 31, 2023 2022 RSUs $ 43,772 $ 24,236 Stock Options 7,292 8,851 Employee stock purchase plan 1,476 220 RSAs 5,185 14 Total stock-based compensation $ 57,725 $ 33,321 Stock option activity for the years ended December 31, 2023 and 2022 is as follows: Number of Weighted- Weighted- Aggregate Outstanding—January 1, 2022 2,412,910 $ 10.10 8.6 $ 100,992 Options exercised (213,318) 2.00 4,639 Options cancelled (98,055) 28.60 1,015 Outstanding—December 31, 2022 2,101,536 $ 10.12 7.7 $ 8,285 Options exercised (142,117) 1.94 617 Options cancelled (87,770) 82.17 58 Outstanding—December 31, 2023 1,871,649 $ 7.36 6.7 $ 6,191 Vested and expected to vest—December 31, 2023 1,871,649 $ 7.36 6.7 $ 6,191 Exercisable—December 31, 2023 1,528,830 $ 7.26 6.7 $ 5,160 The following table summarizes information about stock options outstanding and exercisable at December 31, 2023. Options Outstanding Exercise Options Weighted Options $ 1.85 274,431 6.6 255,051 $ 2.13 829,595 6.8 663,843 $ 14.22 752,408 6.8 595,653 $ 52.40 15,215 5.2 14,283 1,871,649 1,528,830 No options were granted during the years ended December 31, 2023 and December 31, 2022. As of December 31, 2023, there was approximately $4.5 million of unamortized stock-based compensation expense related to unvested stock options that is expected to be recognized over a weighted average period of 0.7 years. Cash received from option exercises and purchases of shares was $1.4 million and $0.8 million for years ended December 31, 2023 and 2022, respectively. Restricted Stock Units (“RSU”) A summary of RSUs activity under the Plan is as follows: Number of Weighted Average Unvested—January 1, 2022 932,657 $ 78.22 Granted during the year 1,571,079 27.41 Canceled during the year (407,307) 56.01 Vested during the year (445,614) 61.60 Unvested—December 31, 2022 1,650,815 $ 39.83 Granted during the year 3,976,916 $ 9.05 Canceled during the year (793,135) $ 21.24 Vested during the year (1,759,657) $ 25.18 Unvested—December 31, 2023 3,074,939 $ 13.19 As of December 31, 2023, total compensation expense related to unvested RSUs granted to employees, but not yet recognized, was $37.6 million, with a weighted-average remaining vesting period of 1.8 years. Restricted Stock Awards A summary of RSA activity is as follows: Number of Weighted Average Unvested—December 31, 2022 — $ — Granted 732,110 15.30 Vested (351,727) 15.30 Unvested—December 31, 2023 380,383 $ 15.30 Stock compensation expense is recognized on a straight-line basis over the vesting period of each award of RSAs. As of December 31, 2023, total compensation expense related to unvested RSAs granted to employees, but not yet recognized, was $3.0 million, with a weighted-average remaining vesting period of 1.70 years. The common stock comprising RSAs is issued at grant but, generally, is subject to a risk of forfeiture if the holder terminates service with the Company and its subsidiaries prior to v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In 2018, the Company adopted a defined contribution retirement savings plan under Section 401(k) of the Internal Revenue Code. This plan covers substantially all employees who meet minimum age and service requirements and allows participants to defer a portion of their annual compensation on a pre-tax basis. The Company at its discretion offers matching contributions of up to 4% of each employee’s annual compensation. The Company provided matching contributions of $2.1 million and $1.5 million to the plan during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Year Ended December 31, 2023 2022 Numerator: Net loss $ (374,110) $ (138,560) Denominator: Weighted average shares used to compute basic and diluted net loss per share 37,042,081 17,792,316 Net loss per common share-basic and diluted $ (10.10) $ (7.79) The following outstanding shares of potentially dilutive securities were excluded from the computation of diluted net loss per share attributable to common stockholders for the periods presented because including them would have been antidilutive: December 31, 2023 2022 Options to purchase common stock 1,871,649 2,101,716 Public and private common stock warrants 5,232,035 1,599,990 Restricted Stock Units 3,074,939 1,651,019 Unvested early exercised common stock options 16,087 75,028 ESPP shares pending issuance 2,068,574 251,143 Unvested RSAs 376,919 — Total 12,640,203 5,678,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es for the years ended December 31, 2023, 2022 and 2021 are as follows (in thousands): Year Ended December 31, 2023 2022 Domestic $ (375,023) $ (139,295) Foreign 1,436 1,040 Total $ (373,587) $ (138,255) The components of income tax expense are as follows (in thousands): Year Ended December 31, 2023 2022 Current: Federal $ 84 $ — State 38 62 Foreign 372 243 Total current expense 494 305 Deferred: Federal — — State — — Foreign 29 — Total deferred (benefit) expense 29 — Total income tax expense (benefit) $ 523 $ 305 A reconciliation between the statutory U.S. federal rate and the Company’s effective tax rate is as follows: Year Ended December 31, 2023 2022 Tax at federal statutory rate $ (78,453) $ (29,034) State income taxes, net of federal benefit 30 57 Stock compensation 8,185 5,587 Foreign rate differential 99 25 Tax credits — (539) Fair value changes - warrants 10 (1,564) Goodwill impairment 35,002 — Valuation allowance 35,856 25,666 Non-deductible expenses (412) 78 Other 206 29 Total tax provision (benefit) $ 523 $ 305 Significant components of the Company’s deferred tax assets and liabilities for federal, state and foreign income taxes are as follows (in thousands): Year Ended December 31, 2023 2022 Deferred tax assets: Net operating loss carryforwards $ 222,481 $ 43,990 Credits 9,863 4,828 Stock based compensation 6,359 3,653 Accruals and reserves 10,805 1,718 Deferred revenue 5,017 30 Fixed assets 2,260 2,771 Operating lease liability 9,725 3,631 Capitalized research and development expenditures 53,647 15,875 Gross deferred tax assets 320,157 76,496 Valuation allowance (305,007) (69,608) Net deferred tax assets 15,150 6,888 Deferred tax liabilities: Intangible property (6,343) (4,077) Operating lease, right of use assets (8,388) (2,811) Gross deferred tax liabilities (14,731) (6,888) Net deferred tax assets $ 419 $ — The Company has established a full valuation allowance of $305.0 million and $69.6 million for the years ended December 31, 2023 and 2022, respectively, against its U.S. Federal and state deferred tax assets. The Company determines its valuation allowance on deferred tax assets by considering both positive and negative evidence in order to ascertain whether it is more likely than not that deferred tax assets will be realized. Due to the history of losses the Company has generated in the past, the Company believes that it is not more likely than not that all of its U.S. Federal and state deferred tax assets can be realized as of December 31, 2023. The valuation allowance on the Company’s net deferred taxes increased by $235.4 million and $22.2 million during the years ended December 31, 2023 and 2022, respectively. The increase in valuation allowance is primarily attributable to the generation of net operating losses and capitalization of research and development expenditures. As of December 31, 2023, the Company had federal net operating loss carryforwards and state net operating loss carryforwards of approximately $844.3 million and $354.1 million, respectively. As of December 31, 2023, federal net operating loss carryforwards generated after December 31, 2017 will be carried forward indefinitely and the state net operating loss carryforward begins expiring in 2028 through 2043. As of December 31, 2023, the amount of federal net operating loss that does not expire is $835.8 million. As of December 31, 2023, the Company had federal and state research and development credit carryforwards of approximately $5.0 million and $12.8 million, respectively. As of December 31, 2023 the federal credits will expire starting in 2035, if not utilized and state credits carryforward indefinitely. The Tax Reform Act of 1986 and similar state legislation impose substantial restrictions on the utilization of the net operating losses and tax credit carryforwards in the event there is a change in ownership as provided by Section 382 and Section 383 of the Internal Revenue Code and similar state provisions. We have completed an analysis of Section 382 ownership changes in our stock through February 10, 2023 and have concluded that we have experienced ownership changes that will result in limitations in our ability to use certain of our tax credit carryforwards. The Company may experience ownership changes in the future as a result of future transactions in our stock. If it is determined that we undergo one or more ownership changes in the future, then our ability to utilize our U.S. Federal and state net operating loss carryforwards or other tax attributes may be limited or eliminated. The balance of gross unrecognized tax benefits as of December 31, 2023, and 2022 was $24.8 million and $18.8 million, respectively. Out of the total unrecognized tax benefits, $0.5 million at December 31, 2023, if recognized, would impact our effective tax rate in the period of recognition. The Company recognizes interest and penalties accrued on any unrecognized tax benefits as a component of income tax expense. As of December 31, 2023 and 2022, the Company has accrued immaterial interest and penalties related to uncertain tax positions. The following table sets forth the change in the uncertain tax positions for the years ended December 31, 2023 and 2022 (in thousands): Year Ended December 31, 2023 2022 Balance at the beginning of the year $ 18,812 $ 18,534 Decreases: For prior years’ tax positions (1,958) (64) Increases: For current year’s tax positions — 320 For prior years’ tax positions 7,901 22 Balance at the end of the year $ 24,755 $ 18,812 The Company files income tax returns in the U.S. for Federal, California, and other US states, as well as miscellaneous foreign jurisdictions. In the normal course of business, the Company is subject to examination by taxing authorities. The earliest year open for examination is the 2016 tax year. The Company’s 2017 and 2018 tax years are currently under IRS examination. The Company believes that an adequate provision has been made for any adjustments that may result from the tax examination. Although the timing of the resolution, settlement, and closure of the examination is not certain, the Company does not believe it is reasonably possible that the Company’s unrecognized tax benefits will materially change in the next 12 months. All of the net operating losses and research and development credit carry-forwards that may be used in future years are still subject to inquiry given that the statute of limitation for these items would begin in the year of the util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from the sale of lidar sensor kits, which is recognized at a point in time, was $83.3 million and $41.0 million for the years ended December 31, 2023 and 2022, respectively. Revenue from the sale of licenses and services are not material for any period presented and, therefore, not presented separately. The following table presents total revenues by geographic area based on the location products were shipped to and services provided (in thousands): Year Ended December 31, 2023 2022 Americas $ 45,744 $ 15,977 Asia-Pacific 12,929 9,510 Europe, Middle East and Africa 24,606 15,542 Total $ 83,279 $ 41,029 There were no customers that accounted for more than 10% of revenue during the years ended December 31, 2023 and 2022 . Country that accounted for more than 10% of revenue was as follows: Year Ended December 31, 2023 2022 United States 53 % 36 % Revenue contract balances Timing of revenue recognition may differ from the timing of invoicing to customers. An unbilled receivable is recorded in instances when revenue is recognized prior to invoicing, and amounts collected in advance of services being provided are recorded as deferred revenue. Contract assets are generated when contractual billing schedules differ from revenue recognition timing. Unbilled receivables A receivable for multi-year licensing contracts is generally recorded upon invoicing. A receivable for multi-year license contracts is recorded upon delivery, whether or not invoiced, to the extent the Company has an unconditional right to receive payment in the future related to those licenses. As of December 31, 2023, the current portion of these unbilled receivables in the amount of $3.0 million, primarily consisting of unbilled receivables from multi-year license contracts, is included in “Accounts receivable, net” on the consolidated balance sheet. Contract Assets Contract assets primarily relate to the Company’s rights to consideration under license arrangements when the licenses have been transferred to the customers, but payment is contingent upon a future event, other than the passage of time (i.e. type of unbilled receivable) and for which the Company does not have an unconditional right at the reporting date. Contract asset also arises when the timing of billing differs from the timing of revenue recognized, such as when revenue is recognized on guaranteed minimum payments at the inception of the contract when there is not yet a right to invoice in accordance with contract terms and payment is contingent upon future event. Contract Liabilities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non-current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liabilities are presented net at the individual contract level in the consolidated balance sheet and are classified as current or long-term based on the nature of the underlying contractual rights and obligations. December 31, December 31, Contract liabilities, current Deferred revenues from multi-year licensing contracts $ 4,723 $ — Other contract liabilities 8,162 402 Contract liabilities, long-term portion Deferred revenues from multi-year licensing contracts $ 3,997 $ — Other contract liabilities 970 342 Total contract liabilities $ 17,852 $ 744 Deferred revenues from multi-year licensing contracts mainly represent minimum royalty payments received from licensees relating to long-term IP license contracts for which the Company has future obligations under the license agreements. Royalties from the IP licenses are recognized at the later of the period the sales occur or the satisfaction of the performance obligation to which some or all of the royalties have been allocated. The Company evaluated its performance obligations under multi-year licensing contracts and did not recognize any revenue under such licensing contracts in 2023 because the Company concluded there is significant uncertainty associated with resolving the Company’s performance. Other contract liabilities mainly relates to one $6.6 million multiyear contract entered in 2023 with a customer to sell its products. During the twelve months ended December 31, 2023, the Company partially satisfied the related performance obligation and recognized $0.7 million revenue that was included in the contract liabilities balance. As of December 31, 2023, $5.9 million remained deferred until a future product delivery date. The following table provides information about contract liabilities (remaining performance obligations) and the significant changes in the balances during the years ended December 31, 2023 and 2022 (in thousands). Contract Liabilities Ending balance as of December 31, 2021 $ 280 Net revenue deferred in the period 621 Revenue recognized that was included in the contract liability balance at the beginning of the period (157) Ending balance as of December 31, 2022 744 Contract liabilities acquired in the Velodyne Merger 8,384 Net revenue deferred in the period 9,126 Revenue recognized that was included in the contract liability balance at the beginning of the period (402) Ending balance as of December 31, 2023 $ 17,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connection with the closing of the Velodyne Merger, in the year ended December 31, 2023, the Company initiated and completed actions to reduce operating expenses, which included a reduction in force and the closure of its India facility (see Note 8. Leases) (collectively, the “Restructuring Initiatives”). Non-cash stock-based compensation charge related to the vesting of share-based awards for employees who were terminated related to a "double-trigger provision" that provided for acceleration in the event of a change in control and subsequent termination of the employee from the Company. The following table presents Restructuring Initiatives charges incurred (in thousands): December 31, Employee termination and associated benefits $ 15,172 Stock-based compensation expense 7,139 Long-lived asset write-down 804 Total $ 23,115 For the year ended December 31, 2023, the Restructuring Initiatives were recorded as follows (in thousands): Employee termination and associated benefits Stock-based compensation expense Long-lived asset write-down Total Cost of product revenue $ 1,293 $ 70 $ — $ 1,363 Research and development 6,758 4,922 804 12,484 Sales and marketing 2,322 1,225 — 3,547 General and administrative 4,799 922 — 5,721 Total $ 15,172 $ 7,139 $ 804 $ 23,115 The following table presents a roll forward of the Restructuring Initiatives liability, which is recorded in accrued expenses in the consolidated balance sheets for the twelve months ended December 31, 2023 (in thousands): Employee termination and associated benefits Beginning balance $ — Additions as a result from Velodyne Merger 422 Restructuring Initiative expenses related to one-time employee termination and associated benefits 15,172 Amount paid during the period (15,331) Balance at December 31, 2023 $ 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13, 2024, the parties to the previously disclosed securities class action lawsuit entitled Moradpour v. Velodyne Lidar, Inc., et al., No. 3:21-cv01486-SI (N.D. Cal.) filed a stipulation of settlement to settle this lawsuit, without any admission or concession of wrongdoing or liability by Velodyne or the individual defendants. The settlement is subject to, among other things, final documentation and court approval. Defendants entered into the proposed settlement to eliminate the uncertainty, burden, distraction, and expense of further protracted litigation. Defendants continue to deny all claims and allegations in the litigation, including but not limited to any claims of wrongdoing or impropriety, and the proposed settlement does not constitute, contain or reflect any admission of wrongdoing or liability by Velodyne, the individual defendants, or Ouster. The proposed settlement provides for a payment of $27.5 million, of which the Company expects approximately $23.4 million to be funded by insurance proceeds. See Note 9. Commitments and Contingencies for additional information regarding the settl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374110</v>
      </c>
      <c r="C4" s="7" t="n">
        <v>-1385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5, 2023, Mark Weinswig, the Company’s Chief Financial Officer, adopted a “Rule 10b5-1 trading arrangement” as defined in Item 408(a) of Regulation S-K. The plan provides for the periodic sale of up to 19,990 shares of common stock between April 13, 2024 and May 14, 2024. Other than as described above, during the three months ended December 31, 2023, no director or officer of the Company adopted or terminated a “Rule 10b5-1 trading arrangement” or “non-Rule 10b5-1 trading arrangement,” as each term is defined in Item 408(a) of Regulation S-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k Weinswig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k Weinswig</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rrangement Duration</t>
        </is>
      </c>
      <c r="B13" s="4" t="inlineStr">
        <is>
          <t>60 days</t>
        </is>
      </c>
      <c r="C13" s="4" t="inlineStr">
        <is>
          <t xml:space="preserve"> </t>
        </is>
      </c>
    </row>
    <row r="14">
      <c r="A14" s="4" t="inlineStr">
        <is>
          <t>Aggregate Available</t>
        </is>
      </c>
      <c r="B14" s="6" t="n">
        <v>19990</v>
      </c>
      <c r="C14" s="6" t="n">
        <v>199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its subsidiaries (all of which are wholly owned) and have been prepared in conformity with U.S. generally accepted accounting principles (“U.S. GAAP”). All intercompany balances and transactions have been eliminated in consolidation. The presentation of certain prior period amounts has been reclassified to conform with current year presentation. On April 6, 2023, the Board of Directors approved a one-for-10 reverse stock split and a corresponding reduction in authorized shares of common stock (the “Reverse Stock Split”). On April 20, 2023, the Company filed with the Secretary of State of the State of Delaware a Certificate of Amendment to its Certificate of Incorporation to effect the one-for-10 Reverse Stock Split of the Company’s common stock and a corresponding reduction in authorized shares of common stock. The par value of the Company’s common stock was not adjusted as a result of the Reverse Stock Split. All share and per share amounts and related stockholders’ equity balances presented herein have been retroactively adjusted to reflect the Reverse Stock Split.</t>
        </is>
      </c>
    </row>
    <row r="5">
      <c r="A5" s="4" t="inlineStr">
        <is>
          <t>Use of Estimates</t>
        </is>
      </c>
      <c r="B5" s="4" t="inlineStr">
        <is>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useful lives of long-lived assets, revenue recognition, inventory write downs, the realizability of deferred tax assets, the measurement of stock-based compensation, and the valuation of the Company’s various financial instrume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t>
        </is>
      </c>
    </row>
    <row r="6">
      <c r="A6" s="4" t="inlineStr">
        <is>
          <t>Business Combinations</t>
        </is>
      </c>
      <c r="B6" s="4" t="inlineStr">
        <is>
          <t>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ny excess purchase price over the fair value of the net tangible and intangible assets acquired is allocated to goodwill. Transaction costs and restructuring costs associated with a business combination are expensed as incurred.</t>
        </is>
      </c>
    </row>
    <row r="7">
      <c r="A7" s="4" t="inlineStr">
        <is>
          <t>Foreign Currencies</t>
        </is>
      </c>
      <c r="B7" s="4" t="inlineStr">
        <is>
          <t>Foreign Currencies The functional currency of the Company is the U.S. dollar. The functional currency of the Company’s wholly-owned foreign subsidiaries is generally the same as the entity’s local currency. Accordingly, the asset and liability accounts of our foreign operations are translated into U.S. dollars using the current exchange rate in effect at the balance sheet date and equity accounts are translated into U.S. dollars using historical rates. The revenues and expenses are translated using the weighted-average exchange rates in effect during the period, and gains and losses from foreign currency translation adjustments are included as a component of accumulated other comprehensive loss in the consolidated balance sheets. Foreign currency translation adjustments are recorded in other comprehensive loss in the consolidated statements of operations and comprehensive loss. Foreign currency transaction gains and losses are a result of the effect of exchange rate changes on transactions denominated in currencies other than the functional currency. Foreign currency transaction gains and losses are recorded in other income (expense), net in the consolidated statements of operations and comprehensive loss.</t>
        </is>
      </c>
    </row>
    <row r="8">
      <c r="A8" s="4" t="inlineStr">
        <is>
          <t>Segment Information</t>
        </is>
      </c>
      <c r="B8" s="4" t="inlineStr">
        <is>
          <t>Segment Information The Company operates as one reportable and operating segment, which relates to the sale and production of lidar sensor kits. The Company’s chief operating decision maker (“CODM”) is its chief executive officer, who reviews financial information presented on a consolidated basis for purposes of making operating decisions, assessing financial performance and allocating resources. The profitability of the Company’s product group is not a determining factor in allocating resources and the CODM does not evaluate profitability below the level of the consolidated company.</t>
        </is>
      </c>
    </row>
    <row r="9">
      <c r="A9" s="4" t="inlineStr">
        <is>
          <t>Revenue Recognition</t>
        </is>
      </c>
      <c r="B9"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3) Determine the transaction price The transaction price is determined based on the consideration to which the Company expects to be entitled in exchange for transferring product or services to the customer. Royalties from the license of intellectual property (“IP”) are included in the transaction price in the period the sales occur. Other forms of variable consideration are included in the transaction price if the Company judges that it is probable that a significant future reversal of cumulative revenue under the contract will not occur. None of the Company’s contracts contain a significant financing component. All taxes assessed by a governmental authority on a specific revenue-producing transaction collected by the Company from a customer are excluded from the transaction price.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3 and 2022,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Product revenue The majority of the Company’s revenue comes from product sales of lidar sensors to direct customers and distributors. Revenue is recognized at a point in time when control of the goods is transferred to the customer, generally occurring upon shipment or delivery dependent upon the terms of the underlying contract. Product sales to certain customers may require customer acceptance due to performance acceptance criteria that are considered more than a formality. For these product sales, revenue is recognized upon the expiration of the customer acceptance period. Amounts billed to customers for shipping and handling are included in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Services The Company’s services revenue consists primarily of product development and validation services.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are incurred to complete the project; therefore, revenue is recognized over the service period with the measure of progress using the input method based on labor costs incurred to total labor cost (“cost-to-cost”) as the services are provided. IP Licenses The Company licenses rights to its IP to certain customers and collects royalties based on customer’s product sales. IP revenue recognition is dependent on the nature and terms of each agreement. The Company recognizes license revenue upon the later of (a) delivery of the IP or (b) commencement of the license term if there are no substantive future obligations to perform under the arrangement. Revenue for licenses to future technology developed on a when-and-if -available basis is recognized straight-line over the license period as long as customers continue to have access to the future technology. Royalties from the license of IP are recognized at the later of the period the sales occur or the satisfaction of the performance obligation to which some or all of the royalties have been allocated. Software Licenses The Company’s Gemini software license arrangements provide the customer with the right to install and use functional intellectual property (as it exists at the point in time at which the license is granted) for the duration of the contract term (perpetual or term license). Revenue from distinct software licenses is recognized at the point in time when the software is made available to the customer. Maintenance The Company’s Gemini software license arrangements typically include an initial (bundled) post contract customer support (maintenance or “PCS”) term. Those software license arrangements, which include PCS represent a distinct, stand-alone performance obligation. Contract consideration is allocated to the PCS based on its relative SSP and revenue is recognized ratably over the PCS term. Product Warranties The Company provides standard product warranties for a term of typically one two Costs to obtain a contract The Company expenses the incremental costs of obtaining a contract when incurred because the amortization period for these costs would typically be less than one year. These costs primarily relate to sales commissions and are expensed as incurred in sales and marketing expense in the Company’s consolidated statements of operations and comprehensive loss. The incremental cost of obtaining a contract for the years ended December 31, 2023 and 2022 was $5.0 million and $2.9 million, respectively. Right of return The Company’s general terms and conditions for its contracts do not contain a right of return that allows the customer to return products and receive a credit, however it has in practice permitted returns of its sensor kits in limited circumstances. Allowances for sales returns, which reduce revenue, are estimated using historical experience and were immaterial as of December 31, 2023 and 2022. Actual returns in subsequent periods have been consistent with estimated amounts.</t>
        </is>
      </c>
    </row>
    <row r="10">
      <c r="A10" s="4" t="inlineStr">
        <is>
          <t>Net loss per common share</t>
        </is>
      </c>
      <c r="B10" s="4" t="inlineStr">
        <is>
          <t>Net loss per common share The Company follows the two-class method when computing net loss per common share. The two-class method determines net loss per common share for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has no participating securities outstanding for the periods presented.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t>
        </is>
      </c>
    </row>
    <row r="11">
      <c r="A11" s="4" t="inlineStr">
        <is>
          <t>Comprehensive Loss</t>
        </is>
      </c>
      <c r="B11" s="4" t="inlineStr">
        <is>
          <t>Comprehensive Loss Comprehensive loss is comprised of net loss and other comprehensive income (loss). The Company’s changes in unrealized loss on available for sale securities and foreign currency translation adjustment are the only components of other comprehensive loss that is excluded from the reported net loss for all periods presented.</t>
        </is>
      </c>
    </row>
    <row r="12">
      <c r="A12" s="4" t="inlineStr">
        <is>
          <t>Cash and Cash Equivalents</t>
        </is>
      </c>
      <c r="B12" s="4" t="inlineStr">
        <is>
          <t>Cash and Cash Equivalents The Company considers all highly liquid investments with an original maturity from the date of purchase of three months or less to be cash equivalents. Cash and cash equivalents consist of cash deposited with banks, money market accounts and commercial paper.</t>
        </is>
      </c>
    </row>
    <row r="13">
      <c r="A13" s="4" t="inlineStr">
        <is>
          <t>Restricted Cash</t>
        </is>
      </c>
      <c r="B13" s="4" t="inlineStr">
        <is>
          <t>Restricted Cash Restricted cash consists of certificates of deposit held by banks as security for outstanding letters of credit.</t>
        </is>
      </c>
    </row>
    <row r="14">
      <c r="A14" s="4" t="inlineStr">
        <is>
          <t>Investments</t>
        </is>
      </c>
      <c r="B14" s="4" t="inlineStr">
        <is>
          <t>Investments 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investments as available for sale and reports them at fair value, with unrealized gains and losses recorded in accumulated other comprehensive loss. For investments sold prior to maturity, the cost of investments sold is based on the specific identification method. Realized gains and losses on the sale of investments are recorded in other income, net in the consolidated statement of operations and comprehensive loss.</t>
        </is>
      </c>
    </row>
    <row r="15">
      <c r="A15" s="4" t="inlineStr">
        <is>
          <t>Accounts Receivable</t>
        </is>
      </c>
      <c r="B15" s="4" t="inlineStr">
        <is>
          <t>Accounts Receivable Trade accounts receivable are recorded at the invoiced amount and do not bear interest. The Company maintains an allowance for expected credit losses representing its best estimate of expected credit losses related to its existing accounts receivable and their net realizable value. The allowance is determined using a combination of factors including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t>
        </is>
      </c>
    </row>
    <row r="16">
      <c r="A16" s="4" t="inlineStr">
        <is>
          <t>Inventory</t>
        </is>
      </c>
      <c r="B16" s="4" t="inlineStr">
        <is>
          <t>Inventory Inventory consists primarily of raw materials, work-in-process, and finished goods and is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purchase commitments, production needed to fulfil the warranty obligations, consideration of product marketability and product development plans, historical revenue and assumptions about future demand and market conditions.</t>
        </is>
      </c>
    </row>
    <row r="17">
      <c r="A17" s="4" t="inlineStr">
        <is>
          <t>Property and Equipment</t>
        </is>
      </c>
      <c r="B17" s="4" t="inlineStr">
        <is>
          <t>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5).</t>
        </is>
      </c>
    </row>
    <row r="18">
      <c r="A18" s="4" t="inlineStr">
        <is>
          <t>Impairment of Long-Lived Assets</t>
        </is>
      </c>
      <c r="B18" s="4" t="inlineStr">
        <is>
          <t>Impairment of Long-Lived Assets 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t>
        </is>
      </c>
    </row>
    <row r="19">
      <c r="A19" s="4" t="inlineStr">
        <is>
          <t>Goodwill</t>
        </is>
      </c>
      <c r="B19"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In connection with the Company’s goodwill impairment assessments during the year ended December 31, 2023, the Company impaired all of its goodwill.</t>
        </is>
      </c>
    </row>
    <row r="20">
      <c r="A20" s="4" t="inlineStr">
        <is>
          <t>Intangible Assets</t>
        </is>
      </c>
      <c r="B20" s="4" t="inlineStr">
        <is>
          <t>Intangible Assets Intangible assets consist of developed technology, vendor relationship and customer relationships. Acquired intangible assets are initially recorded at the acquisition-date fair value. Intangible assets are amortized on a straight-line basis over their estimated useful lives, generally 3 to 8 years.</t>
        </is>
      </c>
    </row>
    <row r="21">
      <c r="A21" s="4" t="inlineStr">
        <is>
          <t>Fair Value of Financial Instruments</t>
        </is>
      </c>
      <c r="B21" s="4" t="inlineStr">
        <is>
          <t>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Non-Recurring Fair Value Measurements The Company has certain assets, including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row r="22">
      <c r="A22" s="4" t="inlineStr">
        <is>
          <t>Warrant Liabilities and Amazon Warrant</t>
        </is>
      </c>
      <c r="B22" s="4" t="inlineStr">
        <is>
          <t>Warrant Liabilities Warrant liabilities consist of Private Placement warrant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subject to certain conditions, such as the reported closing price of our common stock equaling or exceeding $180.00 per share (as adjusted for stock splits, stock dividends, reorganizations, recapitalizations and the like) for any 20 trading days within a 30 trading-day period ending three business days before the Company sends the notice of redemption to the holders of Private Placement warrants. The Company evaluated the Private Placement warrants and concluded that they do not meet the criteria to be classified within stockholders’ equity. The agreement governing the Private Placement warrants includes a provis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This provision precludes the Company from classifying the Private Placement warrants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Amazon Warrant The Amazon Warrant (as defined in Note 7) is accounted for as an equity instrument. To determine the fair value of the Amazon Warrant on its issuance date, the Company used the Black-Scholes option pricing model. For awards granted to a customer, which are not in exchange for distinct goods or services, the fair value of the awards earned based on service or performance conditions is recorded as a reduction of the transaction price. Accordingly, when Amazon purchases goods or services and vesting conditions become probable of being achieved, the Company records a non-cash stock-based reduction to revenue associated with the Amazon Warrant, which is calculated based on the fair value of the Amazon Warrant shares as of the Velodyne Merger date.</t>
        </is>
      </c>
    </row>
    <row r="23">
      <c r="A23" s="4" t="inlineStr">
        <is>
          <t>Concentrations of credit risk</t>
        </is>
      </c>
      <c r="B23" s="4" t="inlineStr">
        <is>
          <t>Concentrations of credit risk Financial instruments that potentially subject the Company to credit risk consist primarily of cash, cash equivalents, short-term investments, restricted cash and accounts receivable. Cash, cash equivalents, restricted cash are deposited with federally insured commercial banks in the U.S. and UK, Netherlands, France, Hong Kong, China, Thailand, India, Canada and Germany. At times, cash balances in the U.S. may be in excess of federal insurance limits. As of December 31, 2023 and 2022, the Company had cash, cash equivalents, short-term investment and restricted cash with financial institutions in U.S. of $184.8 million and $123.5 million, respectively. As of December 31, 2023 and 2022, the Company also had cash with financial institutions in countries other than the U.S. of approximately $7.0 million and $0.8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t>
        </is>
      </c>
    </row>
    <row r="24">
      <c r="A24" s="4" t="inlineStr">
        <is>
          <t>Stock-based compensation</t>
        </is>
      </c>
      <c r="B24" s="4" t="inlineStr">
        <is>
          <t>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The fair value of the shares of common stock underlying the Company’s stock-based awards issued after the Colonnade Merger is based on the grant date closing fair market value of the Company’s common stock. Before closing of the Colonnade Merger, the fair value of the shares of common stock underlying the Company’s stock-based awards was historically determined by management and approved by the board of directors. Because there was no public market for the Company’s common stock, the board of directors determined the fair value of the common stock at the time of grant of the option by considering a number of objective and subjective factors, including contemporaneous valuations performed by an unrelated third-party specialist, valuations of comparable public companies, operating and financial performance, the lack of liquidity of capital stock, and general and industry-specific economic outlook. Valuations performed by the third-party valuation specialist used methodologies, approaches, and assumptions consistent with the American Institute of Certified Public Accountants Accounting and Valuation Guide, Valuation of Privately-Held-Company Equity Securities Issued as Compensation (“AICPA” Accounting and Valuation Guide). In relation to options, the Board intends all options granted to be exercisable at a price per share not less than the per share fair value of the common stock underlying those options on the date of grant. • Expected Term – The expected term represents the period that the Company’s stock-based awards are expected to be outstanding and is determined using the simplified method, which deems the term to be the average of the time to vesting and the contractual life of the options. • Expected Volatility – The expected volatility is based on the historical volatility for the period commensurate with the expected term of the awards for a peer group of comparable companies with publicly traded shares. • Expected Dividends – The Company does not currently pay cash dividends on its common stock and does not anticipate doing so in the foreseeable future. Accordingly, the expected dividend yield is 0%. • Risk-Free Interest Rate – The risk-free interest rate is based on the U.S. Treasury yield for a term consistent with the expected life of the awards in effect at the time of grant. The fair values of the restricted stock awards and restricted stock units were determined based on the fair value of the Company’s common stock on the grant date. The Company recognizes stock-based compensation expense over the requisite service period. Forfeitures are accounted for as they occur. The Company’s policy for issuing stock upon stock option exercise is to issue new common stock.</t>
        </is>
      </c>
    </row>
    <row r="25">
      <c r="A25" s="4" t="inlineStr">
        <is>
          <t>Income taxes</t>
        </is>
      </c>
      <c r="B25" s="4" t="inlineStr">
        <is>
          <t>Income taxes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Due to its history of operating losses, the Company has recorded a full valuation allowance against its deferred tax assets as of December 31, 2023 and 2022.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the related appeals or litigation processes, if any. An uncertain tax position that meets a more likely than not standard based on its technical merit would then be evaluated under the measurement step to determine the largest tax benefit that the taxpayer more likely than not will realize. The Company classifies any liabilities for unrecognized tax benefits as current to the extent that the Company anticipates payment of cash within one year. Interest and penalties related to uncertain tax positions are recognized in the provision for income taxes.</t>
        </is>
      </c>
    </row>
    <row r="26">
      <c r="A26" s="4" t="inlineStr">
        <is>
          <t>Recently Issued and Adopted Accounting Pronouncements and Recently Issued Accounting Pronouncements Not Yet Adopted</t>
        </is>
      </c>
      <c r="B26" s="4" t="inlineStr">
        <is>
          <t>Recently Issued and Adopted Accounting Pronouncement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In the fourth quarter of 2022, Ouster adopted the amendments and recognized contract assets acquired and contract liabilities assumed in the mergers in accordance with ASC 606. Ouster has elected to apply the practical expedient under paragraph ASC 805-20-30-29(b) of the adopted amendments and allocated the transaction price based on the standalone selling price of each performance obligation in the contract with a customer for all contracts acquired in the mergers. As of December 31, 2022, the adoption of this new standard had no impact on the Company’s consolidated financial statements and related footnote disclosures. Recently Issued Accounting Pronouncements Not Yet Adopted The Company considers the applicability and impact of all ASUs. ASUs not referenced below were assessed and determined to be either not applicable or are not expected to have a material impact on the Company’s consolidated financial statements. In November 2023, the FASB issued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does not expect ASU 2023-07 to have a material impact on the Company’s financial statement and related disclosures. In December 2023, the FASB issued ASU No. 2023-09, “Income Taxes (Topic 74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can be adopted on a prospective or retrospective basis. The Company is currently evaluating the potential impact of the adoption of ASU 2023-09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 Allowance for Doubtful Accounts</t>
        </is>
      </c>
      <c r="B4" s="4" t="inlineStr">
        <is>
          <t xml:space="preserve">Changes in the Company’s allowance for expected credit losses were as follows (in thousands): Year Ended December 31, 2023 2022 Beginning balance $ 853 $ 507 Provisions 1,346 346 Uncollectible accounts written off, net of recoveries (1,095) — Ending balance $ 1,104 $ 853 </t>
        </is>
      </c>
    </row>
    <row r="5">
      <c r="A5" s="4" t="inlineStr">
        <is>
          <t>Schedules of Concentration of Risk</t>
        </is>
      </c>
      <c r="B5" s="4" t="inlineStr">
        <is>
          <t>Accounts receivable from the Company’s major customers representing 10% or more of total accounts receivable was as follows: December 31, 2023 2022 Customer A 42 % — % Customer B 12 % — % Purchases from the Company’s suppliers and vendors representing 10% or more of total purchases were as follows: Year Ended December 31, 2023 2022 Supplier A 11 % — % Supplier B 17 % 28 % Country that accounted for more than 10% of revenue was as follows: Year Ended December 31, 2023 2022 United States 53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0991</v>
      </c>
      <c r="C3" s="7" t="n">
        <v>122932</v>
      </c>
    </row>
    <row r="4">
      <c r="A4" s="4" t="inlineStr">
        <is>
          <t>Restricted cash, current</t>
        </is>
      </c>
      <c r="B4" s="6" t="n">
        <v>552</v>
      </c>
      <c r="C4" s="6" t="n">
        <v>257</v>
      </c>
    </row>
    <row r="5">
      <c r="A5" s="4" t="inlineStr">
        <is>
          <t>Short-term investments</t>
        </is>
      </c>
      <c r="B5" s="6" t="n">
        <v>139158</v>
      </c>
      <c r="C5" s="6" t="n">
        <v>0</v>
      </c>
    </row>
    <row r="6">
      <c r="A6" s="4" t="inlineStr">
        <is>
          <t>Accounts receivable, net</t>
        </is>
      </c>
      <c r="B6" s="6" t="n">
        <v>14577</v>
      </c>
      <c r="C6" s="6" t="n">
        <v>11233</v>
      </c>
    </row>
    <row r="7">
      <c r="A7" s="4" t="inlineStr">
        <is>
          <t>Inventory</t>
        </is>
      </c>
      <c r="B7" s="6" t="n">
        <v>23232</v>
      </c>
      <c r="C7" s="6" t="n">
        <v>19533</v>
      </c>
    </row>
    <row r="8">
      <c r="A8" s="4" t="inlineStr">
        <is>
          <t>Prepaid expenses and other current assets</t>
        </is>
      </c>
      <c r="B8" s="6" t="n">
        <v>34647</v>
      </c>
      <c r="C8" s="6" t="n">
        <v>8543</v>
      </c>
    </row>
    <row r="9">
      <c r="A9" s="4" t="inlineStr">
        <is>
          <t>Total current assets</t>
        </is>
      </c>
      <c r="B9" s="6" t="n">
        <v>263157</v>
      </c>
      <c r="C9" s="6" t="n">
        <v>162498</v>
      </c>
    </row>
    <row r="10">
      <c r="A10" s="4" t="inlineStr">
        <is>
          <t>Property and equipment, net</t>
        </is>
      </c>
      <c r="B10" s="6" t="n">
        <v>10228</v>
      </c>
      <c r="C10" s="6" t="n">
        <v>9695</v>
      </c>
    </row>
    <row r="11">
      <c r="A11" s="4" t="inlineStr">
        <is>
          <t>Operating lease, right-of-use assets</t>
        </is>
      </c>
      <c r="B11" s="6" t="n">
        <v>18561</v>
      </c>
      <c r="C11" s="6" t="n">
        <v>12997</v>
      </c>
    </row>
    <row r="12">
      <c r="A12" s="4" t="inlineStr">
        <is>
          <t>Unbilled receivable, long-term portion</t>
        </is>
      </c>
      <c r="B12" s="6" t="n">
        <v>10567</v>
      </c>
      <c r="C12" s="6" t="n">
        <v>0</v>
      </c>
    </row>
    <row r="13">
      <c r="A13" s="4" t="inlineStr">
        <is>
          <t>Goodwill</t>
        </is>
      </c>
      <c r="B13" s="6" t="n">
        <v>0</v>
      </c>
      <c r="C13" s="6" t="n">
        <v>51152</v>
      </c>
    </row>
    <row r="14">
      <c r="A14" s="4" t="inlineStr">
        <is>
          <t>Intangible assets, net</t>
        </is>
      </c>
      <c r="B14" s="6" t="n">
        <v>24436</v>
      </c>
      <c r="C14" s="6" t="n">
        <v>18165</v>
      </c>
    </row>
    <row r="15">
      <c r="A15" s="4" t="inlineStr">
        <is>
          <t>Restricted cash, non-current</t>
        </is>
      </c>
      <c r="B15" s="6" t="n">
        <v>1091</v>
      </c>
      <c r="C15" s="6" t="n">
        <v>1089</v>
      </c>
    </row>
    <row r="16">
      <c r="A16" s="4" t="inlineStr">
        <is>
          <t>Other non-current assets</t>
        </is>
      </c>
      <c r="B16" s="6" t="n">
        <v>2703</v>
      </c>
      <c r="C16" s="6" t="n">
        <v>541</v>
      </c>
    </row>
    <row r="17">
      <c r="A17" s="4" t="inlineStr">
        <is>
          <t>Total assets</t>
        </is>
      </c>
      <c r="B17" s="6" t="n">
        <v>330743</v>
      </c>
      <c r="C17" s="6" t="n">
        <v>256137</v>
      </c>
    </row>
    <row r="18">
      <c r="A18" s="3" t="inlineStr">
        <is>
          <t>Current liabilities:</t>
        </is>
      </c>
      <c r="B18" s="4" t="inlineStr">
        <is>
          <t xml:space="preserve"> </t>
        </is>
      </c>
      <c r="C18" s="4" t="inlineStr">
        <is>
          <t xml:space="preserve"> </t>
        </is>
      </c>
    </row>
    <row r="19">
      <c r="A19" s="4" t="inlineStr">
        <is>
          <t>Accounts payable</t>
        </is>
      </c>
      <c r="B19" s="6" t="n">
        <v>3545</v>
      </c>
      <c r="C19" s="6" t="n">
        <v>8798</v>
      </c>
    </row>
    <row r="20">
      <c r="A20" s="4" t="inlineStr">
        <is>
          <t>Accrued and other current liabilities</t>
        </is>
      </c>
      <c r="B20" s="6" t="n">
        <v>58166</v>
      </c>
      <c r="C20" s="6" t="n">
        <v>17071</v>
      </c>
    </row>
    <row r="21">
      <c r="A21" s="4" t="inlineStr">
        <is>
          <t>Contract liabilities</t>
        </is>
      </c>
      <c r="B21" s="6" t="n">
        <v>12885</v>
      </c>
      <c r="C21" s="6" t="n">
        <v>402</v>
      </c>
    </row>
    <row r="22">
      <c r="A22" s="4" t="inlineStr">
        <is>
          <t>Operating lease liability, current portion</t>
        </is>
      </c>
      <c r="B22" s="6" t="n">
        <v>7096</v>
      </c>
      <c r="C22" s="6" t="n">
        <v>3221</v>
      </c>
    </row>
    <row r="23">
      <c r="A23" s="4" t="inlineStr">
        <is>
          <t>Total current liabilities</t>
        </is>
      </c>
      <c r="B23" s="6" t="n">
        <v>81692</v>
      </c>
      <c r="C23" s="6" t="n">
        <v>29492</v>
      </c>
    </row>
    <row r="24">
      <c r="A24" s="4" t="inlineStr">
        <is>
          <t>Operating lease liability, long-term portion</t>
        </is>
      </c>
      <c r="B24" s="6" t="n">
        <v>18827</v>
      </c>
      <c r="C24" s="6" t="n">
        <v>13400</v>
      </c>
    </row>
    <row r="25">
      <c r="A25" s="4" t="inlineStr">
        <is>
          <t>Debt</t>
        </is>
      </c>
      <c r="B25" s="6" t="n">
        <v>43975</v>
      </c>
      <c r="C25" s="6" t="n">
        <v>39574</v>
      </c>
    </row>
    <row r="26">
      <c r="A26" s="4" t="inlineStr">
        <is>
          <t>Contract liability, long-term portion</t>
        </is>
      </c>
      <c r="B26" s="6" t="n">
        <v>4967</v>
      </c>
      <c r="C26" s="6" t="n">
        <v>342</v>
      </c>
    </row>
    <row r="27">
      <c r="A27" s="4" t="inlineStr">
        <is>
          <t>Other non-current liabilities</t>
        </is>
      </c>
      <c r="B27" s="6" t="n">
        <v>1610</v>
      </c>
      <c r="C27" s="6" t="n">
        <v>1710</v>
      </c>
    </row>
    <row r="28">
      <c r="A28" s="4" t="inlineStr">
        <is>
          <t>Total liabilities</t>
        </is>
      </c>
      <c r="B28" s="6" t="n">
        <v>151071</v>
      </c>
      <c r="C28" s="6" t="n">
        <v>84518</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at December 31, 2023 and 2022; 43,257,862 and 18,658,798 issued and outstanding at December 31, 2023 and 2022, respectively</t>
        </is>
      </c>
      <c r="B31" s="6" t="n">
        <v>42</v>
      </c>
      <c r="C31" s="6" t="n">
        <v>19</v>
      </c>
    </row>
    <row r="32">
      <c r="A32" s="4" t="inlineStr">
        <is>
          <t>Additional paid-in capital</t>
        </is>
      </c>
      <c r="B32" s="6" t="n">
        <v>995464</v>
      </c>
      <c r="C32" s="6" t="n">
        <v>613665</v>
      </c>
    </row>
    <row r="33">
      <c r="A33" s="4" t="inlineStr">
        <is>
          <t>Accumulated deficit</t>
        </is>
      </c>
      <c r="B33" s="6" t="n">
        <v>-816026</v>
      </c>
      <c r="C33" s="6" t="n">
        <v>-441916</v>
      </c>
    </row>
    <row r="34">
      <c r="A34" s="4" t="inlineStr">
        <is>
          <t>Accumulated other comprehensive income (loss)</t>
        </is>
      </c>
      <c r="B34" s="6" t="n">
        <v>192</v>
      </c>
      <c r="C34" s="6" t="n">
        <v>-149</v>
      </c>
    </row>
    <row r="35">
      <c r="A35" s="4" t="inlineStr">
        <is>
          <t>Total stockholders’ equity</t>
        </is>
      </c>
      <c r="B35" s="6" t="n">
        <v>179672</v>
      </c>
      <c r="C35" s="6" t="n">
        <v>171619</v>
      </c>
    </row>
    <row r="36">
      <c r="A36" s="4" t="inlineStr">
        <is>
          <t>Total liabilities and stockholders’ equity</t>
        </is>
      </c>
      <c r="B36" s="7" t="n">
        <v>330743</v>
      </c>
      <c r="C36" s="7" t="n">
        <v>256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lated Transac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accounting, including the identification and allocation of consideration to assets acquired was completed as of the fourth quarter of 2023. The following table provides the assets acquired and liabilities assumed as of the date of acquisition (in thousands): Estimated Fair Value Purchase consideration $ 306,602 Preliminary amounts of identifiable assets and liabilities assumed Cash and cash equivalents $ 32,137 Short-term investments 155,031 Accounts receivable, net 8,611 Inventory 9,700 Prepaid expenses and other current assets 4,387 Unbilled receivable, long-term portion 6,657 Property and equipment, net 9,900 Operating lease, right-of-use assets 10,887 Intangible assets, net 13,000 Other non-current assets 1,047 Accounts payable (3,356) Accrued and other current liabilities (32,821) Contract liabilities (5,475) Operating lease liability, current portion (3,735) Operating lease liability, long-term portion (11,940) Contract liabilities, long-term portion (2,206) Other non-current liabilities (745) Total identifiable net assets $ 191,079 Goodwill $ 115,523 $ 306,602 </t>
        </is>
      </c>
    </row>
    <row r="5">
      <c r="A5" s="4" t="inlineStr">
        <is>
          <t>Schedule of Identified Intangible Assets Acquired and their Estimated Useful Lives</t>
        </is>
      </c>
      <c r="B5" s="4" t="inlineStr">
        <is>
          <t xml:space="preserve">Identified intangible assets acquired and their estimated useful lives as of February 10, 2023, were (in thousands, except years): Estimated Useful Life Estimated Fair Value Developed technology - Hardware 3 $ 2,500 Developed technology - Software 5 5,100 Customer relationships 8 5,400 Intangible assets, net 5.9 $ 13,000 </t>
        </is>
      </c>
    </row>
    <row r="6">
      <c r="A6" s="4" t="inlineStr">
        <is>
          <t>Schedule of Business Acquisition, Pro Forma Information</t>
        </is>
      </c>
      <c r="B6" s="4" t="inlineStr">
        <is>
          <t>The unaudited supplemental pro forma information below presents the combined historical results of operations of the Company and Velodyne as if the Velodyne Merger had been completed as of January 1, 2022 (in thousands): Year Ended December 31, 2023 2022 Revenue $ 86,935 $ 84,984 Net loss $ (372,689) $ (326,269) The unaudited supplemental pro forma information above includes the following adjustments to net loss in the appropriate pro forma periods (in thousands): Year Ended December 31, 2023 2022 An increase in amortization expense related to the fair value of acquired identifiable intangible assets, net of the amortization expense already reflected in actual historical results $ (277) $ (2,820) A decrease (increase) in expenses related to the transaction expenses $ 6,058 $ (6,058) A net increase in revenue related to the impact of the acceleration of the Amazon Warrant vesting recognized by Velodyne at the close of the Velodyne Merger transaction $ 3,656 $ — A decrease in expenses related to the impact of the acceleration of the Amazon Warrant vesting recognized by Velodyne at the close of the Velodyne Merger transaction $ 26,704 $ — Represents decrease (increase) in additional stock-based compensation expense related to Ouster employee terminations due to change in control. $ 6,383 $ (5,195) Represents a decrease (increase) in severance expense in connection with the Velodyne Merger transaction $ 10,586 (10,5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by level for the Company’s assets and liabilities that were measured at fair value on a recurring basis (in thousands): December 31, 2023 Level 1 Level 2 Level 3 Total Assets Cash and cash equivalents: Money market funds $ 7,354 $ — $ — $ 7,354 Commercial paper — 2,989 — 2,989 Short-term investments: Commercial paper — 80,620 — 80,620 Corporate debt and U.S. government agency securities — 58,538 — 58,538 Total short-term investments — 139,158 — 139,158 Total financial assets $ 7,354 $ 142,147 $ — $ 149,501 Liabilities Warrant liabilities $ — $ — $ 229 $ 229 Total financial liabilities $ — $ — $ 229 $ 229 December 31, 2022 Level 1 Level 2 Level 3 Total Assets Money market funds $ 121,100 $ — $ — $ 121,100 Total financial assets $ 121,100 $ — $ — $ 121,100 Liabilities Warrant liabilities $ — $ — $ 180 $ 180 Total financial liabilities $ — $ — $ 180 $ 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 and Short-Term Investments</t>
        </is>
      </c>
      <c r="B4" s="4" t="inlineStr">
        <is>
          <t xml:space="preserve">The Company’s cash and cash equivalents consist of the following (in thousands): December 31, 2023 2022 Cash $ 40,648 $ 1,832 Cash equivalents: Money market funds (1) 7,354 121,100 Commercial paper 2,989 — Total cash and cash equivalents $ 50,991 $ 122,932 (1) The Company maintains a cash sweep account, which is included in money market funds as of December 31, 2023 and 2022, respectively. Cash is invested in short-term money market funds that earn interest. The following table provides a reconciliation of cash, cash equivalents and restricted cash reported in the consolidated balance sheets to the total of the amounts reported in the consolidated statements of cash flows (in thousands): December 31, 2023 2022 2021 Cash and cash equivalents $ 50,991 $ 122,932 $ 182,644 Restricted cash, current 552 257 977 Restricted cash, non-current 1,091 1,089 1,035 Total cash, cash equivalents and restricted cash $ 52,634 $ 124,278 $ 184,656 </t>
        </is>
      </c>
    </row>
    <row r="5">
      <c r="A5" s="4" t="inlineStr">
        <is>
          <t>Schedule of Restricted Cash</t>
        </is>
      </c>
      <c r="B5" s="4" t="inlineStr">
        <is>
          <t xml:space="preserve">The following table provides a reconciliation of cash, cash equivalents and restricted cash reported in the consolidated balance sheets to the total of the amounts reported in the consolidated statements of cash flows (in thousands): December 31, 2023 2022 2021 Cash and cash equivalents $ 50,991 $ 122,932 $ 182,644 Restricted cash, current 552 257 977 Restricted cash, non-current 1,091 1,089 1,035 Total cash, cash equivalents and restricted cash $ 52,634 $ 124,278 $ 184,656 </t>
        </is>
      </c>
    </row>
    <row r="6">
      <c r="A6" s="4" t="inlineStr">
        <is>
          <t>Schedule of Inventory</t>
        </is>
      </c>
      <c r="B6" s="4" t="inlineStr">
        <is>
          <t xml:space="preserve">Inventory, consisting of material, direct and indirect labor, and manufacturing overhead, consists of the following (in thousands): December 31, 2023 2022 Raw materials $ 10,062 $ 6,971 Work in process 75 3,857 Finished goods 13,095 8,705 Total inventory $ 23,232 $ 19,533 </t>
        </is>
      </c>
    </row>
    <row r="7">
      <c r="A7" s="4" t="inlineStr">
        <is>
          <t>Schedule of Prepaid Expenses and Other Current Assets</t>
        </is>
      </c>
      <c r="B7" s="4" t="inlineStr">
        <is>
          <t xml:space="preserve">Prepaid expenses and other current assets consist of the following (in thousands): December 31, 2023 2022 Prepaid expenses $ 5,377 $ 2,502 Prepaid insurance 648 1,442 Receivable from contract manufacturers 2,028 2,526 Insurance receivable 23,375 — Other current assets 3,219 2,073 Total prepaid and other current assets $ 34,647 $ 8,543 </t>
        </is>
      </c>
    </row>
    <row r="8">
      <c r="A8" s="4" t="inlineStr">
        <is>
          <t>Schedule of Property and Equipment, Net</t>
        </is>
      </c>
      <c r="B8" s="4" t="inlineStr">
        <is>
          <t xml:space="preserve">Property and equipment consists of the following (in thousands): Estimated Useful Life December 31, 2023 2022 Machinery and equipment 3 $ 16,535 $ 8,716 Computer equipment 3 1,104 340 Automotive and vehicle hardware 5 22 93 Software 3 593 85 Furniture and fixtures 7 946 848 Construction in progress 3,572 3,448 Leasehold improvements Shorter of useful life or lease term 10,879 9,319 33,651 22,849 Less: Accumulated depreciation (23,423) (13,154) Property and equipment, net $ 10,228 $ 9,695 The following table summarizes the Company's property and equipment, net by geography (in thousands): December 31, 2023 2022 United States $ 4,967 $ 5,295 Thailand 2,733 2,481 France 2,416 1,750 Others 112 169 Total $ 10,228 $ 9,695 </t>
        </is>
      </c>
    </row>
    <row r="9">
      <c r="A9" s="4" t="inlineStr">
        <is>
          <t>Schedule of Goodwill</t>
        </is>
      </c>
      <c r="B9" s="4" t="inlineStr">
        <is>
          <t xml:space="preserve">The following table presents goodwill activity (in thousands): Goodwill December 31, 2022 $ 51,152 Goodwill addition related to Velodyne Merger 115,523 Goodwill impairment charges (166,675) December 31, 2023 $ — </t>
        </is>
      </c>
    </row>
    <row r="10">
      <c r="A10" s="4" t="inlineStr">
        <is>
          <t>Schedule of Acquired Intangible Assets</t>
        </is>
      </c>
      <c r="B10" s="4" t="inlineStr">
        <is>
          <t xml:space="preserve">The following tables present acquired intangible assets, net as of December 31, 2023 and 2022 (in thousands): December 31, 2023 Estimated Useful Life Gross Carrying amount Accumulated Amortization Net Book Value Developed technology 3 - 8 $ 23,500 $ (5,948) $ 17,552 Vendor relationship 3 6,600 (4,767) 1,833 Customer relationships 3 - 8 6,300 (1,249) 5,051 Intangible assets, net $ 36,400 $ (11,964) $ 24,436 December 31, 2022 Estimated Useful Life Gross Carrying amount Accumulated Amortization Net Book Value Developed technology 8 $ 15,900 $ (2,318) $ 13,582 Vendor relationship 3 6,600 (2,567) 4,033 Customer relationships 3 900 (350) 550 Intangible assets, net $ 23,400 $ (5,235) $ 18,165 </t>
        </is>
      </c>
    </row>
    <row r="11">
      <c r="A11" s="4" t="inlineStr">
        <is>
          <t>Schedule of Estimated Future Amortization Expense of Finite-lived Intangible Assets-net</t>
        </is>
      </c>
      <c r="B11" s="4" t="inlineStr">
        <is>
          <t xml:space="preserve">The following table summarizes estimated future amortization expense of finite-lived intangible assets-net (in thousands): Years: Amount 2024 6,604 2025 4,514 2026 3,776 2027 3,682 2028 2,779 Thereafter 3,081 Total $ 24,436 </t>
        </is>
      </c>
    </row>
    <row r="12">
      <c r="A12" s="4" t="inlineStr">
        <is>
          <t>Schedule of Product Warranties</t>
        </is>
      </c>
      <c r="B12" s="4" t="inlineStr">
        <is>
          <t xml:space="preserve">The following table reflects the activity in accrued warranty cost (in thousands): December 31, 2023 2022 Beginning balance $ 2,096 $ 983 Additions from acquisitions 802 — Warranty expenditures (2,820) (1,702) Increase to warranty accrual 3,583 2,815 Ending balance $ 3,661 $ 2,096 </t>
        </is>
      </c>
    </row>
    <row r="13">
      <c r="A13" s="4" t="inlineStr">
        <is>
          <t>Schedule of Accrued and Other Current Liabilities</t>
        </is>
      </c>
      <c r="B13" s="4" t="inlineStr">
        <is>
          <t xml:space="preserve">Accrued and other current liabilities consist of the following (in thousands): December 31, 2023 2022 Uninvoiced receipts $ 12,980 $ 10,727 Accrued compensation 6,387 3,758 Accrued legal contingencies 27,500 — Sales and use taxes 2,667 403 Other 8,632 2,183 Total accrued and other current liabilities $ 58,166 $ 17,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Schedule of Fair Value Measurement Inputs</t>
        </is>
      </c>
      <c r="B4" s="4" t="inlineStr">
        <is>
          <t>The private placement warrant was valued using the following assumptions under the Black-Scholes option-pricing model: December 31, December 31, Stock price $ 7.67 $ 8.60 Exercise price of warrant $ 115.00 $ 115.00 Term (years) 2.19 3.19 Expected volatility 94.00 % 70.01 % Risk-free interest rate 4.19 % 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Weighted Average Remaining Lease Term and Discount Rate</t>
        </is>
      </c>
      <c r="B4" s="4" t="inlineStr">
        <is>
          <t>Supplemental balance sheet information related to leases was as follows: December 31, 2023 2022 Weighted-average remaining lease term 3.84 4.52 Weighted-average discount rate 6.83 % 4.66 %</t>
        </is>
      </c>
    </row>
    <row r="5">
      <c r="A5" s="4" t="inlineStr">
        <is>
          <t>Schedule of Maturities of Operating Lease Liabilities</t>
        </is>
      </c>
      <c r="B5" s="4" t="inlineStr">
        <is>
          <t xml:space="preserve">The maturities of the operating lease liabilities as of December 31, 2023 were as follows (in thousands): Year ending December 31, 2024 $ 7,944 2025 7,668 2026 7,688 2027 6,514 Total undiscounted lease payments 29,814 Less: imputed interest (3,891) Total operating lease liabilities $ 25,9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t>
        </is>
      </c>
      <c r="B4" s="4" t="inlineStr">
        <is>
          <t xml:space="preserve">The Company recognized stock-based compensation for all stock options in the statements of operations and comprehensive loss as follows (in thousands): Year Ended December 31, 2023 2022 Cost of revenue $ 2,854 $ 783 Research and development 24,551 14,611 Sales and marketing 9,966 7,065 General and administrative 20,354 10,862 Total stock-based compensation $ 57,725 $ 33,321 The following table summarizes stock-based compensation expense by award type (in thousands): Year Ended December 31, 2023 2022 RSUs $ 43,772 $ 24,236 Stock Options 7,292 8,851 Employee stock purchase plan 1,476 220 RSAs 5,185 14 Total stock-based compensation $ 57,725 $ 33,321 </t>
        </is>
      </c>
    </row>
    <row r="5">
      <c r="A5" s="4" t="inlineStr">
        <is>
          <t>Schedule of Stock Option Activity</t>
        </is>
      </c>
      <c r="B5" s="4" t="inlineStr">
        <is>
          <t xml:space="preserve">Stock option activity for the years ended December 31, 2023 and 2022 is as follows: Number of Weighted- Weighted- Aggregate Outstanding—January 1, 2022 2,412,910 $ 10.10 8.6 $ 100,992 Options exercised (213,318) 2.00 4,639 Options cancelled (98,055) 28.60 1,015 Outstanding—December 31, 2022 2,101,536 $ 10.12 7.7 $ 8,285 Options exercised (142,117) 1.94 617 Options cancelled (87,770) 82.17 58 Outstanding—December 31, 2023 1,871,649 $ 7.36 6.7 $ 6,191 Vested and expected to vest—December 31, 2023 1,871,649 $ 7.36 6.7 $ 6,191 Exercisable—December 31, 2023 1,528,830 $ 7.26 6.7 $ 5,160 </t>
        </is>
      </c>
    </row>
    <row r="6">
      <c r="A6" s="4" t="inlineStr">
        <is>
          <t>Schedule of Stock Options Outstanding and Exercisable</t>
        </is>
      </c>
      <c r="B6" s="4" t="inlineStr">
        <is>
          <t xml:space="preserve">The following table summarizes information about stock options outstanding and exercisable at December 31, 2023. Options Outstanding Exercise Options Weighted Options $ 1.85 274,431 6.6 255,051 $ 2.13 829,595 6.8 663,843 $ 14.22 752,408 6.8 595,653 $ 52.40 15,215 5.2 14,283 1,871,649 1,528,830 </t>
        </is>
      </c>
    </row>
    <row r="7">
      <c r="A7" s="4" t="inlineStr">
        <is>
          <t>Schedule of RSUs and RSA Activity</t>
        </is>
      </c>
      <c r="B7" s="4" t="inlineStr">
        <is>
          <t xml:space="preserve">A summary of RSUs activity under the Plan is as follows: Number of Weighted Average Unvested—January 1, 2022 932,657 $ 78.22 Granted during the year 1,571,079 27.41 Canceled during the year (407,307) 56.01 Vested during the year (445,614) 61.60 Unvested—December 31, 2022 1,650,815 $ 39.83 Granted during the year 3,976,916 $ 9.05 Canceled during the year (793,135) $ 21.24 Vested during the year (1,759,657) $ 25.18 Unvested—December 31, 2023 3,074,939 $ 13.19 A summary of RSA activity is as follows: Number of Weighted Average Unvested—December 31, 2022 — $ — Granted 732,110 15.30 Vested (351,727) 15.30 Unvested—December 31, 2023 380,383 $ 1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Year Ended December 31, 2023 2022 Numerator: Net loss $ (374,110) $ (138,560) Denominator: Weighted average shares used to compute basic and diluted net loss per share 37,042,081 17,792,316 Net loss per common share-basic and diluted $ (10.10) $ (7.79)</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December 31, 2023 2022 Options to purchase common stock 1,871,649 2,101,716 Public and private common stock warrants 5,232,035 1,599,990 Restricted Stock Units 3,074,939 1,651,019 Unvested early exercised common stock options 16,087 75,028 ESPP shares pending issuance 2,068,574 251,143 Unvested RSAs 376,919 — Total 12,640,203 5,678,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Loss before income taxes for the years ended December 31, 2023, 2022 and 2021 are as follows (in thousands): Year Ended December 31, 2023 2022 Domestic $ (375,023) $ (139,295) Foreign 1,436 1,040 Total $ (373,587) $ (138,255)</t>
        </is>
      </c>
    </row>
    <row r="5">
      <c r="A5" s="4" t="inlineStr">
        <is>
          <t>Schedule of Components of Income Tax Provision (Benefit)</t>
        </is>
      </c>
      <c r="B5" s="4" t="inlineStr">
        <is>
          <t xml:space="preserve">The components of income tax expense are as follows (in thousands): Year Ended December 31, 2023 2022 Current: Federal $ 84 $ — State 38 62 Foreign 372 243 Total current expense 494 305 Deferred: Federal — — State — — Foreign 29 — Total deferred (benefit) expense 29 — Total income tax expense (benefit) $ 523 $ 305 </t>
        </is>
      </c>
    </row>
    <row r="6">
      <c r="A6" s="4" t="inlineStr">
        <is>
          <t>Schedule of Effective Income Tax Rate Reconciliation</t>
        </is>
      </c>
      <c r="B6" s="4" t="inlineStr">
        <is>
          <t xml:space="preserve">A reconciliation between the statutory U.S. federal rate and the Company’s effective tax rate is as follows: Year Ended December 31, 2023 2022 Tax at federal statutory rate $ (78,453) $ (29,034) State income taxes, net of federal benefit 30 57 Stock compensation 8,185 5,587 Foreign rate differential 99 25 Tax credits — (539) Fair value changes - warrants 10 (1,564) Goodwill impairment 35,002 — Valuation allowance 35,856 25,666 Non-deductible expenses (412) 78 Other 206 29 Total tax provision (benefit) $ 523 $ 305 </t>
        </is>
      </c>
    </row>
    <row r="7">
      <c r="A7" s="4" t="inlineStr">
        <is>
          <t>Schedule of Deferred Tax Assets and Liabilities</t>
        </is>
      </c>
      <c r="B7" s="4" t="inlineStr">
        <is>
          <t xml:space="preserve">Significant components of the Company’s deferred tax assets and liabilities for federal, state and foreign income taxes are as follows (in thousands): Year Ended December 31, 2023 2022 Deferred tax assets: Net operating loss carryforwards $ 222,481 $ 43,990 Credits 9,863 4,828 Stock based compensation 6,359 3,653 Accruals and reserves 10,805 1,718 Deferred revenue 5,017 30 Fixed assets 2,260 2,771 Operating lease liability 9,725 3,631 Capitalized research and development expenditures 53,647 15,875 Gross deferred tax assets 320,157 76,496 Valuation allowance (305,007) (69,608) Net deferred tax assets 15,150 6,888 Deferred tax liabilities: Intangible property (6,343) (4,077) Operating lease, right of use assets (8,388) (2,811) Gross deferred tax liabilities (14,731) (6,888) Net deferred tax assets $ 419 $ — </t>
        </is>
      </c>
    </row>
    <row r="8">
      <c r="A8" s="4" t="inlineStr">
        <is>
          <t>Schedule of Unrecognized Tax Benefits</t>
        </is>
      </c>
      <c r="B8" s="4" t="inlineStr">
        <is>
          <t xml:space="preserve">The following table sets forth the change in the uncertain tax positions for the years ended December 31, 2023 and 2022 (in thousands): Year Ended December 31, 2023 2022 Balance at the beginning of the year $ 18,812 $ 18,534 Decreases: For prior years’ tax positions (1,958) (64) Increases: For current year’s tax positions — 320 For prior years’ tax positions 7,901 22 Balance at the end of the year $ 24,755 $ 18,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otal revenues by geographic area based on the location products were shipped to and services provided (in thousands): Year Ended December 31, 2023 2022 Americas $ 45,744 $ 15,977 Asia-Pacific 12,929 9,510 Europe, Middle East and Africa 24,606 15,542 Total $ 83,279 $ 41,029 </t>
        </is>
      </c>
    </row>
    <row r="5">
      <c r="A5" s="4" t="inlineStr">
        <is>
          <t>Schedules of Concentration of Risk</t>
        </is>
      </c>
      <c r="B5" s="4" t="inlineStr">
        <is>
          <t>Accounts receivable from the Company’s major customers representing 10% or more of total accounts receivable was as follows: December 31, 2023 2022 Customer A 42 % — % Customer B 12 % — % Purchases from the Company’s suppliers and vendors representing 10% or more of total purchases were as follows: Year Ended December 31, 2023 2022 Supplier A 11 % — % Supplier B 17 % 28 % Country that accounted for more than 10% of revenue was as follows: Year Ended December 31, 2023 2022 United States 53 % 36 %</t>
        </is>
      </c>
    </row>
    <row r="6">
      <c r="A6" s="4" t="inlineStr">
        <is>
          <t>Schedule of Remaining Performance Obligations</t>
        </is>
      </c>
      <c r="B6" s="4" t="inlineStr">
        <is>
          <t xml:space="preserve">December 31, December 31, Contract liabilities, current Deferred revenues from multi-year licensing contracts $ 4,723 $ — Other contract liabilities 8,162 402 Contract liabilities, long-term portion Deferred revenues from multi-year licensing contracts $ 3,997 $ — Other contract liabilities 970 342 Total contract liabilities $ 17,852 $ 744 Deferred revenues from multi-year licensing contracts mainly represent minimum royalty payments received from licensees relating to long-term IP license contracts for which the Company has future obligations under the license agreements. Royalties from the IP licenses are recognized at the later of the period the sales occur or the satisfaction of the performance obligation to which some or all of the royalties have been allocated. The Company evaluated its performance obligations under multi-year licensing contracts and did not recognize any revenue under such licensing contracts in 2023 because the Company concluded there is significant uncertainty associated with resolving the Company’s performance. Other contract liabilities mainly relates to one $6.6 million multiyear contract entered in 2023 with a customer to sell its products. During the twelve months ended December 31, 2023, the Company partially satisfied the related performance obligation and recognized $0.7 million revenue that was included in the contract liabilities balance. As of December 31, 2023, $5.9 million remained deferred until a future product delivery date. The following table provides information about contract liabilities (remaining performance obligations) and the significant changes in the balances during the years ended December 31, 2023 and 2022 (in thousands). Contract Liabilities Ending balance as of December 31, 2021 $ 280 Net revenue deferred in the period 621 Revenue recognized that was included in the contract liability balance at the beginning of the period (157) Ending balance as of December 31, 2022 744 Contract liabilities acquired in the Velodyne Merger 8,384 Net revenue deferred in the period 9,126 Revenue recognized that was included in the contract liability balance at the beginning of the period (402) Ending balance as of December 31, 2023 $ 17,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Initiatives</t>
        </is>
      </c>
      <c r="B4" s="4" t="inlineStr">
        <is>
          <t xml:space="preserve">The following table presents Restructuring Initiatives charges incurred (in thousands): December 31, Employee termination and associated benefits $ 15,172 Stock-based compensation expense 7,139 Long-lived asset write-down 804 Total $ 23,115 For the year ended December 31, 2023, the Restructuring Initiatives were recorded as follows (in thousands): Employee termination and associated benefits Stock-based compensation expense Long-lived asset write-down Total Cost of product revenue $ 1,293 $ 70 $ — $ 1,363 Research and development 6,758 4,922 804 12,484 Sales and marketing 2,322 1,225 — 3,547 General and administrative 4,799 922 — 5,721 Total $ 15,172 $ 7,139 $ 804 $ 23,115 </t>
        </is>
      </c>
    </row>
    <row r="5">
      <c r="A5" s="4" t="inlineStr">
        <is>
          <t>Schedule of Amount Incurred and Liability which is recorded in Accrued Expenses in Condensed Consolidated Balance Sheets</t>
        </is>
      </c>
      <c r="B5" s="4" t="inlineStr">
        <is>
          <t xml:space="preserve">The following table presents a roll forward of the Restructuring Initiatives liability, which is recorded in accrued expenses in the consolidated balance sheets for the twelve months ended December 31, 2023 (in thousands): Employee termination and associated benefits Beginning balance $ — Additions as a result from Velodyne Merger 422 Restructuring Initiative expenses related to one-time employee termination and associated benefits 15,172 Amount paid during the period (15,331) Balance at December 31, 2023 $ 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00000000</v>
      </c>
      <c r="C4" s="6" t="n">
        <v>100000000</v>
      </c>
    </row>
    <row r="5">
      <c r="A5" s="4" t="inlineStr">
        <is>
          <t>Common stock, shares issued (in shares)</t>
        </is>
      </c>
      <c r="B5" s="6" t="n">
        <v>43257862</v>
      </c>
      <c r="C5" s="6" t="n">
        <v>18658798</v>
      </c>
    </row>
    <row r="6">
      <c r="A6" s="4" t="inlineStr">
        <is>
          <t>Common stock, shares outstanding (in shares)</t>
        </is>
      </c>
      <c r="B6" s="6" t="n">
        <v>43257862</v>
      </c>
      <c r="C6" s="6" t="n">
        <v>18658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2" customWidth="1" min="5" max="5"/>
    <col width="21" customWidth="1" min="6" max="6"/>
  </cols>
  <sheetData>
    <row r="1">
      <c r="A1" s="1" t="inlineStr">
        <is>
          <t>Description of Business and Basis of Presentation (Details) $ / shares in Units, $ in Millions</t>
        </is>
      </c>
      <c r="C1" s="2" t="inlineStr">
        <is>
          <t>12 Months Ended</t>
        </is>
      </c>
    </row>
    <row r="2">
      <c r="B2" s="2" t="inlineStr">
        <is>
          <t>Apr. 20, 2023</t>
        </is>
      </c>
      <c r="C2" s="2" t="inlineStr">
        <is>
          <t>Dec. 31, 2023 USD ($) $ / shares shares</t>
        </is>
      </c>
      <c r="D2" s="2" t="inlineStr">
        <is>
          <t>Dec. 31, 2022 USD ($) $ / shares shares</t>
        </is>
      </c>
      <c r="E2" s="2" t="inlineStr">
        <is>
          <t>Apr. 29, 2022 USD ($)</t>
        </is>
      </c>
      <c r="F2" s="2" t="inlineStr">
        <is>
          <t>Dec. 2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10" t="n">
        <v>0.1</v>
      </c>
      <c r="C4" s="4" t="inlineStr">
        <is>
          <t xml:space="preserve"> </t>
        </is>
      </c>
      <c r="D4" s="4" t="inlineStr">
        <is>
          <t xml:space="preserve"> </t>
        </is>
      </c>
      <c r="E4" s="4" t="inlineStr">
        <is>
          <t xml:space="preserve"> </t>
        </is>
      </c>
      <c r="F4" s="4" t="inlineStr">
        <is>
          <t xml:space="preserve"> </t>
        </is>
      </c>
    </row>
    <row r="5">
      <c r="A5" s="4" t="inlineStr">
        <is>
          <t>Number of fractional warrants issued (in shares)</t>
        </is>
      </c>
      <c r="B5" s="4" t="inlineStr">
        <is>
          <t xml:space="preserve"> </t>
        </is>
      </c>
      <c r="C5" s="4" t="inlineStr">
        <is>
          <t xml:space="preserve"> </t>
        </is>
      </c>
      <c r="D5" s="4" t="inlineStr">
        <is>
          <t xml:space="preserve"> </t>
        </is>
      </c>
      <c r="E5" s="4" t="inlineStr">
        <is>
          <t xml:space="preserve"> </t>
        </is>
      </c>
      <c r="F5" s="6" t="n">
        <v>0</v>
      </c>
    </row>
    <row r="6">
      <c r="A6" s="4" t="inlineStr">
        <is>
          <t>Cash, cash equivalents, and short-term investments | $</t>
        </is>
      </c>
      <c r="B6" s="4" t="inlineStr">
        <is>
          <t xml:space="preserve"> </t>
        </is>
      </c>
      <c r="C6" s="5" t="n">
        <v>191.8</v>
      </c>
      <c r="D6" s="4" t="inlineStr">
        <is>
          <t xml:space="preserve"> </t>
        </is>
      </c>
      <c r="E6" s="4" t="inlineStr">
        <is>
          <t xml:space="preserve"> </t>
        </is>
      </c>
      <c r="F6" s="4" t="inlineStr">
        <is>
          <t xml:space="preserve"> </t>
        </is>
      </c>
    </row>
    <row r="7">
      <c r="A7" s="4" t="inlineStr">
        <is>
          <t>CLA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6" t="n">
        <v>10000000</v>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6" t="n">
        <v>10000000</v>
      </c>
    </row>
    <row r="11">
      <c r="A11" s="4" t="inlineStr">
        <is>
          <t>Warrant, conversion ratio</t>
        </is>
      </c>
      <c r="B11" s="4" t="inlineStr">
        <is>
          <t xml:space="preserve"> </t>
        </is>
      </c>
      <c r="C11" s="4" t="inlineStr">
        <is>
          <t xml:space="preserve"> </t>
        </is>
      </c>
      <c r="D11" s="4" t="inlineStr">
        <is>
          <t xml:space="preserve"> </t>
        </is>
      </c>
      <c r="E11" s="4" t="inlineStr">
        <is>
          <t xml:space="preserve"> </t>
        </is>
      </c>
      <c r="F11" s="6" t="n">
        <v>1</v>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in shares)</t>
        </is>
      </c>
      <c r="B14" s="4" t="inlineStr">
        <is>
          <t xml:space="preserve"> </t>
        </is>
      </c>
      <c r="C14" s="4" t="inlineStr">
        <is>
          <t xml:space="preserve"> </t>
        </is>
      </c>
      <c r="D14" s="4" t="inlineStr">
        <is>
          <t xml:space="preserve"> </t>
        </is>
      </c>
      <c r="E14" s="4" t="inlineStr">
        <is>
          <t xml:space="preserve"> </t>
        </is>
      </c>
      <c r="F14" s="6" t="n">
        <v>6000000</v>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6" t="n">
        <v>6000000</v>
      </c>
    </row>
    <row r="16">
      <c r="A16" s="4" t="inlineStr">
        <is>
          <t>At the Market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authorized amount | $</t>
        </is>
      </c>
      <c r="B18" s="4" t="inlineStr">
        <is>
          <t xml:space="preserve"> </t>
        </is>
      </c>
      <c r="C18" s="4" t="inlineStr">
        <is>
          <t xml:space="preserve"> </t>
        </is>
      </c>
      <c r="D18" s="4" t="inlineStr">
        <is>
          <t xml:space="preserve"> </t>
        </is>
      </c>
      <c r="E18" s="7" t="n">
        <v>150</v>
      </c>
      <c r="F18" s="4" t="inlineStr">
        <is>
          <t xml:space="preserve"> </t>
        </is>
      </c>
    </row>
    <row r="19">
      <c r="A19" s="4" t="inlineStr">
        <is>
          <t>Sale of stock, number of shares issued in transaction (in shares)</t>
        </is>
      </c>
      <c r="B19" s="4" t="inlineStr">
        <is>
          <t xml:space="preserve"> </t>
        </is>
      </c>
      <c r="C19" s="6" t="n">
        <v>2878875</v>
      </c>
      <c r="D19" s="6" t="n">
        <v>783371</v>
      </c>
      <c r="E19" s="4" t="inlineStr">
        <is>
          <t xml:space="preserve"> </t>
        </is>
      </c>
      <c r="F19" s="4" t="inlineStr">
        <is>
          <t xml:space="preserve"> </t>
        </is>
      </c>
    </row>
    <row r="20">
      <c r="A20" s="4" t="inlineStr">
        <is>
          <t>Issue price per share (in dollars per share) | $ / shares</t>
        </is>
      </c>
      <c r="B20" s="4" t="inlineStr">
        <is>
          <t xml:space="preserve"> </t>
        </is>
      </c>
      <c r="C20" s="9" t="n">
        <v>5.67</v>
      </c>
      <c r="D20" s="9" t="n">
        <v>21.48</v>
      </c>
      <c r="E20" s="4" t="inlineStr">
        <is>
          <t xml:space="preserve"> </t>
        </is>
      </c>
      <c r="F20" s="4" t="inlineStr">
        <is>
          <t xml:space="preserve"> </t>
        </is>
      </c>
    </row>
    <row r="21">
      <c r="A21" s="4" t="inlineStr">
        <is>
          <t>Proceeds from issuance of common stock | $</t>
        </is>
      </c>
      <c r="B21" s="4" t="inlineStr">
        <is>
          <t xml:space="preserve"> </t>
        </is>
      </c>
      <c r="C21" s="5" t="n">
        <v>33.1</v>
      </c>
      <c r="D21" s="5" t="n">
        <v>16.8</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ummary of Significant Accounting Policies - Narrative (Details) $ / shares in Units, $ in Millions</t>
        </is>
      </c>
      <c r="B1" s="2" t="inlineStr">
        <is>
          <t>12 Months Ended</t>
        </is>
      </c>
    </row>
    <row r="2">
      <c r="B2" s="2" t="inlineStr">
        <is>
          <t>Dec. 31, 2023 USD ($) segment day $ / shares</t>
        </is>
      </c>
      <c r="C2" s="2" t="inlineStr">
        <is>
          <t>Dec. 31,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Cost to obtain a contract</t>
        </is>
      </c>
      <c r="B6" s="7" t="n">
        <v>5</v>
      </c>
      <c r="C6" s="5" t="n">
        <v>2.9</v>
      </c>
    </row>
    <row r="7">
      <c r="A7" s="4" t="inlineStr">
        <is>
          <t>Number of business days before notice | day</t>
        </is>
      </c>
      <c r="B7" s="6" t="n">
        <v>3</v>
      </c>
      <c r="C7" s="4" t="inlineStr">
        <is>
          <t xml:space="preserve"> </t>
        </is>
      </c>
    </row>
    <row r="8">
      <c r="A8" s="4" t="inlineStr">
        <is>
          <t>Cash, cash equivalents, and restricted cash, insured amount</t>
        </is>
      </c>
      <c r="B8" s="5" t="n">
        <v>184.8</v>
      </c>
      <c r="C8" s="10" t="n">
        <v>123.5</v>
      </c>
    </row>
    <row r="9">
      <c r="A9" s="4" t="inlineStr">
        <is>
          <t>Cash, cash equivalents, and restricted cash, uninsured amount</t>
        </is>
      </c>
      <c r="B9" s="7" t="n">
        <v>7</v>
      </c>
      <c r="C9" s="5" t="n">
        <v>0.8</v>
      </c>
    </row>
    <row r="10">
      <c r="A10" s="4" t="inlineStr">
        <is>
          <t>Threshold period past due</t>
        </is>
      </c>
      <c r="B10" s="4" t="inlineStr">
        <is>
          <t>90 days</t>
        </is>
      </c>
      <c r="C10" s="4" t="inlineStr">
        <is>
          <t xml:space="preserve"> </t>
        </is>
      </c>
    </row>
    <row r="11">
      <c r="A11" s="4" t="inlineStr">
        <is>
          <t>Expected dividend yield</t>
        </is>
      </c>
      <c r="B11" s="11" t="n">
        <v>0</v>
      </c>
      <c r="C11" s="4" t="inlineStr">
        <is>
          <t xml:space="preserve"> </t>
        </is>
      </c>
    </row>
    <row r="12">
      <c r="A12" s="4" t="inlineStr">
        <is>
          <t>Private Placement Warra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lass of warrant or right, redemption terms, threshold common stock price (in dollars per share) | $ / shares</t>
        </is>
      </c>
      <c r="B14" s="7" t="n">
        <v>180</v>
      </c>
      <c r="C14" s="4" t="inlineStr">
        <is>
          <t xml:space="preserve"> </t>
        </is>
      </c>
    </row>
    <row r="15">
      <c r="A15" s="4" t="inlineStr">
        <is>
          <t>Number of consecutive trading days</t>
        </is>
      </c>
      <c r="B15" s="4" t="inlineStr">
        <is>
          <t>20 days</t>
        </is>
      </c>
      <c r="C15" s="4" t="inlineStr">
        <is>
          <t xml:space="preserve"> </t>
        </is>
      </c>
    </row>
    <row r="16">
      <c r="A16" s="4" t="inlineStr">
        <is>
          <t>Number of trading-day period</t>
        </is>
      </c>
      <c r="B16" s="4" t="inlineStr">
        <is>
          <t>30 days</t>
        </is>
      </c>
      <c r="C16" s="4" t="inlineStr">
        <is>
          <t xml:space="preserve"> </t>
        </is>
      </c>
    </row>
    <row r="17">
      <c r="A17" s="4" t="inlineStr">
        <is>
          <t>Min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warranty, term</t>
        </is>
      </c>
      <c r="B19" s="4" t="inlineStr">
        <is>
          <t>1 year</t>
        </is>
      </c>
      <c r="C19" s="4" t="inlineStr">
        <is>
          <t xml:space="preserve"> </t>
        </is>
      </c>
    </row>
    <row r="20">
      <c r="A20" s="4" t="inlineStr">
        <is>
          <t>Estimated Useful Life (in years)</t>
        </is>
      </c>
      <c r="B20" s="4" t="inlineStr">
        <is>
          <t>3 years</t>
        </is>
      </c>
      <c r="C20" s="4" t="inlineStr">
        <is>
          <t xml:space="preserve"> </t>
        </is>
      </c>
    </row>
    <row r="21">
      <c r="A21" s="4" t="inlineStr">
        <is>
          <t>Maximum</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roduct warranty, term</t>
        </is>
      </c>
      <c r="B23" s="4" t="inlineStr">
        <is>
          <t>2 years</t>
        </is>
      </c>
      <c r="C23" s="4" t="inlineStr">
        <is>
          <t xml:space="preserve"> </t>
        </is>
      </c>
    </row>
    <row r="24">
      <c r="A24" s="4" t="inlineStr">
        <is>
          <t>Estimated Useful Life (in years)</t>
        </is>
      </c>
      <c r="B24" s="4" t="inlineStr">
        <is>
          <t>8 years</t>
        </is>
      </c>
      <c r="C24" s="4" t="inlineStr">
        <is>
          <t xml:space="preserve"> </t>
        </is>
      </c>
    </row>
    <row r="25">
      <c r="A25" s="4" t="inlineStr">
        <is>
          <t>Accounts Payable | Supplier Concentration Risk | Supplier B</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Concentration risk, percentage</t>
        </is>
      </c>
      <c r="B27" s="11" t="n">
        <v>0.44</v>
      </c>
      <c r="C27" s="11" t="n">
        <v>0.39</v>
      </c>
    </row>
    <row r="28">
      <c r="A28" s="4" t="inlineStr">
        <is>
          <t>Accounts Payable | Supplier Concentration Risk | One Professional Service Vendo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Concentration risk, percentage</t>
        </is>
      </c>
      <c r="B30" s="4" t="inlineStr">
        <is>
          <t xml:space="preserve"> </t>
        </is>
      </c>
      <c r="C30" s="11" t="n">
        <v>0.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853</v>
      </c>
      <c r="C4" s="7" t="n">
        <v>507</v>
      </c>
    </row>
    <row r="5">
      <c r="A5" s="4" t="inlineStr">
        <is>
          <t>Provisions</t>
        </is>
      </c>
      <c r="B5" s="6" t="n">
        <v>1346</v>
      </c>
      <c r="C5" s="6" t="n">
        <v>346</v>
      </c>
    </row>
    <row r="6">
      <c r="A6" s="4" t="inlineStr">
        <is>
          <t>Uncollectible accounts written off, net of recoveries</t>
        </is>
      </c>
      <c r="B6" s="6" t="n">
        <v>-1095</v>
      </c>
      <c r="C6" s="6" t="n">
        <v>0</v>
      </c>
    </row>
    <row r="7">
      <c r="A7" s="4" t="inlineStr">
        <is>
          <t>Ending balance</t>
        </is>
      </c>
      <c r="B7" s="7" t="n">
        <v>1104</v>
      </c>
      <c r="C7" s="7" t="n">
        <v>8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Risk (Details)</t>
        </is>
      </c>
      <c r="B1" s="2" t="inlineStr">
        <is>
          <t>12 Months Ended</t>
        </is>
      </c>
    </row>
    <row r="2">
      <c r="B2" s="2" t="inlineStr">
        <is>
          <t>Dec. 31, 2023</t>
        </is>
      </c>
      <c r="C2" s="2" t="inlineStr">
        <is>
          <t>Dec. 31, 2022</t>
        </is>
      </c>
    </row>
    <row r="3">
      <c r="A3" s="4" t="inlineStr">
        <is>
          <t>Accounts Receivable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less than 10% for cells with asterisk)</t>
        </is>
      </c>
      <c r="B5" s="11" t="n">
        <v>0.42</v>
      </c>
      <c r="C5" s="11" t="n">
        <v>0</v>
      </c>
    </row>
    <row r="6">
      <c r="A6" s="4" t="inlineStr">
        <is>
          <t>Accounts Receivable | Customer Concentration Ris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less than 10% for cells with asterisk)</t>
        </is>
      </c>
      <c r="B8" s="11" t="n">
        <v>0.12</v>
      </c>
      <c r="C8" s="11" t="n">
        <v>0</v>
      </c>
    </row>
    <row r="9">
      <c r="A9" s="4" t="inlineStr">
        <is>
          <t>Total Purchase | Supplier Concentration Risk | Supplie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less than 10% for cells with asterisk)</t>
        </is>
      </c>
      <c r="B11" s="11" t="n">
        <v>0.11</v>
      </c>
      <c r="C11" s="11" t="n">
        <v>0</v>
      </c>
    </row>
    <row r="12">
      <c r="A12" s="4" t="inlineStr">
        <is>
          <t>Total Purchase | Supplier Concentration Risk | Supplier 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less than 10% for cells with asterisk)</t>
        </is>
      </c>
      <c r="B14" s="11" t="n">
        <v>0.17</v>
      </c>
      <c r="C14" s="11" t="n">
        <v>0.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Business Combination and Related Transactions - Narrative (Details) - Velodyne Lidar, Inc. $ in Thousands</t>
        </is>
      </c>
      <c r="C1" s="2" t="inlineStr">
        <is>
          <t>11 Months Ended</t>
        </is>
      </c>
    </row>
    <row r="2">
      <c r="B2" s="2" t="inlineStr">
        <is>
          <t>Feb. 10, 2023 USD ($)</t>
        </is>
      </c>
      <c r="C2" s="2" t="inlineStr">
        <is>
          <t>Dec. 31, 2023 USD ($)</t>
        </is>
      </c>
    </row>
    <row r="3">
      <c r="A3" s="3" t="inlineStr">
        <is>
          <t>Business Acquisition [Line Items]</t>
        </is>
      </c>
      <c r="B3" s="4" t="inlineStr">
        <is>
          <t xml:space="preserve"> </t>
        </is>
      </c>
      <c r="C3" s="4" t="inlineStr">
        <is>
          <t xml:space="preserve"> </t>
        </is>
      </c>
    </row>
    <row r="4">
      <c r="A4" s="4" t="inlineStr">
        <is>
          <t>Business combination, exchange ratio</t>
        </is>
      </c>
      <c r="B4" s="12" t="n">
        <v>0.8204</v>
      </c>
      <c r="C4" s="4" t="inlineStr">
        <is>
          <t xml:space="preserve"> </t>
        </is>
      </c>
    </row>
    <row r="5">
      <c r="A5" s="4" t="inlineStr">
        <is>
          <t>Consideration transferred</t>
        </is>
      </c>
      <c r="B5" s="7" t="n">
        <v>306602</v>
      </c>
      <c r="C5" s="4" t="inlineStr">
        <is>
          <t xml:space="preserve"> </t>
        </is>
      </c>
    </row>
    <row r="6">
      <c r="A6" s="4" t="inlineStr">
        <is>
          <t>Business combination, acquisition related costs</t>
        </is>
      </c>
      <c r="B6" s="4" t="inlineStr">
        <is>
          <t xml:space="preserve"> </t>
        </is>
      </c>
      <c r="C6" s="7" t="n">
        <v>13000</v>
      </c>
    </row>
    <row r="7">
      <c r="A7" s="4" t="inlineStr">
        <is>
          <t>Estimated Useful Life (in years)</t>
        </is>
      </c>
      <c r="B7" s="4" t="inlineStr">
        <is>
          <t>5 years 10 months 24 days</t>
        </is>
      </c>
      <c r="C7" s="4" t="inlineStr">
        <is>
          <t xml:space="preserve"> </t>
        </is>
      </c>
    </row>
    <row r="8">
      <c r="A8" s="4" t="inlineStr">
        <is>
          <t>Business combination, revenue of acquiree since acquisition date, actual</t>
        </is>
      </c>
      <c r="B8" s="4" t="inlineStr">
        <is>
          <t xml:space="preserve"> </t>
        </is>
      </c>
      <c r="C8" s="7" t="n">
        <v>29000</v>
      </c>
    </row>
    <row r="9">
      <c r="A9" s="4" t="inlineStr">
        <is>
          <t>Amazon Warran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combination, consideration transferred, warrants and rights assumed</t>
        </is>
      </c>
      <c r="B11" s="7" t="n">
        <v>8600</v>
      </c>
      <c r="C11" s="4" t="inlineStr">
        <is>
          <t xml:space="preserve"> </t>
        </is>
      </c>
    </row>
    <row r="12">
      <c r="A12" s="4" t="inlineStr">
        <is>
          <t>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 (in years)</t>
        </is>
      </c>
      <c r="B14" s="4" t="inlineStr">
        <is>
          <t>8 year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Related Transactions - Schedule of Recognized Identified Assets Acquired and Liabilities Assumed (Details) - USD ($) $ in Thousands</t>
        </is>
      </c>
      <c r="B1" s="2" t="inlineStr">
        <is>
          <t>Feb. 10, 2023</t>
        </is>
      </c>
      <c r="C1" s="2" t="inlineStr">
        <is>
          <t>Dec. 31, 2023</t>
        </is>
      </c>
      <c r="D1" s="2" t="inlineStr">
        <is>
          <t>Dec. 31, 2022</t>
        </is>
      </c>
    </row>
    <row r="2">
      <c r="A2" s="3" t="inlineStr">
        <is>
          <t>Preliminary amounts of identifiable assets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0</v>
      </c>
      <c r="D3" s="7" t="n">
        <v>51152</v>
      </c>
    </row>
    <row r="4">
      <c r="A4" s="4" t="inlineStr">
        <is>
          <t>Velodyne Lidar,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7" t="n">
        <v>306602</v>
      </c>
      <c r="C6" s="4" t="inlineStr">
        <is>
          <t xml:space="preserve"> </t>
        </is>
      </c>
      <c r="D6" s="4" t="inlineStr">
        <is>
          <t xml:space="preserve"> </t>
        </is>
      </c>
    </row>
    <row r="7">
      <c r="A7" s="3" t="inlineStr">
        <is>
          <t>Preliminary amounts of identifiable assets and liabilities assumed</t>
        </is>
      </c>
      <c r="B7" s="4" t="inlineStr">
        <is>
          <t xml:space="preserve"> </t>
        </is>
      </c>
      <c r="C7" s="4" t="inlineStr">
        <is>
          <t xml:space="preserve"> </t>
        </is>
      </c>
      <c r="D7" s="4" t="inlineStr">
        <is>
          <t xml:space="preserve"> </t>
        </is>
      </c>
    </row>
    <row r="8">
      <c r="A8" s="4" t="inlineStr">
        <is>
          <t>Cash and cash equivalents</t>
        </is>
      </c>
      <c r="B8" s="6" t="n">
        <v>32137</v>
      </c>
      <c r="C8" s="4" t="inlineStr">
        <is>
          <t xml:space="preserve"> </t>
        </is>
      </c>
      <c r="D8" s="4" t="inlineStr">
        <is>
          <t xml:space="preserve"> </t>
        </is>
      </c>
    </row>
    <row r="9">
      <c r="A9" s="4" t="inlineStr">
        <is>
          <t>Short-term investments</t>
        </is>
      </c>
      <c r="B9" s="6" t="n">
        <v>155031</v>
      </c>
      <c r="C9" s="4" t="inlineStr">
        <is>
          <t xml:space="preserve"> </t>
        </is>
      </c>
      <c r="D9" s="4" t="inlineStr">
        <is>
          <t xml:space="preserve"> </t>
        </is>
      </c>
    </row>
    <row r="10">
      <c r="A10" s="4" t="inlineStr">
        <is>
          <t>Accounts receivable, net</t>
        </is>
      </c>
      <c r="B10" s="6" t="n">
        <v>8611</v>
      </c>
      <c r="C10" s="4" t="inlineStr">
        <is>
          <t xml:space="preserve"> </t>
        </is>
      </c>
      <c r="D10" s="4" t="inlineStr">
        <is>
          <t xml:space="preserve"> </t>
        </is>
      </c>
    </row>
    <row r="11">
      <c r="A11" s="4" t="inlineStr">
        <is>
          <t>Inventory</t>
        </is>
      </c>
      <c r="B11" s="6" t="n">
        <v>9700</v>
      </c>
      <c r="C11" s="4" t="inlineStr">
        <is>
          <t xml:space="preserve"> </t>
        </is>
      </c>
      <c r="D11" s="4" t="inlineStr">
        <is>
          <t xml:space="preserve"> </t>
        </is>
      </c>
    </row>
    <row r="12">
      <c r="A12" s="4" t="inlineStr">
        <is>
          <t>Prepaid expenses and other current assets</t>
        </is>
      </c>
      <c r="B12" s="6" t="n">
        <v>4387</v>
      </c>
      <c r="C12" s="4" t="inlineStr">
        <is>
          <t xml:space="preserve"> </t>
        </is>
      </c>
      <c r="D12" s="4" t="inlineStr">
        <is>
          <t xml:space="preserve"> </t>
        </is>
      </c>
    </row>
    <row r="13">
      <c r="A13" s="4" t="inlineStr">
        <is>
          <t>Unbilled receivable, long-term portion</t>
        </is>
      </c>
      <c r="B13" s="6" t="n">
        <v>6657</v>
      </c>
      <c r="C13" s="4" t="inlineStr">
        <is>
          <t xml:space="preserve"> </t>
        </is>
      </c>
      <c r="D13" s="4" t="inlineStr">
        <is>
          <t xml:space="preserve"> </t>
        </is>
      </c>
    </row>
    <row r="14">
      <c r="A14" s="4" t="inlineStr">
        <is>
          <t>Property and equipment, net</t>
        </is>
      </c>
      <c r="B14" s="6" t="n">
        <v>9900</v>
      </c>
      <c r="C14" s="4" t="inlineStr">
        <is>
          <t xml:space="preserve"> </t>
        </is>
      </c>
      <c r="D14" s="4" t="inlineStr">
        <is>
          <t xml:space="preserve"> </t>
        </is>
      </c>
    </row>
    <row r="15">
      <c r="A15" s="4" t="inlineStr">
        <is>
          <t>Operating lease, right-of-use assets</t>
        </is>
      </c>
      <c r="B15" s="6" t="n">
        <v>10887</v>
      </c>
      <c r="C15" s="4" t="inlineStr">
        <is>
          <t xml:space="preserve"> </t>
        </is>
      </c>
      <c r="D15" s="4" t="inlineStr">
        <is>
          <t xml:space="preserve"> </t>
        </is>
      </c>
    </row>
    <row r="16">
      <c r="A16" s="4" t="inlineStr">
        <is>
          <t>Intangible assets, net</t>
        </is>
      </c>
      <c r="B16" s="6" t="n">
        <v>13000</v>
      </c>
      <c r="C16" s="4" t="inlineStr">
        <is>
          <t xml:space="preserve"> </t>
        </is>
      </c>
      <c r="D16" s="4" t="inlineStr">
        <is>
          <t xml:space="preserve"> </t>
        </is>
      </c>
    </row>
    <row r="17">
      <c r="A17" s="4" t="inlineStr">
        <is>
          <t>Other non-current assets</t>
        </is>
      </c>
      <c r="B17" s="6" t="n">
        <v>1047</v>
      </c>
      <c r="C17" s="4" t="inlineStr">
        <is>
          <t xml:space="preserve"> </t>
        </is>
      </c>
      <c r="D17" s="4" t="inlineStr">
        <is>
          <t xml:space="preserve"> </t>
        </is>
      </c>
    </row>
    <row r="18">
      <c r="A18" s="4" t="inlineStr">
        <is>
          <t>Accounts payable</t>
        </is>
      </c>
      <c r="B18" s="6" t="n">
        <v>-3356</v>
      </c>
      <c r="C18" s="4" t="inlineStr">
        <is>
          <t xml:space="preserve"> </t>
        </is>
      </c>
      <c r="D18" s="4" t="inlineStr">
        <is>
          <t xml:space="preserve"> </t>
        </is>
      </c>
    </row>
    <row r="19">
      <c r="A19" s="4" t="inlineStr">
        <is>
          <t>Accrued and other current liabilities</t>
        </is>
      </c>
      <c r="B19" s="6" t="n">
        <v>-32821</v>
      </c>
      <c r="C19" s="4" t="inlineStr">
        <is>
          <t xml:space="preserve"> </t>
        </is>
      </c>
      <c r="D19" s="4" t="inlineStr">
        <is>
          <t xml:space="preserve"> </t>
        </is>
      </c>
    </row>
    <row r="20">
      <c r="A20" s="4" t="inlineStr">
        <is>
          <t>Contract liabilities</t>
        </is>
      </c>
      <c r="B20" s="6" t="n">
        <v>-5475</v>
      </c>
      <c r="C20" s="4" t="inlineStr">
        <is>
          <t xml:space="preserve"> </t>
        </is>
      </c>
      <c r="D20" s="4" t="inlineStr">
        <is>
          <t xml:space="preserve"> </t>
        </is>
      </c>
    </row>
    <row r="21">
      <c r="A21" s="4" t="inlineStr">
        <is>
          <t>Operating lease liability, current portion</t>
        </is>
      </c>
      <c r="B21" s="6" t="n">
        <v>-3735</v>
      </c>
      <c r="C21" s="4" t="inlineStr">
        <is>
          <t xml:space="preserve"> </t>
        </is>
      </c>
      <c r="D21" s="4" t="inlineStr">
        <is>
          <t xml:space="preserve"> </t>
        </is>
      </c>
    </row>
    <row r="22">
      <c r="A22" s="4" t="inlineStr">
        <is>
          <t>Operating lease liability, long-term portion</t>
        </is>
      </c>
      <c r="B22" s="6" t="n">
        <v>-11940</v>
      </c>
      <c r="C22" s="4" t="inlineStr">
        <is>
          <t xml:space="preserve"> </t>
        </is>
      </c>
      <c r="D22" s="4" t="inlineStr">
        <is>
          <t xml:space="preserve"> </t>
        </is>
      </c>
    </row>
    <row r="23">
      <c r="A23" s="4" t="inlineStr">
        <is>
          <t>Contract liabilities, long-term portion</t>
        </is>
      </c>
      <c r="B23" s="6" t="n">
        <v>-2206</v>
      </c>
      <c r="C23" s="4" t="inlineStr">
        <is>
          <t xml:space="preserve"> </t>
        </is>
      </c>
      <c r="D23" s="4" t="inlineStr">
        <is>
          <t xml:space="preserve"> </t>
        </is>
      </c>
    </row>
    <row r="24">
      <c r="A24" s="4" t="inlineStr">
        <is>
          <t>Other non-current liabilities</t>
        </is>
      </c>
      <c r="B24" s="6" t="n">
        <v>-745</v>
      </c>
      <c r="C24" s="4" t="inlineStr">
        <is>
          <t xml:space="preserve"> </t>
        </is>
      </c>
      <c r="D24" s="4" t="inlineStr">
        <is>
          <t xml:space="preserve"> </t>
        </is>
      </c>
    </row>
    <row r="25">
      <c r="A25" s="4" t="inlineStr">
        <is>
          <t>Total identifiable net assets</t>
        </is>
      </c>
      <c r="B25" s="6" t="n">
        <v>191079</v>
      </c>
      <c r="C25" s="4" t="inlineStr">
        <is>
          <t xml:space="preserve"> </t>
        </is>
      </c>
      <c r="D25" s="4" t="inlineStr">
        <is>
          <t xml:space="preserve"> </t>
        </is>
      </c>
    </row>
    <row r="26">
      <c r="A26" s="4" t="inlineStr">
        <is>
          <t>Goodwill</t>
        </is>
      </c>
      <c r="B26" s="6" t="n">
        <v>115523</v>
      </c>
      <c r="C26" s="4" t="inlineStr">
        <is>
          <t xml:space="preserve"> </t>
        </is>
      </c>
      <c r="D26" s="4" t="inlineStr">
        <is>
          <t xml:space="preserve"> </t>
        </is>
      </c>
    </row>
    <row r="27">
      <c r="A27" s="4" t="inlineStr">
        <is>
          <t>Recognized identifiable assets acquired, goodwill, and liabilities assumed, net, total</t>
        </is>
      </c>
      <c r="B27" s="7" t="n">
        <v>306602</v>
      </c>
      <c r="C27" s="4" t="inlineStr">
        <is>
          <t xml:space="preserve"> </t>
        </is>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Business Combination and Related Transactions - Schedule of Identified Intangible Assets Acquired and their Estimated Useful Lives (Details) - Velodyne Lidar, Inc. $ in Thousands</t>
        </is>
      </c>
      <c r="B1" s="2" t="inlineStr">
        <is>
          <t>Feb. 10, 2023 USD ($)</t>
        </is>
      </c>
    </row>
    <row r="2">
      <c r="A2" s="3" t="inlineStr">
        <is>
          <t>Business Acquisition [Line Items]</t>
        </is>
      </c>
      <c r="B2" s="4" t="inlineStr">
        <is>
          <t xml:space="preserve"> </t>
        </is>
      </c>
    </row>
    <row r="3">
      <c r="A3" s="4" t="inlineStr">
        <is>
          <t>Estimated Useful Life (in years)</t>
        </is>
      </c>
      <c r="B3" s="4" t="inlineStr">
        <is>
          <t>5 years 10 months 24 days</t>
        </is>
      </c>
    </row>
    <row r="4">
      <c r="A4" s="4" t="inlineStr">
        <is>
          <t>Estimated Fair Value</t>
        </is>
      </c>
      <c r="B4" s="7" t="n">
        <v>13000</v>
      </c>
    </row>
    <row r="5">
      <c r="A5" s="4" t="inlineStr">
        <is>
          <t>Developed technology - Hardware</t>
        </is>
      </c>
      <c r="B5" s="4" t="inlineStr">
        <is>
          <t xml:space="preserve"> </t>
        </is>
      </c>
    </row>
    <row r="6">
      <c r="A6" s="3" t="inlineStr">
        <is>
          <t>Business Acquisition [Line Items]</t>
        </is>
      </c>
      <c r="B6" s="4" t="inlineStr">
        <is>
          <t xml:space="preserve"> </t>
        </is>
      </c>
    </row>
    <row r="7">
      <c r="A7" s="4" t="inlineStr">
        <is>
          <t>Estimated Useful Life (in years)</t>
        </is>
      </c>
      <c r="B7" s="4" t="inlineStr">
        <is>
          <t>3 years</t>
        </is>
      </c>
    </row>
    <row r="8">
      <c r="A8" s="4" t="inlineStr">
        <is>
          <t>Estimated Fair Value</t>
        </is>
      </c>
      <c r="B8" s="7" t="n">
        <v>2500</v>
      </c>
    </row>
    <row r="9">
      <c r="A9" s="4" t="inlineStr">
        <is>
          <t>Developed technology - Software</t>
        </is>
      </c>
      <c r="B9" s="4" t="inlineStr">
        <is>
          <t xml:space="preserve"> </t>
        </is>
      </c>
    </row>
    <row r="10">
      <c r="A10" s="3" t="inlineStr">
        <is>
          <t>Business Acquisition [Line Items]</t>
        </is>
      </c>
      <c r="B10" s="4" t="inlineStr">
        <is>
          <t xml:space="preserve"> </t>
        </is>
      </c>
    </row>
    <row r="11">
      <c r="A11" s="4" t="inlineStr">
        <is>
          <t>Estimated Useful Life (in years)</t>
        </is>
      </c>
      <c r="B11" s="4" t="inlineStr">
        <is>
          <t>5 years</t>
        </is>
      </c>
    </row>
    <row r="12">
      <c r="A12" s="4" t="inlineStr">
        <is>
          <t>Estimated Fair Value</t>
        </is>
      </c>
      <c r="B12" s="7" t="n">
        <v>5100</v>
      </c>
    </row>
    <row r="13">
      <c r="A13" s="4" t="inlineStr">
        <is>
          <t>Customer relationships</t>
        </is>
      </c>
      <c r="B13" s="4" t="inlineStr">
        <is>
          <t xml:space="preserve"> </t>
        </is>
      </c>
    </row>
    <row r="14">
      <c r="A14" s="3" t="inlineStr">
        <is>
          <t>Business Acquisition [Line Items]</t>
        </is>
      </c>
      <c r="B14" s="4" t="inlineStr">
        <is>
          <t xml:space="preserve"> </t>
        </is>
      </c>
    </row>
    <row r="15">
      <c r="A15" s="4" t="inlineStr">
        <is>
          <t>Estimated Useful Life (in years)</t>
        </is>
      </c>
      <c r="B15" s="4" t="inlineStr">
        <is>
          <t>8 years</t>
        </is>
      </c>
    </row>
    <row r="16">
      <c r="A16" s="4" t="inlineStr">
        <is>
          <t>Estimated Fair Value</t>
        </is>
      </c>
      <c r="B16" s="7" t="n">
        <v>5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Related Transactions - Schedule of Business Acquisition, Pro Forma Information (Details) - Velodyne Lidar, Inc.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7" t="n">
        <v>86935</v>
      </c>
      <c r="C4" s="7" t="n">
        <v>84984</v>
      </c>
    </row>
    <row r="5">
      <c r="A5" s="4" t="inlineStr">
        <is>
          <t>Net loss</t>
        </is>
      </c>
      <c r="B5" s="6" t="n">
        <v>-372689</v>
      </c>
      <c r="C5" s="6" t="n">
        <v>-326269</v>
      </c>
    </row>
    <row r="6">
      <c r="A6" s="4" t="inlineStr">
        <is>
          <t>An increase in amortization expense related to the fair value of acquired identifiable intangible assets, net of the amortization expense already reflected in actual historical resul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loss</t>
        </is>
      </c>
      <c r="B8" s="6" t="n">
        <v>-277</v>
      </c>
      <c r="C8" s="6" t="n">
        <v>-2820</v>
      </c>
    </row>
    <row r="9">
      <c r="A9" s="4" t="inlineStr">
        <is>
          <t>A decrease (increase) in expenses related to the transaction expens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et loss</t>
        </is>
      </c>
      <c r="B11" s="6" t="n">
        <v>6058</v>
      </c>
      <c r="C11" s="6" t="n">
        <v>-6058</v>
      </c>
    </row>
    <row r="12">
      <c r="A12" s="4" t="inlineStr">
        <is>
          <t>A net increase in revenue related to the impact of the acceleration of the Amazon Warrant vesting recognized by Velodyne at the close of the Velodyne Merger transac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et loss</t>
        </is>
      </c>
      <c r="B14" s="6" t="n">
        <v>3656</v>
      </c>
      <c r="C14" s="6" t="n">
        <v>0</v>
      </c>
    </row>
    <row r="15">
      <c r="A15" s="4" t="inlineStr">
        <is>
          <t>A decrease in expenses related to the impact of the acceleration of the Amazon Warrant vesting recognized by Velodyne at the close of the Velodyne Merger transaction</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Net loss</t>
        </is>
      </c>
      <c r="B17" s="6" t="n">
        <v>26704</v>
      </c>
      <c r="C17" s="6" t="n">
        <v>0</v>
      </c>
    </row>
    <row r="18">
      <c r="A18" s="4" t="inlineStr">
        <is>
          <t>Represents decrease (increase) in additional stock-based compensation expense related to Ouster employee terminations due to change in control.</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et loss</t>
        </is>
      </c>
      <c r="B20" s="6" t="n">
        <v>6383</v>
      </c>
      <c r="C20" s="6" t="n">
        <v>-5195</v>
      </c>
    </row>
    <row r="21">
      <c r="A21" s="4" t="inlineStr">
        <is>
          <t>Represents a decrease (increase) in severance expense in connection with the Velodyne Merger transaction</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Net loss</t>
        </is>
      </c>
      <c r="B23" s="7" t="n">
        <v>10586</v>
      </c>
      <c r="C23" s="7" t="n">
        <v>-105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hort-term investments:</t>
        </is>
      </c>
      <c r="B3" s="7" t="n">
        <v>139158</v>
      </c>
      <c r="C3" s="4" t="inlineStr">
        <is>
          <t xml:space="preserve"> </t>
        </is>
      </c>
    </row>
    <row r="4">
      <c r="A4" s="4" t="inlineStr">
        <is>
          <t>Total financial assets</t>
        </is>
      </c>
      <c r="B4" s="6" t="n">
        <v>149501</v>
      </c>
      <c r="C4" s="7" t="n">
        <v>121100</v>
      </c>
    </row>
    <row r="5">
      <c r="A5" s="3" t="inlineStr">
        <is>
          <t>Liabilities</t>
        </is>
      </c>
      <c r="B5" s="4" t="inlineStr">
        <is>
          <t xml:space="preserve"> </t>
        </is>
      </c>
      <c r="C5" s="4" t="inlineStr">
        <is>
          <t xml:space="preserve"> </t>
        </is>
      </c>
    </row>
    <row r="6">
      <c r="A6" s="4" t="inlineStr">
        <is>
          <t>Warrant liabilities</t>
        </is>
      </c>
      <c r="B6" s="6" t="n">
        <v>229</v>
      </c>
      <c r="C6" s="6" t="n">
        <v>180</v>
      </c>
    </row>
    <row r="7">
      <c r="A7" s="4" t="inlineStr">
        <is>
          <t>Total financial liabilities</t>
        </is>
      </c>
      <c r="B7" s="6" t="n">
        <v>229</v>
      </c>
      <c r="C7" s="6" t="n">
        <v>180</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6" t="n">
        <v>80620</v>
      </c>
      <c r="C10" s="4" t="inlineStr">
        <is>
          <t xml:space="preserve"> </t>
        </is>
      </c>
    </row>
    <row r="11">
      <c r="A11" s="4" t="inlineStr">
        <is>
          <t>Corporate debt and U.S. government agency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6" t="n">
        <v>58538</v>
      </c>
      <c r="C13" s="4" t="inlineStr">
        <is>
          <t xml:space="preserve"> </t>
        </is>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0</v>
      </c>
      <c r="C16" s="4" t="inlineStr">
        <is>
          <t xml:space="preserve"> </t>
        </is>
      </c>
    </row>
    <row r="17">
      <c r="A17" s="4" t="inlineStr">
        <is>
          <t>Total financial assets</t>
        </is>
      </c>
      <c r="B17" s="6" t="n">
        <v>7354</v>
      </c>
      <c r="C17" s="6" t="n">
        <v>121100</v>
      </c>
    </row>
    <row r="18">
      <c r="A18" s="3" t="inlineStr">
        <is>
          <t>Liabilities</t>
        </is>
      </c>
      <c r="B18" s="4" t="inlineStr">
        <is>
          <t xml:space="preserve"> </t>
        </is>
      </c>
      <c r="C18" s="4" t="inlineStr">
        <is>
          <t xml:space="preserve"> </t>
        </is>
      </c>
    </row>
    <row r="19">
      <c r="A19" s="4" t="inlineStr">
        <is>
          <t>Warrant liabilities</t>
        </is>
      </c>
      <c r="B19" s="6" t="n">
        <v>0</v>
      </c>
      <c r="C19" s="6" t="n">
        <v>0</v>
      </c>
    </row>
    <row r="20">
      <c r="A20" s="4" t="inlineStr">
        <is>
          <t>Total financial liabilities</t>
        </is>
      </c>
      <c r="B20" s="6" t="n">
        <v>0</v>
      </c>
      <c r="C20" s="6" t="n">
        <v>0</v>
      </c>
    </row>
    <row r="21">
      <c r="A21" s="4" t="inlineStr">
        <is>
          <t>Level 1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6" t="n">
        <v>0</v>
      </c>
      <c r="C23" s="4" t="inlineStr">
        <is>
          <t xml:space="preserve"> </t>
        </is>
      </c>
    </row>
    <row r="24">
      <c r="A24" s="4" t="inlineStr">
        <is>
          <t>Level 1 | Corporate debt and U.S. government agenc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6" t="n">
        <v>0</v>
      </c>
      <c r="C26" s="4" t="inlineStr">
        <is>
          <t xml:space="preserve"> </t>
        </is>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investments:</t>
        </is>
      </c>
      <c r="B29" s="6" t="n">
        <v>139158</v>
      </c>
      <c r="C29" s="4" t="inlineStr">
        <is>
          <t xml:space="preserve"> </t>
        </is>
      </c>
    </row>
    <row r="30">
      <c r="A30" s="4" t="inlineStr">
        <is>
          <t>Total financial assets</t>
        </is>
      </c>
      <c r="B30" s="6" t="n">
        <v>142147</v>
      </c>
      <c r="C30" s="6" t="n">
        <v>0</v>
      </c>
    </row>
    <row r="31">
      <c r="A31" s="3" t="inlineStr">
        <is>
          <t>Liabilities</t>
        </is>
      </c>
      <c r="B31" s="4" t="inlineStr">
        <is>
          <t xml:space="preserve"> </t>
        </is>
      </c>
      <c r="C31" s="4" t="inlineStr">
        <is>
          <t xml:space="preserve"> </t>
        </is>
      </c>
    </row>
    <row r="32">
      <c r="A32" s="4" t="inlineStr">
        <is>
          <t>Warrant liabilities</t>
        </is>
      </c>
      <c r="B32" s="6" t="n">
        <v>0</v>
      </c>
      <c r="C32" s="6" t="n">
        <v>0</v>
      </c>
    </row>
    <row r="33">
      <c r="A33" s="4" t="inlineStr">
        <is>
          <t>Total financial liabilities</t>
        </is>
      </c>
      <c r="B33" s="6" t="n">
        <v>0</v>
      </c>
      <c r="C33" s="6" t="n">
        <v>0</v>
      </c>
    </row>
    <row r="34">
      <c r="A34" s="4" t="inlineStr">
        <is>
          <t>Level 2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6" t="n">
        <v>80620</v>
      </c>
      <c r="C36" s="4" t="inlineStr">
        <is>
          <t xml:space="preserve"> </t>
        </is>
      </c>
    </row>
    <row r="37">
      <c r="A37" s="4" t="inlineStr">
        <is>
          <t>Level 2 | Corporate debt and U.S. government agenc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6" t="n">
        <v>58538</v>
      </c>
      <c r="C39" s="4" t="inlineStr">
        <is>
          <t xml:space="preserve"> </t>
        </is>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0</v>
      </c>
      <c r="C42" s="4" t="inlineStr">
        <is>
          <t xml:space="preserve"> </t>
        </is>
      </c>
    </row>
    <row r="43">
      <c r="A43" s="4" t="inlineStr">
        <is>
          <t>Total financial assets</t>
        </is>
      </c>
      <c r="B43" s="6" t="n">
        <v>0</v>
      </c>
      <c r="C43" s="6" t="n">
        <v>0</v>
      </c>
    </row>
    <row r="44">
      <c r="A44" s="3" t="inlineStr">
        <is>
          <t>Liabilities</t>
        </is>
      </c>
      <c r="B44" s="4" t="inlineStr">
        <is>
          <t xml:space="preserve"> </t>
        </is>
      </c>
      <c r="C44" s="4" t="inlineStr">
        <is>
          <t xml:space="preserve"> </t>
        </is>
      </c>
    </row>
    <row r="45">
      <c r="A45" s="4" t="inlineStr">
        <is>
          <t>Warrant liabilities</t>
        </is>
      </c>
      <c r="B45" s="6" t="n">
        <v>229</v>
      </c>
      <c r="C45" s="6" t="n">
        <v>180</v>
      </c>
    </row>
    <row r="46">
      <c r="A46" s="4" t="inlineStr">
        <is>
          <t>Total financial liabilities</t>
        </is>
      </c>
      <c r="B46" s="6" t="n">
        <v>229</v>
      </c>
      <c r="C46" s="6" t="n">
        <v>180</v>
      </c>
    </row>
    <row r="47">
      <c r="A47" s="4" t="inlineStr">
        <is>
          <t>Level 3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6" t="n">
        <v>0</v>
      </c>
      <c r="C49" s="4" t="inlineStr">
        <is>
          <t xml:space="preserve"> </t>
        </is>
      </c>
    </row>
    <row r="50">
      <c r="A50" s="4" t="inlineStr">
        <is>
          <t>Level 3 | Corporate debt and U.S. government agenc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hort-term investments:</t>
        </is>
      </c>
      <c r="B52" s="6" t="n">
        <v>0</v>
      </c>
      <c r="C52" s="4" t="inlineStr">
        <is>
          <t xml:space="preserve"> </t>
        </is>
      </c>
    </row>
    <row r="53">
      <c r="A53" s="4" t="inlineStr">
        <is>
          <t>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7354</v>
      </c>
      <c r="C55" s="6" t="n">
        <v>121100</v>
      </c>
    </row>
    <row r="56">
      <c r="A56" s="4" t="inlineStr">
        <is>
          <t>Money market funds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6" t="n">
        <v>7354</v>
      </c>
      <c r="C58" s="6" t="n">
        <v>121100</v>
      </c>
    </row>
    <row r="59">
      <c r="A59" s="4" t="inlineStr">
        <is>
          <t>Money market funds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6" t="n">
        <v>0</v>
      </c>
      <c r="C61" s="6" t="n">
        <v>0</v>
      </c>
    </row>
    <row r="62">
      <c r="A62" s="4" t="inlineStr">
        <is>
          <t>Money market funds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6" t="n">
        <v>0</v>
      </c>
      <c r="C64" s="7" t="n">
        <v>0</v>
      </c>
    </row>
    <row r="65">
      <c r="A65" s="4" t="inlineStr">
        <is>
          <t>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6" t="n">
        <v>2989</v>
      </c>
      <c r="C67" s="4" t="inlineStr">
        <is>
          <t xml:space="preserve"> </t>
        </is>
      </c>
    </row>
    <row r="68">
      <c r="A68" s="4" t="inlineStr">
        <is>
          <t>Commercial paper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6" t="n">
        <v>0</v>
      </c>
      <c r="C70" s="4" t="inlineStr">
        <is>
          <t xml:space="preserve"> </t>
        </is>
      </c>
    </row>
    <row r="71">
      <c r="A71" s="4" t="inlineStr">
        <is>
          <t>Commercial paper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6" t="n">
        <v>2989</v>
      </c>
      <c r="C73" s="4" t="inlineStr">
        <is>
          <t xml:space="preserve"> </t>
        </is>
      </c>
    </row>
    <row r="74">
      <c r="A74" s="4" t="inlineStr">
        <is>
          <t>Commercial paper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7" t="n">
        <v>0</v>
      </c>
      <c r="C7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and Short-Term Investments (Details) - USD ($) $ in Thousands</t>
        </is>
      </c>
      <c r="B1" s="2" t="inlineStr">
        <is>
          <t>Dec. 31,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7" t="n">
        <v>40648</v>
      </c>
      <c r="C3" s="7" t="n">
        <v>1832</v>
      </c>
      <c r="D3" s="4" t="inlineStr">
        <is>
          <t xml:space="preserve"> </t>
        </is>
      </c>
    </row>
    <row r="4">
      <c r="A4" s="4" t="inlineStr">
        <is>
          <t>Total cash and cash equivalents</t>
        </is>
      </c>
      <c r="B4" s="6" t="n">
        <v>50991</v>
      </c>
      <c r="C4" s="6" t="n">
        <v>122932</v>
      </c>
      <c r="D4" s="7" t="n">
        <v>182644</v>
      </c>
    </row>
    <row r="5">
      <c r="A5" s="4" t="inlineStr">
        <is>
          <t>Money market funds</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t>
        </is>
      </c>
      <c r="B7" s="6" t="n">
        <v>7354</v>
      </c>
      <c r="C7" s="6" t="n">
        <v>121100</v>
      </c>
      <c r="D7" s="4" t="inlineStr">
        <is>
          <t xml:space="preserve"> </t>
        </is>
      </c>
    </row>
    <row r="8">
      <c r="A8" s="4" t="inlineStr">
        <is>
          <t>Commercial pap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equivalents</t>
        </is>
      </c>
      <c r="B10" s="7" t="n">
        <v>2989</v>
      </c>
      <c r="C10" s="7" t="n">
        <v>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83279</v>
      </c>
      <c r="C4" s="7" t="n">
        <v>41029</v>
      </c>
    </row>
    <row r="5">
      <c r="A5" s="4" t="inlineStr">
        <is>
          <t>Cost of revenue</t>
        </is>
      </c>
      <c r="B5" s="6" t="n">
        <v>74965</v>
      </c>
      <c r="C5" s="6" t="n">
        <v>30099</v>
      </c>
    </row>
    <row r="6">
      <c r="A6" s="4" t="inlineStr">
        <is>
          <t>Gross profit</t>
        </is>
      </c>
      <c r="B6" s="6" t="n">
        <v>8314</v>
      </c>
      <c r="C6" s="6" t="n">
        <v>10930</v>
      </c>
    </row>
    <row r="7">
      <c r="A7" s="3" t="inlineStr">
        <is>
          <t>Operating expenses:</t>
        </is>
      </c>
      <c r="B7" s="4" t="inlineStr">
        <is>
          <t xml:space="preserve"> </t>
        </is>
      </c>
      <c r="C7" s="4" t="inlineStr">
        <is>
          <t xml:space="preserve"> </t>
        </is>
      </c>
    </row>
    <row r="8">
      <c r="A8" s="4" t="inlineStr">
        <is>
          <t>Research and development</t>
        </is>
      </c>
      <c r="B8" s="6" t="n">
        <v>91210</v>
      </c>
      <c r="C8" s="6" t="n">
        <v>64317</v>
      </c>
    </row>
    <row r="9">
      <c r="A9" s="4" t="inlineStr">
        <is>
          <t>Sales and marketing</t>
        </is>
      </c>
      <c r="B9" s="6" t="n">
        <v>41639</v>
      </c>
      <c r="C9" s="6" t="n">
        <v>30833</v>
      </c>
    </row>
    <row r="10">
      <c r="A10" s="4" t="inlineStr">
        <is>
          <t>General and administrative</t>
        </is>
      </c>
      <c r="B10" s="6" t="n">
        <v>81982</v>
      </c>
      <c r="C10" s="6" t="n">
        <v>61203</v>
      </c>
    </row>
    <row r="11">
      <c r="A11" s="4" t="inlineStr">
        <is>
          <t>Goodwill impairment charges</t>
        </is>
      </c>
      <c r="B11" s="6" t="n">
        <v>166675</v>
      </c>
      <c r="C11" s="6" t="n">
        <v>0</v>
      </c>
    </row>
    <row r="12">
      <c r="A12" s="4" t="inlineStr">
        <is>
          <t>Total operating expenses</t>
        </is>
      </c>
      <c r="B12" s="6" t="n">
        <v>381506</v>
      </c>
      <c r="C12" s="6" t="n">
        <v>156353</v>
      </c>
    </row>
    <row r="13">
      <c r="A13" s="4" t="inlineStr">
        <is>
          <t>Loss from operations</t>
        </is>
      </c>
      <c r="B13" s="6" t="n">
        <v>-373192</v>
      </c>
      <c r="C13" s="6" t="n">
        <v>-145423</v>
      </c>
    </row>
    <row r="14">
      <c r="A14" s="3" t="inlineStr">
        <is>
          <t>Other (expense) income:</t>
        </is>
      </c>
      <c r="B14" s="4" t="inlineStr">
        <is>
          <t xml:space="preserve"> </t>
        </is>
      </c>
      <c r="C14" s="4" t="inlineStr">
        <is>
          <t xml:space="preserve"> </t>
        </is>
      </c>
    </row>
    <row r="15">
      <c r="A15" s="4" t="inlineStr">
        <is>
          <t>Interest income</t>
        </is>
      </c>
      <c r="B15" s="6" t="n">
        <v>9038</v>
      </c>
      <c r="C15" s="6" t="n">
        <v>2208</v>
      </c>
    </row>
    <row r="16">
      <c r="A16" s="4" t="inlineStr">
        <is>
          <t>Interest expense</t>
        </is>
      </c>
      <c r="B16" s="6" t="n">
        <v>-9303</v>
      </c>
      <c r="C16" s="6" t="n">
        <v>-2694</v>
      </c>
    </row>
    <row r="17">
      <c r="A17" s="4" t="inlineStr">
        <is>
          <t>Other income (expense), net</t>
        </is>
      </c>
      <c r="B17" s="6" t="n">
        <v>-130</v>
      </c>
      <c r="C17" s="6" t="n">
        <v>7654</v>
      </c>
    </row>
    <row r="18">
      <c r="A18" s="4" t="inlineStr">
        <is>
          <t>Total other (expense) income, net</t>
        </is>
      </c>
      <c r="B18" s="6" t="n">
        <v>-395</v>
      </c>
      <c r="C18" s="6" t="n">
        <v>7168</v>
      </c>
    </row>
    <row r="19">
      <c r="A19" s="4" t="inlineStr">
        <is>
          <t>Loss before income taxes</t>
        </is>
      </c>
      <c r="B19" s="6" t="n">
        <v>-373587</v>
      </c>
      <c r="C19" s="6" t="n">
        <v>-138255</v>
      </c>
    </row>
    <row r="20">
      <c r="A20" s="4" t="inlineStr">
        <is>
          <t>Provision for income tax expense</t>
        </is>
      </c>
      <c r="B20" s="6" t="n">
        <v>523</v>
      </c>
      <c r="C20" s="6" t="n">
        <v>305</v>
      </c>
    </row>
    <row r="21">
      <c r="A21" s="4" t="inlineStr">
        <is>
          <t>Net loss</t>
        </is>
      </c>
      <c r="B21" s="6" t="n">
        <v>-374110</v>
      </c>
      <c r="C21" s="6" t="n">
        <v>-138560</v>
      </c>
    </row>
    <row r="22">
      <c r="A22" s="3" t="inlineStr">
        <is>
          <t>Other comprehensive loss</t>
        </is>
      </c>
      <c r="B22" s="4" t="inlineStr">
        <is>
          <t xml:space="preserve"> </t>
        </is>
      </c>
      <c r="C22" s="4" t="inlineStr">
        <is>
          <t xml:space="preserve"> </t>
        </is>
      </c>
    </row>
    <row r="23">
      <c r="A23" s="4" t="inlineStr">
        <is>
          <t>Changes in unrealized gain (loss) on available for sale securities</t>
        </is>
      </c>
      <c r="B23" s="6" t="n">
        <v>354</v>
      </c>
      <c r="C23" s="6" t="n">
        <v>0</v>
      </c>
    </row>
    <row r="24">
      <c r="A24" s="4" t="inlineStr">
        <is>
          <t>Foreign currency translation adjustments</t>
        </is>
      </c>
      <c r="B24" s="6" t="n">
        <v>-13</v>
      </c>
      <c r="C24" s="6" t="n">
        <v>-143</v>
      </c>
    </row>
    <row r="25">
      <c r="A25" s="4" t="inlineStr">
        <is>
          <t>Total comprehensive loss</t>
        </is>
      </c>
      <c r="B25" s="7" t="n">
        <v>-373769</v>
      </c>
      <c r="C25" s="7" t="n">
        <v>-138703</v>
      </c>
    </row>
    <row r="26">
      <c r="A26" s="4" t="inlineStr">
        <is>
          <t>Net loss per common share, basic (in dollars per share)</t>
        </is>
      </c>
      <c r="B26" s="9" t="n">
        <v>-10.1</v>
      </c>
      <c r="C26" s="9" t="n">
        <v>-7.79</v>
      </c>
    </row>
    <row r="27">
      <c r="A27" s="4" t="inlineStr">
        <is>
          <t>Net loss per common share, diluted (in dollars per share)</t>
        </is>
      </c>
      <c r="B27" s="9" t="n">
        <v>-10.1</v>
      </c>
      <c r="C27" s="9" t="n">
        <v>-7.79</v>
      </c>
    </row>
    <row r="28">
      <c r="A28" s="4" t="inlineStr">
        <is>
          <t>Weighted-average shares used to compute basic net loss per share (in shares)</t>
        </is>
      </c>
      <c r="B28" s="6" t="n">
        <v>37042081</v>
      </c>
      <c r="C28" s="6" t="n">
        <v>17792316</v>
      </c>
    </row>
    <row r="29">
      <c r="A29" s="4" t="inlineStr">
        <is>
          <t>Weighted-average shares used to compute diluted net loss per share (in shares)</t>
        </is>
      </c>
      <c r="B29" s="6" t="n">
        <v>37042081</v>
      </c>
      <c r="C29" s="6" t="n">
        <v>17792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s>
  <sheetData>
    <row r="1">
      <c r="A1" s="1" t="inlineStr">
        <is>
          <t>Balance Sheet Components - Narrative (Details) - USD ($) $ in Thousands</t>
        </is>
      </c>
      <c r="C1" s="2" t="inlineStr">
        <is>
          <t>3 Months Ended</t>
        </is>
      </c>
      <c r="E1" s="2" t="inlineStr">
        <is>
          <t>12 Months Ended</t>
        </is>
      </c>
    </row>
    <row r="2">
      <c r="B2" s="2" t="inlineStr">
        <is>
          <t>Feb. 10, 2023</t>
        </is>
      </c>
      <c r="C2" s="2" t="inlineStr">
        <is>
          <t>Jun. 30, 2023</t>
        </is>
      </c>
      <c r="D2" s="2" t="inlineStr">
        <is>
          <t>Mar. 31, 2023</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4" t="inlineStr">
        <is>
          <t xml:space="preserve"> </t>
        </is>
      </c>
      <c r="C4" s="4" t="inlineStr">
        <is>
          <t xml:space="preserve"> </t>
        </is>
      </c>
      <c r="D4" s="4" t="inlineStr">
        <is>
          <t xml:space="preserve"> </t>
        </is>
      </c>
      <c r="E4" s="7" t="n">
        <v>139158</v>
      </c>
      <c r="F4" s="7" t="n">
        <v>0</v>
      </c>
    </row>
    <row r="5">
      <c r="A5" s="4" t="inlineStr">
        <is>
          <t>Inventory write down</t>
        </is>
      </c>
      <c r="B5" s="4" t="inlineStr">
        <is>
          <t xml:space="preserve"> </t>
        </is>
      </c>
      <c r="C5" s="4" t="inlineStr">
        <is>
          <t xml:space="preserve"> </t>
        </is>
      </c>
      <c r="D5" s="4" t="inlineStr">
        <is>
          <t xml:space="preserve"> </t>
        </is>
      </c>
      <c r="E5" s="6" t="n">
        <v>10047</v>
      </c>
      <c r="F5" s="6" t="n">
        <v>1600</v>
      </c>
    </row>
    <row r="6">
      <c r="A6" s="4" t="inlineStr">
        <is>
          <t>Depreciation</t>
        </is>
      </c>
      <c r="B6" s="4" t="inlineStr">
        <is>
          <t xml:space="preserve"> </t>
        </is>
      </c>
      <c r="C6" s="4" t="inlineStr">
        <is>
          <t xml:space="preserve"> </t>
        </is>
      </c>
      <c r="D6" s="4" t="inlineStr">
        <is>
          <t xml:space="preserve"> </t>
        </is>
      </c>
      <c r="E6" s="6" t="n">
        <v>10400</v>
      </c>
      <c r="F6" s="6" t="n">
        <v>5000</v>
      </c>
    </row>
    <row r="7">
      <c r="A7" s="4" t="inlineStr">
        <is>
          <t>Goodwill impairment charges</t>
        </is>
      </c>
      <c r="B7" s="4" t="inlineStr">
        <is>
          <t xml:space="preserve"> </t>
        </is>
      </c>
      <c r="C7" s="7" t="n">
        <v>67300</v>
      </c>
      <c r="D7" s="7" t="n">
        <v>99400</v>
      </c>
      <c r="E7" s="6" t="n">
        <v>166675</v>
      </c>
      <c r="F7" s="6" t="n">
        <v>0</v>
      </c>
    </row>
    <row r="8">
      <c r="A8" s="4" t="inlineStr">
        <is>
          <t>Goodwill</t>
        </is>
      </c>
      <c r="B8" s="4" t="inlineStr">
        <is>
          <t xml:space="preserve"> </t>
        </is>
      </c>
      <c r="C8" s="4" t="inlineStr">
        <is>
          <t xml:space="preserve"> </t>
        </is>
      </c>
      <c r="D8" s="4" t="inlineStr">
        <is>
          <t xml:space="preserve"> </t>
        </is>
      </c>
      <c r="E8" s="6" t="n">
        <v>0</v>
      </c>
      <c r="F8" s="6" t="n">
        <v>51152</v>
      </c>
    </row>
    <row r="9">
      <c r="A9" s="4" t="inlineStr">
        <is>
          <t>Amortization of intangible assets</t>
        </is>
      </c>
      <c r="B9" s="4" t="inlineStr">
        <is>
          <t xml:space="preserve"> </t>
        </is>
      </c>
      <c r="C9" s="4" t="inlineStr">
        <is>
          <t xml:space="preserve"> </t>
        </is>
      </c>
      <c r="D9" s="4" t="inlineStr">
        <is>
          <t xml:space="preserve"> </t>
        </is>
      </c>
      <c r="E9" s="6" t="n">
        <v>6700</v>
      </c>
      <c r="F9" s="6" t="n">
        <v>4500</v>
      </c>
    </row>
    <row r="10">
      <c r="A10" s="4" t="inlineStr">
        <is>
          <t>Cost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write down</t>
        </is>
      </c>
      <c r="B12" s="4" t="inlineStr">
        <is>
          <t xml:space="preserve"> </t>
        </is>
      </c>
      <c r="C12" s="4" t="inlineStr">
        <is>
          <t xml:space="preserve"> </t>
        </is>
      </c>
      <c r="D12" s="4" t="inlineStr">
        <is>
          <t xml:space="preserve"> </t>
        </is>
      </c>
      <c r="E12" s="7" t="n">
        <v>10000</v>
      </c>
      <c r="F12" s="7" t="n">
        <v>1300</v>
      </c>
    </row>
    <row r="13">
      <c r="A13" s="4" t="inlineStr">
        <is>
          <t>Velodyne Lidar,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7" t="n">
        <v>306602</v>
      </c>
      <c r="C15" s="4" t="inlineStr">
        <is>
          <t xml:space="preserve"> </t>
        </is>
      </c>
      <c r="D15" s="4" t="inlineStr">
        <is>
          <t xml:space="preserve"> </t>
        </is>
      </c>
      <c r="E15" s="4" t="inlineStr">
        <is>
          <t xml:space="preserve"> </t>
        </is>
      </c>
      <c r="F15" s="4" t="inlineStr">
        <is>
          <t xml:space="preserve"> </t>
        </is>
      </c>
    </row>
    <row r="16">
      <c r="A16" s="4" t="inlineStr">
        <is>
          <t>Goodwill</t>
        </is>
      </c>
      <c r="B16" s="6" t="n">
        <v>115523</v>
      </c>
      <c r="C16" s="4" t="inlineStr">
        <is>
          <t xml:space="preserve"> </t>
        </is>
      </c>
      <c r="D16" s="4" t="inlineStr">
        <is>
          <t xml:space="preserve"> </t>
        </is>
      </c>
      <c r="E16" s="4" t="inlineStr">
        <is>
          <t xml:space="preserve"> </t>
        </is>
      </c>
      <c r="F16" s="4" t="inlineStr">
        <is>
          <t xml:space="preserve"> </t>
        </is>
      </c>
    </row>
    <row r="17">
      <c r="A17" s="4" t="inlineStr">
        <is>
          <t>Velodyne Lidar, Inc. | Amazon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 warrants and rights assumed</t>
        </is>
      </c>
      <c r="B19" s="7" t="n">
        <v>86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Reconciliation of Cash, Cash Equivalents and Restricted Cash Reported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7" t="n">
        <v>50991</v>
      </c>
      <c r="C3" s="7" t="n">
        <v>122932</v>
      </c>
      <c r="D3" s="7" t="n">
        <v>182644</v>
      </c>
    </row>
    <row r="4">
      <c r="A4" s="4" t="inlineStr">
        <is>
          <t>Restricted cash, current</t>
        </is>
      </c>
      <c r="B4" s="6" t="n">
        <v>552</v>
      </c>
      <c r="C4" s="6" t="n">
        <v>257</v>
      </c>
      <c r="D4" s="6" t="n">
        <v>977</v>
      </c>
    </row>
    <row r="5">
      <c r="A5" s="4" t="inlineStr">
        <is>
          <t>Restricted cash, non-current</t>
        </is>
      </c>
      <c r="B5" s="6" t="n">
        <v>1091</v>
      </c>
      <c r="C5" s="6" t="n">
        <v>1089</v>
      </c>
      <c r="D5" s="6" t="n">
        <v>1035</v>
      </c>
    </row>
    <row r="6">
      <c r="A6" s="4" t="inlineStr">
        <is>
          <t>Total cash, cash equivalents and restricted cash</t>
        </is>
      </c>
      <c r="B6" s="7" t="n">
        <v>52634</v>
      </c>
      <c r="C6" s="7" t="n">
        <v>124278</v>
      </c>
      <c r="D6" s="7" t="n">
        <v>184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0062</v>
      </c>
      <c r="C3" s="7" t="n">
        <v>6971</v>
      </c>
    </row>
    <row r="4">
      <c r="A4" s="4" t="inlineStr">
        <is>
          <t>Work in process</t>
        </is>
      </c>
      <c r="B4" s="6" t="n">
        <v>75</v>
      </c>
      <c r="C4" s="6" t="n">
        <v>3857</v>
      </c>
    </row>
    <row r="5">
      <c r="A5" s="4" t="inlineStr">
        <is>
          <t>Finished goods</t>
        </is>
      </c>
      <c r="B5" s="6" t="n">
        <v>13095</v>
      </c>
      <c r="C5" s="6" t="n">
        <v>8705</v>
      </c>
    </row>
    <row r="6">
      <c r="A6" s="4" t="inlineStr">
        <is>
          <t>Total inventory</t>
        </is>
      </c>
      <c r="B6" s="7" t="n">
        <v>23232</v>
      </c>
      <c r="C6" s="7" t="n">
        <v>19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5377</v>
      </c>
      <c r="C3" s="7" t="n">
        <v>2502</v>
      </c>
    </row>
    <row r="4">
      <c r="A4" s="4" t="inlineStr">
        <is>
          <t>Prepaid insurance</t>
        </is>
      </c>
      <c r="B4" s="6" t="n">
        <v>648</v>
      </c>
      <c r="C4" s="6" t="n">
        <v>1442</v>
      </c>
    </row>
    <row r="5">
      <c r="A5" s="4" t="inlineStr">
        <is>
          <t>Receivable from contract manufacturers</t>
        </is>
      </c>
      <c r="B5" s="6" t="n">
        <v>2028</v>
      </c>
      <c r="C5" s="6" t="n">
        <v>2526</v>
      </c>
    </row>
    <row r="6">
      <c r="A6" s="4" t="inlineStr">
        <is>
          <t>Insurance receivable</t>
        </is>
      </c>
      <c r="B6" s="6" t="n">
        <v>23375</v>
      </c>
      <c r="C6" s="6" t="n">
        <v>0</v>
      </c>
    </row>
    <row r="7">
      <c r="A7" s="4" t="inlineStr">
        <is>
          <t>Other current assets</t>
        </is>
      </c>
      <c r="B7" s="6" t="n">
        <v>3219</v>
      </c>
      <c r="C7" s="6" t="n">
        <v>2073</v>
      </c>
    </row>
    <row r="8">
      <c r="A8" s="4" t="inlineStr">
        <is>
          <t>Total prepaid and other current assets</t>
        </is>
      </c>
      <c r="B8" s="7" t="n">
        <v>34647</v>
      </c>
      <c r="C8" s="7" t="n">
        <v>85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3651</v>
      </c>
      <c r="C3" s="7" t="n">
        <v>22849</v>
      </c>
    </row>
    <row r="4">
      <c r="A4" s="4" t="inlineStr">
        <is>
          <t>Less: Accumulated depreciation</t>
        </is>
      </c>
      <c r="B4" s="6" t="n">
        <v>-23423</v>
      </c>
      <c r="C4" s="6" t="n">
        <v>-13154</v>
      </c>
    </row>
    <row r="5">
      <c r="A5" s="4" t="inlineStr">
        <is>
          <t>Property and equipment, net</t>
        </is>
      </c>
      <c r="B5" s="7" t="n">
        <v>10228</v>
      </c>
      <c r="C5" s="6" t="n">
        <v>969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Property, plant and equipment, gross</t>
        </is>
      </c>
      <c r="B9" s="7" t="n">
        <v>16535</v>
      </c>
      <c r="C9" s="6" t="n">
        <v>8716</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3 years</t>
        </is>
      </c>
      <c r="C12" s="4" t="inlineStr">
        <is>
          <t xml:space="preserve"> </t>
        </is>
      </c>
    </row>
    <row r="13">
      <c r="A13" s="4" t="inlineStr">
        <is>
          <t>Property, plant and equipment, gross</t>
        </is>
      </c>
      <c r="B13" s="7" t="n">
        <v>1104</v>
      </c>
      <c r="C13" s="6" t="n">
        <v>340</v>
      </c>
    </row>
    <row r="14">
      <c r="A14" s="4" t="inlineStr">
        <is>
          <t>Automotive and vehicle hard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5 years</t>
        </is>
      </c>
      <c r="C16" s="4" t="inlineStr">
        <is>
          <t xml:space="preserve"> </t>
        </is>
      </c>
    </row>
    <row r="17">
      <c r="A17" s="4" t="inlineStr">
        <is>
          <t>Property, plant and equipment, gross</t>
        </is>
      </c>
      <c r="B17" s="7" t="n">
        <v>22</v>
      </c>
      <c r="C17" s="6" t="n">
        <v>9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Property, plant and equipment, gross</t>
        </is>
      </c>
      <c r="B21" s="7" t="n">
        <v>593</v>
      </c>
      <c r="C21" s="6" t="n">
        <v>85</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7 years</t>
        </is>
      </c>
      <c r="C24" s="4" t="inlineStr">
        <is>
          <t xml:space="preserve"> </t>
        </is>
      </c>
    </row>
    <row r="25">
      <c r="A25" s="4" t="inlineStr">
        <is>
          <t>Property, plant and equipment, gross</t>
        </is>
      </c>
      <c r="B25" s="7" t="n">
        <v>946</v>
      </c>
      <c r="C25" s="6" t="n">
        <v>848</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3572</v>
      </c>
      <c r="C28" s="6" t="n">
        <v>3448</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7" t="n">
        <v>10879</v>
      </c>
      <c r="C31" s="7" t="n">
        <v>9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by Geographic Location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7" t="n">
        <v>10228</v>
      </c>
      <c r="C3" s="7" t="n">
        <v>969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4967</v>
      </c>
      <c r="C6" s="6" t="n">
        <v>5295</v>
      </c>
    </row>
    <row r="7">
      <c r="A7" s="4" t="inlineStr">
        <is>
          <t>Thai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2733</v>
      </c>
      <c r="C9" s="6" t="n">
        <v>2481</v>
      </c>
    </row>
    <row r="10">
      <c r="A10" s="4" t="inlineStr">
        <is>
          <t>Franc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2416</v>
      </c>
      <c r="C12" s="6" t="n">
        <v>1750</v>
      </c>
    </row>
    <row r="13">
      <c r="A13" s="4" t="inlineStr">
        <is>
          <t>Other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7" t="n">
        <v>112</v>
      </c>
      <c r="C15" s="7"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Schedule of Goodwill (Details) - USD ($) $ in Thousands</t>
        </is>
      </c>
      <c r="B1" s="2" t="inlineStr">
        <is>
          <t>3 Months Ended</t>
        </is>
      </c>
      <c r="D1" s="2" t="inlineStr">
        <is>
          <t>12 Months Ended</t>
        </is>
      </c>
    </row>
    <row r="2">
      <c r="B2" s="2" t="inlineStr">
        <is>
          <t>Jun. 30, 2023</t>
        </is>
      </c>
      <c r="C2" s="2" t="inlineStr">
        <is>
          <t>Mar. 31, 2023</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7" t="n">
        <v>51152</v>
      </c>
      <c r="D4" s="7" t="n">
        <v>51152</v>
      </c>
      <c r="E4" s="4" t="inlineStr">
        <is>
          <t xml:space="preserve"> </t>
        </is>
      </c>
    </row>
    <row r="5">
      <c r="A5" s="4" t="inlineStr">
        <is>
          <t>Goodwill addition related to Velodyne Merger</t>
        </is>
      </c>
      <c r="B5" s="4" t="inlineStr">
        <is>
          <t xml:space="preserve"> </t>
        </is>
      </c>
      <c r="C5" s="4" t="inlineStr">
        <is>
          <t xml:space="preserve"> </t>
        </is>
      </c>
      <c r="D5" s="6" t="n">
        <v>115523</v>
      </c>
      <c r="E5" s="4" t="inlineStr">
        <is>
          <t xml:space="preserve"> </t>
        </is>
      </c>
    </row>
    <row r="6">
      <c r="A6" s="4" t="inlineStr">
        <is>
          <t>Goodwill impairment charges</t>
        </is>
      </c>
      <c r="B6" s="7" t="n">
        <v>-67300</v>
      </c>
      <c r="C6" s="7" t="n">
        <v>-99400</v>
      </c>
      <c r="D6" s="6" t="n">
        <v>-166675</v>
      </c>
      <c r="E6" s="7" t="n">
        <v>0</v>
      </c>
    </row>
    <row r="7">
      <c r="A7" s="4" t="inlineStr">
        <is>
          <t>Goodwill, ending balance</t>
        </is>
      </c>
      <c r="B7" s="4" t="inlineStr">
        <is>
          <t xml:space="preserve"> </t>
        </is>
      </c>
      <c r="C7" s="4" t="inlineStr">
        <is>
          <t xml:space="preserve"> </t>
        </is>
      </c>
      <c r="D7" s="7" t="n">
        <v>0</v>
      </c>
      <c r="E7" s="7" t="n">
        <v>511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quir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36400</v>
      </c>
      <c r="C3" s="7" t="n">
        <v>23400</v>
      </c>
    </row>
    <row r="4">
      <c r="A4" s="4" t="inlineStr">
        <is>
          <t>Accumulated Amortization</t>
        </is>
      </c>
      <c r="B4" s="6" t="n">
        <v>-11964</v>
      </c>
      <c r="C4" s="6" t="n">
        <v>-5235</v>
      </c>
    </row>
    <row r="5">
      <c r="A5" s="4" t="inlineStr">
        <is>
          <t>Net Book Value</t>
        </is>
      </c>
      <c r="B5" s="7" t="n">
        <v>24436</v>
      </c>
      <c r="C5" s="7" t="n">
        <v>18165</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in years)</t>
        </is>
      </c>
      <c r="B11" s="4" t="inlineStr">
        <is>
          <t>8 years</t>
        </is>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 xml:space="preserve"> </t>
        </is>
      </c>
      <c r="C14" s="4" t="inlineStr">
        <is>
          <t>8 years</t>
        </is>
      </c>
    </row>
    <row r="15">
      <c r="A15" s="4" t="inlineStr">
        <is>
          <t>Gross Carrying amount</t>
        </is>
      </c>
      <c r="B15" s="7" t="n">
        <v>23500</v>
      </c>
      <c r="C15" s="7" t="n">
        <v>15900</v>
      </c>
    </row>
    <row r="16">
      <c r="A16" s="4" t="inlineStr">
        <is>
          <t>Accumulated Amortization</t>
        </is>
      </c>
      <c r="B16" s="6" t="n">
        <v>-5948</v>
      </c>
      <c r="C16" s="6" t="n">
        <v>-2318</v>
      </c>
    </row>
    <row r="17">
      <c r="A17" s="4" t="inlineStr">
        <is>
          <t>Net Book Value</t>
        </is>
      </c>
      <c r="B17" s="7" t="n">
        <v>17552</v>
      </c>
      <c r="C17" s="7" t="n">
        <v>13582</v>
      </c>
    </row>
    <row r="18">
      <c r="A18" s="4" t="inlineStr">
        <is>
          <t>Developed technology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Developed technology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in years)</t>
        </is>
      </c>
      <c r="B23" s="4" t="inlineStr">
        <is>
          <t>8 years</t>
        </is>
      </c>
      <c r="C23" s="4" t="inlineStr">
        <is>
          <t xml:space="preserve"> </t>
        </is>
      </c>
    </row>
    <row r="24">
      <c r="A24" s="4" t="inlineStr">
        <is>
          <t>Vendor relationship</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 (in years)</t>
        </is>
      </c>
      <c r="B26" s="4" t="inlineStr">
        <is>
          <t>3 years</t>
        </is>
      </c>
      <c r="C26" s="4" t="inlineStr">
        <is>
          <t>3 years</t>
        </is>
      </c>
    </row>
    <row r="27">
      <c r="A27" s="4" t="inlineStr">
        <is>
          <t>Gross Carrying amount</t>
        </is>
      </c>
      <c r="B27" s="7" t="n">
        <v>6600</v>
      </c>
      <c r="C27" s="7" t="n">
        <v>6600</v>
      </c>
    </row>
    <row r="28">
      <c r="A28" s="4" t="inlineStr">
        <is>
          <t>Accumulated Amortization</t>
        </is>
      </c>
      <c r="B28" s="6" t="n">
        <v>-4767</v>
      </c>
      <c r="C28" s="6" t="n">
        <v>-2567</v>
      </c>
    </row>
    <row r="29">
      <c r="A29" s="4" t="inlineStr">
        <is>
          <t>Net Book Value</t>
        </is>
      </c>
      <c r="B29" s="6" t="n">
        <v>1833</v>
      </c>
      <c r="C29" s="7" t="n">
        <v>4033</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 (in years)</t>
        </is>
      </c>
      <c r="B32" s="4" t="inlineStr">
        <is>
          <t xml:space="preserve"> </t>
        </is>
      </c>
      <c r="C32" s="4" t="inlineStr">
        <is>
          <t>3 years</t>
        </is>
      </c>
    </row>
    <row r="33">
      <c r="A33" s="4" t="inlineStr">
        <is>
          <t>Gross Carrying amount</t>
        </is>
      </c>
      <c r="B33" s="6" t="n">
        <v>6300</v>
      </c>
      <c r="C33" s="7" t="n">
        <v>900</v>
      </c>
    </row>
    <row r="34">
      <c r="A34" s="4" t="inlineStr">
        <is>
          <t>Accumulated Amortization</t>
        </is>
      </c>
      <c r="B34" s="6" t="n">
        <v>-1249</v>
      </c>
      <c r="C34" s="6" t="n">
        <v>-350</v>
      </c>
    </row>
    <row r="35">
      <c r="A35" s="4" t="inlineStr">
        <is>
          <t>Net Book Value</t>
        </is>
      </c>
      <c r="B35" s="7" t="n">
        <v>5051</v>
      </c>
      <c r="C35" s="7" t="n">
        <v>550</v>
      </c>
    </row>
    <row r="36">
      <c r="A36" s="4" t="inlineStr">
        <is>
          <t>Customer relationship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in years)</t>
        </is>
      </c>
      <c r="B38" s="4" t="inlineStr">
        <is>
          <t>3 years</t>
        </is>
      </c>
      <c r="C38" s="4" t="inlineStr">
        <is>
          <t xml:space="preserve"> </t>
        </is>
      </c>
    </row>
    <row r="39">
      <c r="A39" s="4" t="inlineStr">
        <is>
          <t>Customer relationship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in years)</t>
        </is>
      </c>
      <c r="B41" s="4" t="inlineStr">
        <is>
          <t>8 years</t>
        </is>
      </c>
      <c r="C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Future Amortization Expense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6604</v>
      </c>
      <c r="C3" s="4" t="inlineStr">
        <is>
          <t xml:space="preserve"> </t>
        </is>
      </c>
    </row>
    <row r="4">
      <c r="A4" s="4" t="inlineStr">
        <is>
          <t>2025</t>
        </is>
      </c>
      <c r="B4" s="6" t="n">
        <v>4514</v>
      </c>
      <c r="C4" s="4" t="inlineStr">
        <is>
          <t xml:space="preserve"> </t>
        </is>
      </c>
    </row>
    <row r="5">
      <c r="A5" s="4" t="inlineStr">
        <is>
          <t>2026</t>
        </is>
      </c>
      <c r="B5" s="6" t="n">
        <v>3776</v>
      </c>
      <c r="C5" s="4" t="inlineStr">
        <is>
          <t xml:space="preserve"> </t>
        </is>
      </c>
    </row>
    <row r="6">
      <c r="A6" s="4" t="inlineStr">
        <is>
          <t>2027</t>
        </is>
      </c>
      <c r="B6" s="6" t="n">
        <v>3682</v>
      </c>
      <c r="C6" s="4" t="inlineStr">
        <is>
          <t xml:space="preserve"> </t>
        </is>
      </c>
    </row>
    <row r="7">
      <c r="A7" s="4" t="inlineStr">
        <is>
          <t>2028</t>
        </is>
      </c>
      <c r="B7" s="6" t="n">
        <v>2779</v>
      </c>
      <c r="C7" s="4" t="inlineStr">
        <is>
          <t xml:space="preserve"> </t>
        </is>
      </c>
    </row>
    <row r="8">
      <c r="A8" s="4" t="inlineStr">
        <is>
          <t>Thereafter</t>
        </is>
      </c>
      <c r="B8" s="6" t="n">
        <v>3081</v>
      </c>
      <c r="C8" s="4" t="inlineStr">
        <is>
          <t xml:space="preserve"> </t>
        </is>
      </c>
    </row>
    <row r="9">
      <c r="A9" s="4" t="inlineStr">
        <is>
          <t>Net Book Value</t>
        </is>
      </c>
      <c r="B9" s="7" t="n">
        <v>24436</v>
      </c>
      <c r="C9" s="7" t="n">
        <v>18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duct Warranti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7" t="n">
        <v>2096</v>
      </c>
      <c r="C4" s="7" t="n">
        <v>983</v>
      </c>
    </row>
    <row r="5">
      <c r="A5" s="4" t="inlineStr">
        <is>
          <t>Additions from acquisitions</t>
        </is>
      </c>
      <c r="B5" s="6" t="n">
        <v>802</v>
      </c>
      <c r="C5" s="6" t="n">
        <v>0</v>
      </c>
    </row>
    <row r="6">
      <c r="A6" s="4" t="inlineStr">
        <is>
          <t>Warranty expenditures</t>
        </is>
      </c>
      <c r="B6" s="6" t="n">
        <v>-2820</v>
      </c>
      <c r="C6" s="6" t="n">
        <v>-1702</v>
      </c>
    </row>
    <row r="7">
      <c r="A7" s="4" t="inlineStr">
        <is>
          <t>Increase to warranty accrual</t>
        </is>
      </c>
      <c r="B7" s="6" t="n">
        <v>3583</v>
      </c>
      <c r="C7" s="6" t="n">
        <v>2815</v>
      </c>
    </row>
    <row r="8">
      <c r="A8" s="4" t="inlineStr">
        <is>
          <t>Ending balance</t>
        </is>
      </c>
      <c r="B8" s="7" t="n">
        <v>3661</v>
      </c>
      <c r="C8" s="7" t="n">
        <v>2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6" t="n">
        <v>17220042</v>
      </c>
      <c r="D2" s="4" t="inlineStr">
        <is>
          <t xml:space="preserve"> </t>
        </is>
      </c>
      <c r="E2" s="4" t="inlineStr">
        <is>
          <t xml:space="preserve"> </t>
        </is>
      </c>
      <c r="F2" s="4" t="inlineStr">
        <is>
          <t xml:space="preserve"> </t>
        </is>
      </c>
    </row>
    <row r="3">
      <c r="A3" s="4" t="inlineStr">
        <is>
          <t>Beginning balance at Dec. 31, 2021</t>
        </is>
      </c>
      <c r="B3" s="7" t="n">
        <v>260700</v>
      </c>
      <c r="C3" s="7" t="n">
        <v>17</v>
      </c>
      <c r="D3" s="7" t="n">
        <v>564045</v>
      </c>
      <c r="E3" s="7" t="n">
        <v>-303356</v>
      </c>
      <c r="F3" s="7"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at-the-market offering, net of commissions and fees and issuance costs (in shares)</t>
        </is>
      </c>
      <c r="B5" s="4" t="inlineStr">
        <is>
          <t xml:space="preserve"> </t>
        </is>
      </c>
      <c r="C5" s="6" t="n">
        <v>783371</v>
      </c>
      <c r="D5" s="4" t="inlineStr">
        <is>
          <t xml:space="preserve"> </t>
        </is>
      </c>
      <c r="E5" s="4" t="inlineStr">
        <is>
          <t xml:space="preserve"> </t>
        </is>
      </c>
      <c r="F5" s="4" t="inlineStr">
        <is>
          <t xml:space="preserve"> </t>
        </is>
      </c>
    </row>
    <row r="6">
      <c r="A6" s="4" t="inlineStr">
        <is>
          <t>Proceeds from at-the-market offering, net of commissions and fees and issuance costs</t>
        </is>
      </c>
      <c r="B6" s="7" t="n">
        <v>15776</v>
      </c>
      <c r="C6" s="7" t="n">
        <v>1</v>
      </c>
      <c r="D6" s="6" t="n">
        <v>15775</v>
      </c>
      <c r="E6" s="4" t="inlineStr">
        <is>
          <t xml:space="preserve"> </t>
        </is>
      </c>
      <c r="F6" s="4" t="inlineStr">
        <is>
          <t xml:space="preserve"> </t>
        </is>
      </c>
    </row>
    <row r="7">
      <c r="A7" s="4" t="inlineStr">
        <is>
          <t>Issuance of common stock upon exercise of stock options (in shares)</t>
        </is>
      </c>
      <c r="B7" s="6" t="n">
        <v>213318</v>
      </c>
      <c r="C7" s="6" t="n">
        <v>215850</v>
      </c>
      <c r="D7" s="4" t="inlineStr">
        <is>
          <t xml:space="preserve"> </t>
        </is>
      </c>
      <c r="E7" s="4" t="inlineStr">
        <is>
          <t xml:space="preserve"> </t>
        </is>
      </c>
      <c r="F7" s="4" t="inlineStr">
        <is>
          <t xml:space="preserve"> </t>
        </is>
      </c>
    </row>
    <row r="8">
      <c r="A8" s="4" t="inlineStr">
        <is>
          <t>Issuance of common stock upon exercise of stock options</t>
        </is>
      </c>
      <c r="B8" s="7" t="n">
        <v>470</v>
      </c>
      <c r="C8" s="4" t="inlineStr">
        <is>
          <t xml:space="preserve"> </t>
        </is>
      </c>
      <c r="D8" s="6" t="n">
        <v>470</v>
      </c>
      <c r="E8" s="4" t="inlineStr">
        <is>
          <t xml:space="preserve"> </t>
        </is>
      </c>
      <c r="F8" s="4" t="inlineStr">
        <is>
          <t xml:space="preserve"> </t>
        </is>
      </c>
    </row>
    <row r="9">
      <c r="A9" s="4" t="inlineStr">
        <is>
          <t>Issuance of common stock upon vesting of restricted stock units - net of tax withholding (in shares)</t>
        </is>
      </c>
      <c r="B9" s="4" t="inlineStr">
        <is>
          <t xml:space="preserve"> </t>
        </is>
      </c>
      <c r="C9" s="6" t="n">
        <v>443971</v>
      </c>
      <c r="D9" s="4" t="inlineStr">
        <is>
          <t xml:space="preserve"> </t>
        </is>
      </c>
      <c r="E9" s="4" t="inlineStr">
        <is>
          <t xml:space="preserve"> </t>
        </is>
      </c>
      <c r="F9" s="4" t="inlineStr">
        <is>
          <t xml:space="preserve"> </t>
        </is>
      </c>
    </row>
    <row r="10">
      <c r="A10" s="4" t="inlineStr">
        <is>
          <t>Issuance of common stock upon vesting of restricted stock units - net of tax withholding</t>
        </is>
      </c>
      <c r="B10" s="6" t="n">
        <v>-58</v>
      </c>
      <c r="C10" s="7" t="n">
        <v>1</v>
      </c>
      <c r="D10" s="6" t="n">
        <v>-59</v>
      </c>
      <c r="E10" s="4" t="inlineStr">
        <is>
          <t xml:space="preserve"> </t>
        </is>
      </c>
      <c r="F10" s="4" t="inlineStr">
        <is>
          <t xml:space="preserve"> </t>
        </is>
      </c>
    </row>
    <row r="11">
      <c r="A11" s="4" t="inlineStr">
        <is>
          <t>Issuance of common stock to employees under employee stock purchase plan (in shares)</t>
        </is>
      </c>
      <c r="B11" s="4" t="inlineStr">
        <is>
          <t xml:space="preserve"> </t>
        </is>
      </c>
      <c r="C11" s="6" t="n">
        <v>32201</v>
      </c>
      <c r="D11" s="4" t="inlineStr">
        <is>
          <t xml:space="preserve"> </t>
        </is>
      </c>
      <c r="E11" s="4" t="inlineStr">
        <is>
          <t xml:space="preserve"> </t>
        </is>
      </c>
      <c r="F11" s="4" t="inlineStr">
        <is>
          <t xml:space="preserve"> </t>
        </is>
      </c>
    </row>
    <row r="12">
      <c r="A12" s="4" t="inlineStr">
        <is>
          <t>Stock Issued During Period, Value, Employee Stock Purchase Plan</t>
        </is>
      </c>
      <c r="B12" s="6" t="n">
        <v>378</v>
      </c>
      <c r="C12" s="4" t="inlineStr">
        <is>
          <t xml:space="preserve"> </t>
        </is>
      </c>
      <c r="D12" s="6" t="n">
        <v>378</v>
      </c>
      <c r="E12" s="4" t="inlineStr">
        <is>
          <t xml:space="preserve"> </t>
        </is>
      </c>
      <c r="F12" s="4" t="inlineStr">
        <is>
          <t xml:space="preserve"> </t>
        </is>
      </c>
    </row>
    <row r="13">
      <c r="A13" s="4" t="inlineStr">
        <is>
          <t>Repurchase of common stock (in shares)</t>
        </is>
      </c>
      <c r="B13" s="4" t="inlineStr">
        <is>
          <t xml:space="preserve"> </t>
        </is>
      </c>
      <c r="C13" s="6" t="n">
        <v>-31124</v>
      </c>
      <c r="D13" s="4" t="inlineStr">
        <is>
          <t xml:space="preserve"> </t>
        </is>
      </c>
      <c r="E13" s="4" t="inlineStr">
        <is>
          <t xml:space="preserve"> </t>
        </is>
      </c>
      <c r="F13" s="4" t="inlineStr">
        <is>
          <t xml:space="preserve"> </t>
        </is>
      </c>
    </row>
    <row r="14">
      <c r="A14" s="4" t="inlineStr">
        <is>
          <t>Repurchase of common stock</t>
        </is>
      </c>
      <c r="B14" s="6" t="n">
        <v>-45</v>
      </c>
      <c r="C14" s="4" t="inlineStr">
        <is>
          <t xml:space="preserve"> </t>
        </is>
      </c>
      <c r="D14" s="6" t="n">
        <v>-45</v>
      </c>
      <c r="E14" s="4" t="inlineStr">
        <is>
          <t xml:space="preserve"> </t>
        </is>
      </c>
      <c r="F14" s="4" t="inlineStr">
        <is>
          <t xml:space="preserve"> </t>
        </is>
      </c>
    </row>
    <row r="15">
      <c r="A15" s="4" t="inlineStr">
        <is>
          <t>Cancellation of Sense acquisition shares (in shares)</t>
        </is>
      </c>
      <c r="B15" s="4" t="inlineStr">
        <is>
          <t xml:space="preserve"> </t>
        </is>
      </c>
      <c r="C15" s="6" t="n">
        <v>-5513</v>
      </c>
      <c r="D15" s="4" t="inlineStr">
        <is>
          <t xml:space="preserve"> </t>
        </is>
      </c>
      <c r="E15" s="4" t="inlineStr">
        <is>
          <t xml:space="preserve"> </t>
        </is>
      </c>
      <c r="F15" s="4" t="inlineStr">
        <is>
          <t xml:space="preserve"> </t>
        </is>
      </c>
    </row>
    <row r="16">
      <c r="A16" s="4" t="inlineStr">
        <is>
          <t>Cancellation of Sense acquisition shares</t>
        </is>
      </c>
      <c r="B16" s="6" t="n">
        <v>-358</v>
      </c>
      <c r="C16" s="4" t="inlineStr">
        <is>
          <t xml:space="preserve"> </t>
        </is>
      </c>
      <c r="D16" s="6" t="n">
        <v>-358</v>
      </c>
      <c r="E16" s="4" t="inlineStr">
        <is>
          <t xml:space="preserve"> </t>
        </is>
      </c>
      <c r="F16" s="4" t="inlineStr">
        <is>
          <t xml:space="preserve"> </t>
        </is>
      </c>
    </row>
    <row r="17">
      <c r="A17" s="4" t="inlineStr">
        <is>
          <t>Vesting of early exercised stock options</t>
        </is>
      </c>
      <c r="B17" s="6" t="n">
        <v>138</v>
      </c>
      <c r="C17" s="4" t="inlineStr">
        <is>
          <t xml:space="preserve"> </t>
        </is>
      </c>
      <c r="D17" s="6" t="n">
        <v>138</v>
      </c>
      <c r="E17" s="4" t="inlineStr">
        <is>
          <t xml:space="preserve"> </t>
        </is>
      </c>
      <c r="F17" s="4" t="inlineStr">
        <is>
          <t xml:space="preserve"> </t>
        </is>
      </c>
    </row>
    <row r="18">
      <c r="A18" s="4" t="inlineStr">
        <is>
          <t>Stock-based compensation expense</t>
        </is>
      </c>
      <c r="B18" s="6" t="n">
        <v>33321</v>
      </c>
      <c r="C18" s="4" t="inlineStr">
        <is>
          <t xml:space="preserve"> </t>
        </is>
      </c>
      <c r="D18" s="6" t="n">
        <v>33321</v>
      </c>
      <c r="E18" s="4" t="inlineStr">
        <is>
          <t xml:space="preserve"> </t>
        </is>
      </c>
      <c r="F18" s="4" t="inlineStr">
        <is>
          <t xml:space="preserve"> </t>
        </is>
      </c>
    </row>
    <row r="19">
      <c r="A19" s="4" t="inlineStr">
        <is>
          <t>Net loss</t>
        </is>
      </c>
      <c r="B19" s="6" t="n">
        <v>-138560</v>
      </c>
      <c r="C19" s="4" t="inlineStr">
        <is>
          <t xml:space="preserve"> </t>
        </is>
      </c>
      <c r="D19" s="4" t="inlineStr">
        <is>
          <t xml:space="preserve"> </t>
        </is>
      </c>
      <c r="E19" s="6" t="n">
        <v>-138560</v>
      </c>
      <c r="F19" s="4" t="inlineStr">
        <is>
          <t xml:space="preserve"> </t>
        </is>
      </c>
    </row>
    <row r="20">
      <c r="A20" s="4" t="inlineStr">
        <is>
          <t>Other Comprehensive income (loss)</t>
        </is>
      </c>
      <c r="B20" s="7" t="n">
        <v>-143</v>
      </c>
      <c r="C20" s="4" t="inlineStr">
        <is>
          <t xml:space="preserve"> </t>
        </is>
      </c>
      <c r="D20" s="4" t="inlineStr">
        <is>
          <t xml:space="preserve"> </t>
        </is>
      </c>
      <c r="E20" s="4" t="inlineStr">
        <is>
          <t xml:space="preserve"> </t>
        </is>
      </c>
      <c r="F20" s="6" t="n">
        <v>-143</v>
      </c>
    </row>
    <row r="21">
      <c r="A21" s="4" t="inlineStr">
        <is>
          <t>Ending balance (in shares) at Dec. 31, 2022</t>
        </is>
      </c>
      <c r="B21" s="6" t="n">
        <v>18658798</v>
      </c>
      <c r="C21" s="6" t="n">
        <v>18658798</v>
      </c>
      <c r="D21" s="4" t="inlineStr">
        <is>
          <t xml:space="preserve"> </t>
        </is>
      </c>
      <c r="E21" s="4" t="inlineStr">
        <is>
          <t xml:space="preserve"> </t>
        </is>
      </c>
      <c r="F21" s="4" t="inlineStr">
        <is>
          <t xml:space="preserve"> </t>
        </is>
      </c>
    </row>
    <row r="22">
      <c r="A22" s="4" t="inlineStr">
        <is>
          <t>Ending balance at Dec. 31, 2022</t>
        </is>
      </c>
      <c r="B22" s="7" t="n">
        <v>171619</v>
      </c>
      <c r="C22" s="7" t="n">
        <v>19</v>
      </c>
      <c r="D22" s="6" t="n">
        <v>613665</v>
      </c>
      <c r="E22" s="6" t="n">
        <v>-441916</v>
      </c>
      <c r="F22" s="6" t="n">
        <v>-14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in connection with acquisition (in shares)</t>
        </is>
      </c>
      <c r="B24" s="4" t="inlineStr">
        <is>
          <t xml:space="preserve"> </t>
        </is>
      </c>
      <c r="C24" s="6" t="n">
        <v>19483269</v>
      </c>
      <c r="D24" s="4" t="inlineStr">
        <is>
          <t xml:space="preserve"> </t>
        </is>
      </c>
      <c r="E24" s="4" t="inlineStr">
        <is>
          <t xml:space="preserve"> </t>
        </is>
      </c>
      <c r="F24" s="4" t="inlineStr">
        <is>
          <t xml:space="preserve"> </t>
        </is>
      </c>
    </row>
    <row r="25">
      <c r="A25" s="4" t="inlineStr">
        <is>
          <t>Issuance of common stock upon Velodyne Merger</t>
        </is>
      </c>
      <c r="B25" s="6" t="n">
        <v>306602</v>
      </c>
      <c r="C25" s="7" t="n">
        <v>20</v>
      </c>
      <c r="D25" s="6" t="n">
        <v>306582</v>
      </c>
      <c r="E25" s="4" t="inlineStr">
        <is>
          <t xml:space="preserve"> </t>
        </is>
      </c>
      <c r="F25" s="4" t="inlineStr">
        <is>
          <t xml:space="preserve"> </t>
        </is>
      </c>
    </row>
    <row r="26">
      <c r="A26" s="4" t="inlineStr">
        <is>
          <t>Common Stock adjustment reflected as a result of the one-for-10 reverse stock split effectuated on April 6, 2023</t>
        </is>
      </c>
      <c r="B26" s="4" t="inlineStr">
        <is>
          <t xml:space="preserve"> </t>
        </is>
      </c>
      <c r="C26" s="6" t="n">
        <v>85893</v>
      </c>
      <c r="D26" s="4" t="inlineStr">
        <is>
          <t xml:space="preserve"> </t>
        </is>
      </c>
      <c r="E26" s="4" t="inlineStr">
        <is>
          <t xml:space="preserve"> </t>
        </is>
      </c>
      <c r="F26" s="4" t="inlineStr">
        <is>
          <t xml:space="preserve"> </t>
        </is>
      </c>
    </row>
    <row r="27">
      <c r="A27" s="4" t="inlineStr">
        <is>
          <t>Proceeds from at-the-market offering, net of commissions and fees and issuance costs (in shares)</t>
        </is>
      </c>
      <c r="B27" s="4" t="inlineStr">
        <is>
          <t xml:space="preserve"> </t>
        </is>
      </c>
      <c r="C27" s="6" t="n">
        <v>2878875</v>
      </c>
      <c r="D27" s="4" t="inlineStr">
        <is>
          <t xml:space="preserve"> </t>
        </is>
      </c>
      <c r="E27" s="4" t="inlineStr">
        <is>
          <t xml:space="preserve"> </t>
        </is>
      </c>
      <c r="F27" s="4" t="inlineStr">
        <is>
          <t xml:space="preserve"> </t>
        </is>
      </c>
    </row>
    <row r="28">
      <c r="A28" s="4" t="inlineStr">
        <is>
          <t>Proceeds from at-the-market offering, net of commissions and fees and issuance costs</t>
        </is>
      </c>
      <c r="B28" s="7" t="n">
        <v>15427</v>
      </c>
      <c r="C28" s="7" t="n">
        <v>3</v>
      </c>
      <c r="D28" s="6" t="n">
        <v>15424</v>
      </c>
      <c r="E28" s="4" t="inlineStr">
        <is>
          <t xml:space="preserve"> </t>
        </is>
      </c>
      <c r="F28" s="4" t="inlineStr">
        <is>
          <t xml:space="preserve"> </t>
        </is>
      </c>
    </row>
    <row r="29">
      <c r="A29" s="4" t="inlineStr">
        <is>
          <t>Issuance of common stock upon exercise of stock options (in shares)</t>
        </is>
      </c>
      <c r="B29" s="6" t="n">
        <v>142117</v>
      </c>
      <c r="C29" s="6" t="n">
        <v>142117</v>
      </c>
      <c r="D29" s="4" t="inlineStr">
        <is>
          <t xml:space="preserve"> </t>
        </is>
      </c>
      <c r="E29" s="4" t="inlineStr">
        <is>
          <t xml:space="preserve"> </t>
        </is>
      </c>
      <c r="F29" s="4" t="inlineStr">
        <is>
          <t xml:space="preserve"> </t>
        </is>
      </c>
    </row>
    <row r="30">
      <c r="A30" s="4" t="inlineStr">
        <is>
          <t>Issuance of common stock upon exercise of stock options</t>
        </is>
      </c>
      <c r="B30" s="7" t="n">
        <v>270</v>
      </c>
      <c r="C30" s="4" t="inlineStr">
        <is>
          <t xml:space="preserve"> </t>
        </is>
      </c>
      <c r="D30" s="6" t="n">
        <v>270</v>
      </c>
      <c r="E30" s="4" t="inlineStr">
        <is>
          <t xml:space="preserve"> </t>
        </is>
      </c>
      <c r="F30" s="4" t="inlineStr">
        <is>
          <t xml:space="preserve"> </t>
        </is>
      </c>
    </row>
    <row r="31">
      <c r="A31" s="4" t="inlineStr">
        <is>
          <t>Issuance of common stock upon vesting of restricted stock units - net of tax withholding (in shares)</t>
        </is>
      </c>
      <c r="B31" s="4" t="inlineStr">
        <is>
          <t xml:space="preserve"> </t>
        </is>
      </c>
      <c r="C31" s="6" t="n">
        <v>1755157</v>
      </c>
      <c r="D31" s="4" t="inlineStr">
        <is>
          <t xml:space="preserve"> </t>
        </is>
      </c>
      <c r="E31" s="4" t="inlineStr">
        <is>
          <t xml:space="preserve"> </t>
        </is>
      </c>
      <c r="F31" s="4" t="inlineStr">
        <is>
          <t xml:space="preserve"> </t>
        </is>
      </c>
    </row>
    <row r="32">
      <c r="A32" s="4" t="inlineStr">
        <is>
          <t>Issuance of common stock upon vesting of restricted stock units - net of tax withholding</t>
        </is>
      </c>
      <c r="B32" s="6" t="n">
        <v>0</v>
      </c>
      <c r="C32" s="4" t="inlineStr">
        <is>
          <t xml:space="preserve"> </t>
        </is>
      </c>
      <c r="D32" s="6" t="n">
        <v>0</v>
      </c>
      <c r="E32" s="4" t="inlineStr">
        <is>
          <t xml:space="preserve"> </t>
        </is>
      </c>
      <c r="F32" s="4" t="inlineStr">
        <is>
          <t xml:space="preserve"> </t>
        </is>
      </c>
    </row>
    <row r="33">
      <c r="A33" s="4" t="inlineStr">
        <is>
          <t>Issuance of common stock to employees under employee stock purchase plan (in shares)</t>
        </is>
      </c>
      <c r="B33" s="4" t="inlineStr">
        <is>
          <t xml:space="preserve"> </t>
        </is>
      </c>
      <c r="C33" s="6" t="n">
        <v>257506</v>
      </c>
      <c r="D33" s="4" t="inlineStr">
        <is>
          <t xml:space="preserve"> </t>
        </is>
      </c>
      <c r="E33" s="4" t="inlineStr">
        <is>
          <t xml:space="preserve"> </t>
        </is>
      </c>
      <c r="F33" s="4" t="inlineStr">
        <is>
          <t xml:space="preserve"> </t>
        </is>
      </c>
    </row>
    <row r="34">
      <c r="A34" s="4" t="inlineStr">
        <is>
          <t>Stock Issued During Period, Value, Employee Stock Purchase Plan</t>
        </is>
      </c>
      <c r="B34" s="6" t="n">
        <v>1175</v>
      </c>
      <c r="C34" s="4" t="inlineStr">
        <is>
          <t xml:space="preserve"> </t>
        </is>
      </c>
      <c r="D34" s="6" t="n">
        <v>1175</v>
      </c>
      <c r="E34" s="4" t="inlineStr">
        <is>
          <t xml:space="preserve"> </t>
        </is>
      </c>
      <c r="F34" s="4" t="inlineStr">
        <is>
          <t xml:space="preserve"> </t>
        </is>
      </c>
    </row>
    <row r="35">
      <c r="A35" s="4" t="inlineStr">
        <is>
          <t>Repurchase of common stock (in shares)</t>
        </is>
      </c>
      <c r="B35" s="4" t="inlineStr">
        <is>
          <t xml:space="preserve"> </t>
        </is>
      </c>
      <c r="C35" s="6" t="n">
        <v>-3753</v>
      </c>
      <c r="D35" s="4" t="inlineStr">
        <is>
          <t xml:space="preserve"> </t>
        </is>
      </c>
      <c r="E35" s="4" t="inlineStr">
        <is>
          <t xml:space="preserve"> </t>
        </is>
      </c>
      <c r="F35" s="4" t="inlineStr">
        <is>
          <t xml:space="preserve"> </t>
        </is>
      </c>
    </row>
    <row r="36">
      <c r="A36" s="4" t="inlineStr">
        <is>
          <t>Repurchase of common stock</t>
        </is>
      </c>
      <c r="B36" s="6" t="n">
        <v>-3</v>
      </c>
      <c r="C36" s="4" t="inlineStr">
        <is>
          <t xml:space="preserve"> </t>
        </is>
      </c>
      <c r="D36" s="6" t="n">
        <v>-3</v>
      </c>
      <c r="E36" s="4" t="inlineStr">
        <is>
          <t xml:space="preserve"> </t>
        </is>
      </c>
      <c r="F36" s="4" t="inlineStr">
        <is>
          <t xml:space="preserve"> </t>
        </is>
      </c>
    </row>
    <row r="37">
      <c r="A37" s="4" t="inlineStr">
        <is>
          <t>Stock and Warrants Issued During Period, Value, Preferred Stock and Warrants</t>
        </is>
      </c>
      <c r="B37" s="6" t="n">
        <v>528</v>
      </c>
      <c r="C37" s="4" t="inlineStr">
        <is>
          <t xml:space="preserve"> </t>
        </is>
      </c>
      <c r="D37" s="6" t="n">
        <v>528</v>
      </c>
      <c r="E37" s="4" t="inlineStr">
        <is>
          <t xml:space="preserve"> </t>
        </is>
      </c>
      <c r="F37" s="4" t="inlineStr">
        <is>
          <t xml:space="preserve"> </t>
        </is>
      </c>
    </row>
    <row r="38">
      <c r="A38" s="4" t="inlineStr">
        <is>
          <t>Vesting of early exercised stock options</t>
        </is>
      </c>
      <c r="B38" s="6" t="n">
        <v>98</v>
      </c>
      <c r="C38" s="4" t="inlineStr">
        <is>
          <t xml:space="preserve"> </t>
        </is>
      </c>
      <c r="D38" s="6" t="n">
        <v>98</v>
      </c>
      <c r="E38" s="4" t="inlineStr">
        <is>
          <t xml:space="preserve"> </t>
        </is>
      </c>
      <c r="F38" s="4" t="inlineStr">
        <is>
          <t xml:space="preserve"> </t>
        </is>
      </c>
    </row>
    <row r="39">
      <c r="A39" s="4" t="inlineStr">
        <is>
          <t>Stock-based compensation expense</t>
        </is>
      </c>
      <c r="B39" s="6" t="n">
        <v>57725</v>
      </c>
      <c r="C39" s="4" t="inlineStr">
        <is>
          <t xml:space="preserve"> </t>
        </is>
      </c>
      <c r="D39" s="6" t="n">
        <v>57725</v>
      </c>
      <c r="E39" s="4" t="inlineStr">
        <is>
          <t xml:space="preserve"> </t>
        </is>
      </c>
      <c r="F39" s="4" t="inlineStr">
        <is>
          <t xml:space="preserve"> </t>
        </is>
      </c>
    </row>
    <row r="40">
      <c r="A40" s="4" t="inlineStr">
        <is>
          <t>Net loss</t>
        </is>
      </c>
      <c r="B40" s="6" t="n">
        <v>-374110</v>
      </c>
      <c r="C40" s="4" t="inlineStr">
        <is>
          <t xml:space="preserve"> </t>
        </is>
      </c>
      <c r="D40" s="4" t="inlineStr">
        <is>
          <t xml:space="preserve"> </t>
        </is>
      </c>
      <c r="E40" s="6" t="n">
        <v>-374110</v>
      </c>
      <c r="F40" s="4" t="inlineStr">
        <is>
          <t xml:space="preserve"> </t>
        </is>
      </c>
    </row>
    <row r="41">
      <c r="A41" s="4" t="inlineStr">
        <is>
          <t>Other Comprehensive income (loss)</t>
        </is>
      </c>
      <c r="B41" s="7" t="n">
        <v>341</v>
      </c>
      <c r="C41" s="4" t="inlineStr">
        <is>
          <t xml:space="preserve"> </t>
        </is>
      </c>
      <c r="D41" s="4" t="inlineStr">
        <is>
          <t xml:space="preserve"> </t>
        </is>
      </c>
      <c r="E41" s="4" t="inlineStr">
        <is>
          <t xml:space="preserve"> </t>
        </is>
      </c>
      <c r="F41" s="6" t="n">
        <v>341</v>
      </c>
    </row>
    <row r="42">
      <c r="A42" s="4" t="inlineStr">
        <is>
          <t>Ending balance (in shares) at Dec. 31, 2023</t>
        </is>
      </c>
      <c r="B42" s="6" t="n">
        <v>43257862</v>
      </c>
      <c r="C42" s="6" t="n">
        <v>43257862</v>
      </c>
      <c r="D42" s="4" t="inlineStr">
        <is>
          <t xml:space="preserve"> </t>
        </is>
      </c>
      <c r="E42" s="4" t="inlineStr">
        <is>
          <t xml:space="preserve"> </t>
        </is>
      </c>
      <c r="F42" s="4" t="inlineStr">
        <is>
          <t xml:space="preserve"> </t>
        </is>
      </c>
    </row>
    <row r="43">
      <c r="A43" s="4" t="inlineStr">
        <is>
          <t>Ending balance at Dec. 31, 2023</t>
        </is>
      </c>
      <c r="B43" s="7" t="n">
        <v>179672</v>
      </c>
      <c r="C43" s="7" t="n">
        <v>42</v>
      </c>
      <c r="D43" s="7" t="n">
        <v>995464</v>
      </c>
      <c r="E43" s="7" t="n">
        <v>-816026</v>
      </c>
      <c r="F43" s="7" t="n">
        <v>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Uninvoiced receipts</t>
        </is>
      </c>
      <c r="B3" s="7" t="n">
        <v>12980</v>
      </c>
      <c r="C3" s="7" t="n">
        <v>10727</v>
      </c>
    </row>
    <row r="4">
      <c r="A4" s="4" t="inlineStr">
        <is>
          <t>Accrued compensation</t>
        </is>
      </c>
      <c r="B4" s="6" t="n">
        <v>6387</v>
      </c>
      <c r="C4" s="6" t="n">
        <v>3758</v>
      </c>
    </row>
    <row r="5">
      <c r="A5" s="4" t="inlineStr">
        <is>
          <t>Accrued legal contingencies</t>
        </is>
      </c>
      <c r="B5" s="6" t="n">
        <v>27500</v>
      </c>
      <c r="C5" s="6" t="n">
        <v>0</v>
      </c>
    </row>
    <row r="6">
      <c r="A6" s="4" t="inlineStr">
        <is>
          <t>Sales and use taxes</t>
        </is>
      </c>
      <c r="B6" s="6" t="n">
        <v>2667</v>
      </c>
      <c r="C6" s="6" t="n">
        <v>403</v>
      </c>
    </row>
    <row r="7">
      <c r="A7" s="4" t="inlineStr">
        <is>
          <t>Other</t>
        </is>
      </c>
      <c r="B7" s="6" t="n">
        <v>8632</v>
      </c>
      <c r="C7" s="6" t="n">
        <v>2183</v>
      </c>
    </row>
    <row r="8">
      <c r="A8" s="4" t="inlineStr">
        <is>
          <t>Total accrued and other current liabilities</t>
        </is>
      </c>
      <c r="B8" s="7" t="n">
        <v>58166</v>
      </c>
      <c r="C8" s="7" t="n">
        <v>170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Oct. 25, 2023</t>
        </is>
      </c>
      <c r="C1" s="2" t="inlineStr">
        <is>
          <t>Feb. 10, 2023</t>
        </is>
      </c>
      <c r="D1" s="2" t="inlineStr">
        <is>
          <t>Oct. 17, 2022</t>
        </is>
      </c>
      <c r="E1" s="2" t="inlineStr">
        <is>
          <t>Apr. 29, 2022</t>
        </is>
      </c>
    </row>
    <row r="2">
      <c r="A2" s="4" t="inlineStr">
        <is>
          <t>Minimum Liquidity Pursuant To Credit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52</v>
      </c>
      <c r="C4" s="4" t="inlineStr">
        <is>
          <t xml:space="preserve"> </t>
        </is>
      </c>
      <c r="D4" s="4" t="inlineStr">
        <is>
          <t xml:space="preserve"> </t>
        </is>
      </c>
      <c r="E4" s="4" t="inlineStr">
        <is>
          <t xml:space="preserve"> </t>
        </is>
      </c>
    </row>
    <row r="5">
      <c r="A5" s="4" t="inlineStr">
        <is>
          <t>Hercules Loan and Security Agreement |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7" t="n">
        <v>50</v>
      </c>
    </row>
    <row r="8">
      <c r="A8" s="4" t="inlineStr">
        <is>
          <t>Debt, outstanding balance</t>
        </is>
      </c>
      <c r="B8" s="4" t="inlineStr">
        <is>
          <t xml:space="preserve"> </t>
        </is>
      </c>
      <c r="C8" s="4" t="inlineStr">
        <is>
          <t xml:space="preserve"> </t>
        </is>
      </c>
      <c r="D8" s="4" t="inlineStr">
        <is>
          <t xml:space="preserve"> </t>
        </is>
      </c>
      <c r="E8" s="6" t="n">
        <v>20</v>
      </c>
    </row>
    <row r="9">
      <c r="A9" s="4" t="inlineStr">
        <is>
          <t>Proceeds from line of credit</t>
        </is>
      </c>
      <c r="B9" s="4" t="inlineStr">
        <is>
          <t xml:space="preserve"> </t>
        </is>
      </c>
      <c r="C9" s="4" t="inlineStr">
        <is>
          <t xml:space="preserve"> </t>
        </is>
      </c>
      <c r="D9" s="7" t="n">
        <v>20</v>
      </c>
      <c r="E9" s="4" t="inlineStr">
        <is>
          <t xml:space="preserve"> </t>
        </is>
      </c>
    </row>
    <row r="10">
      <c r="A10" s="4" t="inlineStr">
        <is>
          <t>Covenant terms, cash in deposit accounts, minimum amount</t>
        </is>
      </c>
      <c r="B10" s="4" t="inlineStr">
        <is>
          <t xml:space="preserve"> </t>
        </is>
      </c>
      <c r="C10" s="4" t="inlineStr">
        <is>
          <t xml:space="preserve"> </t>
        </is>
      </c>
      <c r="D10" s="4" t="inlineStr">
        <is>
          <t xml:space="preserve"> </t>
        </is>
      </c>
      <c r="E10" s="6" t="n">
        <v>60</v>
      </c>
    </row>
    <row r="11">
      <c r="A11" s="4" t="inlineStr">
        <is>
          <t>Payments for cash facility and legal fees</t>
        </is>
      </c>
      <c r="B11" s="4" t="inlineStr">
        <is>
          <t xml:space="preserve"> </t>
        </is>
      </c>
      <c r="C11" s="4" t="inlineStr">
        <is>
          <t xml:space="preserve"> </t>
        </is>
      </c>
      <c r="D11" s="4" t="inlineStr">
        <is>
          <t xml:space="preserve"> </t>
        </is>
      </c>
      <c r="E11" s="10" t="n">
        <v>0.6</v>
      </c>
    </row>
    <row r="12">
      <c r="A12" s="4" t="inlineStr">
        <is>
          <t>Debt issuance costs</t>
        </is>
      </c>
      <c r="B12" s="4" t="inlineStr">
        <is>
          <t xml:space="preserve"> </t>
        </is>
      </c>
      <c r="C12" s="4" t="inlineStr">
        <is>
          <t xml:space="preserve"> </t>
        </is>
      </c>
      <c r="D12" s="4" t="inlineStr">
        <is>
          <t xml:space="preserve"> </t>
        </is>
      </c>
      <c r="E12" s="5" t="n">
        <v>0.3</v>
      </c>
    </row>
    <row r="13">
      <c r="A13" s="4" t="inlineStr">
        <is>
          <t>Effective interest rate</t>
        </is>
      </c>
      <c r="B13" s="4" t="inlineStr">
        <is>
          <t xml:space="preserve"> </t>
        </is>
      </c>
      <c r="C13" s="4" t="inlineStr">
        <is>
          <t xml:space="preserve"> </t>
        </is>
      </c>
      <c r="D13" s="4" t="inlineStr">
        <is>
          <t xml:space="preserve"> </t>
        </is>
      </c>
      <c r="E13" s="13" t="n">
        <v>0.179</v>
      </c>
    </row>
    <row r="14">
      <c r="A14" s="4" t="inlineStr">
        <is>
          <t>Loss on extinguishment of debt</t>
        </is>
      </c>
      <c r="B14" s="10" t="n">
        <v>3.6</v>
      </c>
      <c r="C14" s="4" t="inlineStr">
        <is>
          <t xml:space="preserve"> </t>
        </is>
      </c>
      <c r="D14" s="4" t="inlineStr">
        <is>
          <t xml:space="preserve"> </t>
        </is>
      </c>
      <c r="E14" s="4" t="inlineStr">
        <is>
          <t xml:space="preserve"> </t>
        </is>
      </c>
    </row>
    <row r="15">
      <c r="A15" s="4" t="inlineStr">
        <is>
          <t>Hercules Loan and Security Agreement | Term Loan | Minimum | Interest Rate, Subject To Financial Covena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13" t="n">
        <v>0.094</v>
      </c>
      <c r="D17" s="4" t="inlineStr">
        <is>
          <t xml:space="preserve"> </t>
        </is>
      </c>
      <c r="E17" s="4" t="inlineStr">
        <is>
          <t xml:space="preserve"> </t>
        </is>
      </c>
    </row>
    <row r="18">
      <c r="A18" s="4" t="inlineStr">
        <is>
          <t>Credit Agreement with UBS Bank USA and UBS Financial Services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45</v>
      </c>
      <c r="C20" s="4" t="inlineStr">
        <is>
          <t xml:space="preserve"> </t>
        </is>
      </c>
      <c r="D20" s="4" t="inlineStr">
        <is>
          <t xml:space="preserve"> </t>
        </is>
      </c>
      <c r="E20" s="4" t="inlineStr">
        <is>
          <t xml:space="preserve"> </t>
        </is>
      </c>
    </row>
    <row r="21">
      <c r="A21" s="4" t="inlineStr">
        <is>
          <t>Proceeds from line of credit</t>
        </is>
      </c>
      <c r="B21" s="7" t="n">
        <v>44</v>
      </c>
      <c r="C21" s="4" t="inlineStr">
        <is>
          <t xml:space="preserve"> </t>
        </is>
      </c>
      <c r="D21" s="4" t="inlineStr">
        <is>
          <t xml:space="preserve"> </t>
        </is>
      </c>
      <c r="E21" s="4" t="inlineStr">
        <is>
          <t xml:space="preserve"> </t>
        </is>
      </c>
    </row>
    <row r="22">
      <c r="A22" s="4" t="inlineStr">
        <is>
          <t>Debt instrument, variable interest rate margin</t>
        </is>
      </c>
      <c r="B22" s="13" t="n">
        <v>0.012</v>
      </c>
      <c r="C22" s="4" t="inlineStr">
        <is>
          <t xml:space="preserve"> </t>
        </is>
      </c>
      <c r="D22" s="4" t="inlineStr">
        <is>
          <t xml:space="preserve"> </t>
        </is>
      </c>
      <c r="E22" s="4" t="inlineStr">
        <is>
          <t xml:space="preserve"> </t>
        </is>
      </c>
    </row>
    <row r="23">
      <c r="A23" s="4" t="inlineStr">
        <is>
          <t>Commitment fee percentage</t>
        </is>
      </c>
      <c r="B23" s="13" t="n">
        <v>0.005</v>
      </c>
      <c r="C23" s="4" t="inlineStr">
        <is>
          <t xml:space="preserve"> </t>
        </is>
      </c>
      <c r="D23" s="4" t="inlineStr">
        <is>
          <t xml:space="preserve"> </t>
        </is>
      </c>
      <c r="E23" s="4" t="inlineStr">
        <is>
          <t xml:space="preserve"> </t>
        </is>
      </c>
    </row>
    <row r="24">
      <c r="A24" s="4" t="inlineStr">
        <is>
          <t>Credit Agreement with UBS Bank USA and UBS Financial Services | Revolving Credit Facility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quidity premium, percentage</t>
        </is>
      </c>
      <c r="B26" s="13" t="n">
        <v>0.0015</v>
      </c>
      <c r="C26" s="4" t="inlineStr">
        <is>
          <t xml:space="preserve"> </t>
        </is>
      </c>
      <c r="D26" s="4" t="inlineStr">
        <is>
          <t xml:space="preserve"> </t>
        </is>
      </c>
      <c r="E26" s="4" t="inlineStr">
        <is>
          <t xml:space="preserve"> </t>
        </is>
      </c>
    </row>
    <row r="27">
      <c r="A27" s="4" t="inlineStr">
        <is>
          <t>Credit Agreement with UBS Bank USA and UBS Financial Services | Revolving Credit Facility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quidity premium, percentage</t>
        </is>
      </c>
      <c r="B29" s="13" t="n">
        <v>0.005</v>
      </c>
      <c r="C29" s="4" t="inlineStr">
        <is>
          <t xml:space="preserve"> </t>
        </is>
      </c>
      <c r="D29" s="4" t="inlineStr">
        <is>
          <t xml:space="preserve"> </t>
        </is>
      </c>
      <c r="E29" s="4" t="inlineStr">
        <is>
          <t xml:space="preserve"> </t>
        </is>
      </c>
    </row>
    <row r="30">
      <c r="A30" s="4" t="inlineStr">
        <is>
          <t>Prime Rate | Hercules Loan and Security Agreement |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end of term charge, percentage</t>
        </is>
      </c>
      <c r="B32" s="4" t="inlineStr">
        <is>
          <t xml:space="preserve"> </t>
        </is>
      </c>
      <c r="C32" s="13" t="n">
        <v>0.0745</v>
      </c>
      <c r="D32" s="4" t="inlineStr">
        <is>
          <t xml:space="preserve"> </t>
        </is>
      </c>
      <c r="E32" s="4" t="inlineStr">
        <is>
          <t xml:space="preserve"> </t>
        </is>
      </c>
    </row>
    <row r="33">
      <c r="A33" s="4" t="inlineStr">
        <is>
          <t>Prime Rate | Hercules Loan and Security Agreement | Term Loan | Interest Rate, Not Subject To Financial Covena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3" t="n">
        <v>0.0615</v>
      </c>
      <c r="D35" s="4" t="inlineStr">
        <is>
          <t xml:space="preserve"> </t>
        </is>
      </c>
      <c r="E35" s="4" t="inlineStr">
        <is>
          <t xml:space="preserve"> </t>
        </is>
      </c>
    </row>
    <row r="36">
      <c r="A36" s="4" t="inlineStr">
        <is>
          <t>Prime Rate | Hercules Loan and Security Agreement | Term Loan | Debt Instrument, Prepayment Made Within 12 Months Following the Closing D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prepayment charge, percentage</t>
        </is>
      </c>
      <c r="B38" s="4" t="inlineStr">
        <is>
          <t xml:space="preserve"> </t>
        </is>
      </c>
      <c r="C38" s="13" t="n">
        <v>0.025</v>
      </c>
      <c r="D38" s="4" t="inlineStr">
        <is>
          <t xml:space="preserve"> </t>
        </is>
      </c>
      <c r="E38" s="4" t="inlineStr">
        <is>
          <t xml:space="preserve"> </t>
        </is>
      </c>
    </row>
    <row r="39">
      <c r="A39" s="4" t="inlineStr">
        <is>
          <t>Debt Instrument, prepayment charge, payment period</t>
        </is>
      </c>
      <c r="B39" s="4" t="inlineStr">
        <is>
          <t xml:space="preserve"> </t>
        </is>
      </c>
      <c r="C39" s="4" t="inlineStr">
        <is>
          <t>12 months</t>
        </is>
      </c>
      <c r="D39" s="4" t="inlineStr">
        <is>
          <t xml:space="preserve"> </t>
        </is>
      </c>
      <c r="E39" s="4" t="inlineStr">
        <is>
          <t xml:space="preserve"> </t>
        </is>
      </c>
    </row>
    <row r="40">
      <c r="A40" s="4" t="inlineStr">
        <is>
          <t>Prime Rate | Hercules Loan and Security Agreement | Term Loan | Debt Instrument, Prepayment Made after 12 Months Prior to 24 Months Following the Closing D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prepayment charge, percentage</t>
        </is>
      </c>
      <c r="B42" s="4" t="inlineStr">
        <is>
          <t xml:space="preserve"> </t>
        </is>
      </c>
      <c r="C42" s="13" t="n">
        <v>0.015</v>
      </c>
      <c r="D42" s="4" t="inlineStr">
        <is>
          <t xml:space="preserve"> </t>
        </is>
      </c>
      <c r="E42" s="4" t="inlineStr">
        <is>
          <t xml:space="preserve"> </t>
        </is>
      </c>
    </row>
    <row r="43">
      <c r="A43" s="4" t="inlineStr">
        <is>
          <t>Prime Rate | Hercules Loan and Security Agreement | Term Loan | Debt Instrument, Prepayment Made after 12 Months Prior to 24 Months Following the Closing Date | Min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prepayment charge, payment period</t>
        </is>
      </c>
      <c r="B45" s="4" t="inlineStr">
        <is>
          <t xml:space="preserve"> </t>
        </is>
      </c>
      <c r="C45" s="4" t="inlineStr">
        <is>
          <t>12 months</t>
        </is>
      </c>
      <c r="D45" s="4" t="inlineStr">
        <is>
          <t xml:space="preserve"> </t>
        </is>
      </c>
      <c r="E45" s="4" t="inlineStr">
        <is>
          <t xml:space="preserve"> </t>
        </is>
      </c>
    </row>
    <row r="46">
      <c r="A46" s="4" t="inlineStr">
        <is>
          <t>Prime Rate | Hercules Loan and Security Agreement | Term Loan | Debt Instrument, Prepayment Made after 12 Months Prior to 24 Months Following the Closing Date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prepayment charge, payment period</t>
        </is>
      </c>
      <c r="B48" s="4" t="inlineStr">
        <is>
          <t xml:space="preserve"> </t>
        </is>
      </c>
      <c r="C48" s="4" t="inlineStr">
        <is>
          <t>24 months</t>
        </is>
      </c>
      <c r="D48" s="4" t="inlineStr">
        <is>
          <t xml:space="preserve"> </t>
        </is>
      </c>
      <c r="E48" s="4" t="inlineStr">
        <is>
          <t xml:space="preserve"> </t>
        </is>
      </c>
    </row>
    <row r="49">
      <c r="A49" s="4" t="inlineStr">
        <is>
          <t>Prime Rate | Hercules Loan and Security Agreement | Term Loan | Debt Instrument, Prepayment Made after 24 Months Following the Closing D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prepayment charge, percentage</t>
        </is>
      </c>
      <c r="B51" s="4" t="inlineStr">
        <is>
          <t xml:space="preserve"> </t>
        </is>
      </c>
      <c r="C51" s="11" t="n">
        <v>0.01</v>
      </c>
      <c r="D51" s="4" t="inlineStr">
        <is>
          <t xml:space="preserve"> </t>
        </is>
      </c>
      <c r="E51" s="4" t="inlineStr">
        <is>
          <t xml:space="preserve"> </t>
        </is>
      </c>
    </row>
    <row r="52">
      <c r="A52" s="4" t="inlineStr">
        <is>
          <t>Secured Overnight Financing Rate | Credit Agreement with UBS Bank USA and UBS Financial Services | Revolving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13" t="n">
        <v>0.0011</v>
      </c>
      <c r="C54" s="4" t="inlineStr">
        <is>
          <t xml:space="preserve"> </t>
        </is>
      </c>
      <c r="D54" s="4" t="inlineStr">
        <is>
          <t xml:space="preserve"> </t>
        </is>
      </c>
      <c r="E5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45" customWidth="1" min="2" max="2"/>
    <col width="40" customWidth="1" min="3" max="3"/>
    <col width="37" customWidth="1" min="4" max="4"/>
    <col width="45" customWidth="1" min="5" max="5"/>
    <col width="34" customWidth="1" min="6" max="6"/>
    <col width="29" customWidth="1" min="7" max="7"/>
  </cols>
  <sheetData>
    <row r="1">
      <c r="A1" s="1" t="inlineStr">
        <is>
          <t>Warrants - Narrative (Details) $ / shares in Units, $ in Thousands</t>
        </is>
      </c>
      <c r="C1" s="2" t="inlineStr">
        <is>
          <t>1 Months Ended</t>
        </is>
      </c>
      <c r="D1" s="2" t="inlineStr">
        <is>
          <t>3 Months Ended</t>
        </is>
      </c>
      <c r="E1" s="2" t="inlineStr">
        <is>
          <t>12 Months Ended</t>
        </is>
      </c>
    </row>
    <row r="2">
      <c r="B2" s="2" t="inlineStr">
        <is>
          <t>Feb. 10, 2023 USD ($) year $ / shares shares</t>
        </is>
      </c>
      <c r="C2" s="2" t="inlineStr">
        <is>
          <t>Aug. 31, 2020 USD ($) $ / shares shares</t>
        </is>
      </c>
      <c r="D2" s="2" t="inlineStr">
        <is>
          <t>Dec. 31, 2023 year $ / shares shares</t>
        </is>
      </c>
      <c r="E2" s="2" t="inlineStr">
        <is>
          <t>Dec. 31, 2023 USD ($) year $ / shares shares</t>
        </is>
      </c>
      <c r="F2" s="2" t="inlineStr">
        <is>
          <t>Dec. 31, 2022 USD ($) year shares</t>
        </is>
      </c>
      <c r="G2" s="2" t="inlineStr">
        <is>
          <t>Mar. 11, 2021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loss from fair value adjustment | $</t>
        </is>
      </c>
      <c r="B4" s="4" t="inlineStr">
        <is>
          <t xml:space="preserve"> </t>
        </is>
      </c>
      <c r="C4" s="4" t="inlineStr">
        <is>
          <t xml:space="preserve"> </t>
        </is>
      </c>
      <c r="D4" s="4" t="inlineStr">
        <is>
          <t xml:space="preserve"> </t>
        </is>
      </c>
      <c r="E4" s="7" t="n">
        <v>49</v>
      </c>
      <c r="F4" s="7" t="n">
        <v>-7446</v>
      </c>
      <c r="G4" s="4" t="inlineStr">
        <is>
          <t xml:space="preserve"> </t>
        </is>
      </c>
    </row>
    <row r="5">
      <c r="A5" s="4" t="inlineStr">
        <is>
          <t>At the Market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number of shares issued in transaction (in shares)</t>
        </is>
      </c>
      <c r="B7" s="4" t="inlineStr">
        <is>
          <t xml:space="preserve"> </t>
        </is>
      </c>
      <c r="C7" s="4" t="inlineStr">
        <is>
          <t xml:space="preserve"> </t>
        </is>
      </c>
      <c r="D7" s="4" t="inlineStr">
        <is>
          <t xml:space="preserve"> </t>
        </is>
      </c>
      <c r="E7" s="6" t="n">
        <v>2878875</v>
      </c>
      <c r="F7" s="6" t="n">
        <v>783371</v>
      </c>
      <c r="G7" s="4" t="inlineStr">
        <is>
          <t xml:space="preserve"> </t>
        </is>
      </c>
    </row>
    <row r="8">
      <c r="A8" s="4" t="inlineStr">
        <is>
          <t>CLA | Conversion Of CLA Units To Ouster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rdinary shares called by each warrant (in shares)</t>
        </is>
      </c>
      <c r="B10" s="4" t="inlineStr">
        <is>
          <t xml:space="preserve"> </t>
        </is>
      </c>
      <c r="C10" s="6" t="n">
        <v>1</v>
      </c>
      <c r="D10" s="4" t="inlineStr">
        <is>
          <t xml:space="preserve"> </t>
        </is>
      </c>
      <c r="E10" s="4" t="inlineStr">
        <is>
          <t xml:space="preserve"> </t>
        </is>
      </c>
      <c r="F10" s="4" t="inlineStr">
        <is>
          <t xml:space="preserve"> </t>
        </is>
      </c>
      <c r="G10" s="6" t="n">
        <v>999999</v>
      </c>
    </row>
    <row r="11">
      <c r="A11" s="4" t="inlineStr">
        <is>
          <t>Warrant,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6" t="n">
        <v>1</v>
      </c>
    </row>
    <row r="12">
      <c r="A12" s="4" t="inlineStr">
        <is>
          <t>CLA | Conversion Of CLA Units To Public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rdinary shares called by each warrant (in shares)</t>
        </is>
      </c>
      <c r="B14" s="4" t="inlineStr">
        <is>
          <t xml:space="preserve"> </t>
        </is>
      </c>
      <c r="C14" s="10" t="n">
        <v>0.5</v>
      </c>
      <c r="D14" s="4" t="inlineStr">
        <is>
          <t xml:space="preserve"> </t>
        </is>
      </c>
      <c r="E14" s="4" t="inlineStr">
        <is>
          <t xml:space="preserve"> </t>
        </is>
      </c>
      <c r="F14" s="4" t="inlineStr">
        <is>
          <t xml:space="preserve"> </t>
        </is>
      </c>
      <c r="G14" s="4" t="inlineStr">
        <is>
          <t xml:space="preserve"> </t>
        </is>
      </c>
    </row>
    <row r="15">
      <c r="A15" s="4" t="inlineStr">
        <is>
          <t>Private Placement Warrants | Term (years) | Valuation Technique, Option Pricing Mod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fair value measurement inputs | year</t>
        </is>
      </c>
      <c r="B17" s="4" t="inlineStr">
        <is>
          <t xml:space="preserve"> </t>
        </is>
      </c>
      <c r="C17" s="4" t="inlineStr">
        <is>
          <t xml:space="preserve"> </t>
        </is>
      </c>
      <c r="D17" s="14" t="n">
        <v>2.19</v>
      </c>
      <c r="E17" s="14" t="n">
        <v>2.19</v>
      </c>
      <c r="F17" s="14" t="n">
        <v>3.19</v>
      </c>
      <c r="G17" s="4" t="inlineStr">
        <is>
          <t xml:space="preserve"> </t>
        </is>
      </c>
    </row>
    <row r="18">
      <c r="A18" s="4" t="inlineStr">
        <is>
          <t>Private Placement Warrants | Expected volatility | Valuation Technique, Option Pricing Mod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fair value measurement inputs</t>
        </is>
      </c>
      <c r="B20" s="4" t="inlineStr">
        <is>
          <t xml:space="preserve"> </t>
        </is>
      </c>
      <c r="C20" s="4" t="inlineStr">
        <is>
          <t xml:space="preserve"> </t>
        </is>
      </c>
      <c r="D20" s="12" t="n">
        <v>0.9399999999999999</v>
      </c>
      <c r="E20" s="12" t="n">
        <v>0.9399999999999999</v>
      </c>
      <c r="F20" s="12" t="n">
        <v>0.7000999999999999</v>
      </c>
      <c r="G20" s="4" t="inlineStr">
        <is>
          <t xml:space="preserve"> </t>
        </is>
      </c>
    </row>
    <row r="21">
      <c r="A21" s="4" t="inlineStr">
        <is>
          <t>Private Placement Warrants | Risk-free interest rate | Valuation Technique, Option Pricing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fair value measurement inputs</t>
        </is>
      </c>
      <c r="B23" s="4" t="inlineStr">
        <is>
          <t xml:space="preserve"> </t>
        </is>
      </c>
      <c r="C23" s="4" t="inlineStr">
        <is>
          <t xml:space="preserve"> </t>
        </is>
      </c>
      <c r="D23" s="12" t="n">
        <v>0.0419</v>
      </c>
      <c r="E23" s="12" t="n">
        <v>0.0419</v>
      </c>
      <c r="F23" s="12" t="n">
        <v>0.0439</v>
      </c>
      <c r="G23" s="4" t="inlineStr">
        <is>
          <t xml:space="preserve"> </t>
        </is>
      </c>
    </row>
    <row r="24">
      <c r="A24" s="4" t="inlineStr">
        <is>
          <t>Private Placement Warrants | Sponsor | Conversion of Warrant to Ouste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rdinary shares called by each warrant (in shares)</t>
        </is>
      </c>
      <c r="B26" s="4" t="inlineStr">
        <is>
          <t xml:space="preserve"> </t>
        </is>
      </c>
      <c r="C26" s="4" t="inlineStr">
        <is>
          <t xml:space="preserve"> </t>
        </is>
      </c>
      <c r="D26" s="4" t="inlineStr">
        <is>
          <t xml:space="preserve"> </t>
        </is>
      </c>
      <c r="E26" s="4" t="inlineStr">
        <is>
          <t xml:space="preserve"> </t>
        </is>
      </c>
      <c r="F26" s="4" t="inlineStr">
        <is>
          <t xml:space="preserve"> </t>
        </is>
      </c>
      <c r="G26" s="10" t="n">
        <v>0.1</v>
      </c>
    </row>
    <row r="27">
      <c r="A27" s="4" t="inlineStr">
        <is>
          <t>Private Placement Warrants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 number of preferred stock callable (in shares)</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row>
    <row r="30">
      <c r="A30" s="4" t="inlineStr">
        <is>
          <t>Sale of warrants, price (in dollars per share) | $ / shares</t>
        </is>
      </c>
      <c r="B30" s="4" t="inlineStr">
        <is>
          <t xml:space="preserve"> </t>
        </is>
      </c>
      <c r="C30" s="7" t="n">
        <v>10</v>
      </c>
      <c r="D30" s="4" t="inlineStr">
        <is>
          <t xml:space="preserve"> </t>
        </is>
      </c>
      <c r="E30" s="4" t="inlineStr">
        <is>
          <t xml:space="preserve"> </t>
        </is>
      </c>
      <c r="F30" s="4" t="inlineStr">
        <is>
          <t xml:space="preserve"> </t>
        </is>
      </c>
      <c r="G30" s="4" t="inlineStr">
        <is>
          <t xml:space="preserve"> </t>
        </is>
      </c>
    </row>
    <row r="31">
      <c r="A31" s="4" t="inlineStr">
        <is>
          <t>Warrant, aggregated purchase price | $</t>
        </is>
      </c>
      <c r="B31" s="4" t="inlineStr">
        <is>
          <t xml:space="preserve"> </t>
        </is>
      </c>
      <c r="C31" s="7" t="n">
        <v>6000</v>
      </c>
      <c r="D31" s="4" t="inlineStr">
        <is>
          <t xml:space="preserve"> </t>
        </is>
      </c>
      <c r="E31" s="4" t="inlineStr">
        <is>
          <t xml:space="preserve"> </t>
        </is>
      </c>
      <c r="F31" s="4" t="inlineStr">
        <is>
          <t xml:space="preserve"> </t>
        </is>
      </c>
      <c r="G31" s="4" t="inlineStr">
        <is>
          <t xml:space="preserve"> </t>
        </is>
      </c>
    </row>
    <row r="32">
      <c r="A32" s="4" t="inlineStr">
        <is>
          <t>Warrant, exercisable, threshold period</t>
        </is>
      </c>
      <c r="B32" s="4" t="inlineStr">
        <is>
          <t xml:space="preserve"> </t>
        </is>
      </c>
      <c r="C32" s="4" t="inlineStr">
        <is>
          <t>12 months</t>
        </is>
      </c>
      <c r="D32" s="4" t="inlineStr">
        <is>
          <t xml:space="preserve"> </t>
        </is>
      </c>
      <c r="E32" s="4" t="inlineStr">
        <is>
          <t xml:space="preserve"> </t>
        </is>
      </c>
      <c r="F32" s="4" t="inlineStr">
        <is>
          <t xml:space="preserve"> </t>
        </is>
      </c>
      <c r="G32" s="4" t="inlineStr">
        <is>
          <t xml:space="preserve"> </t>
        </is>
      </c>
    </row>
    <row r="33">
      <c r="A33" s="4" t="inlineStr">
        <is>
          <t>Warrant, expiration period</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Warrants issued, exercise price (in dollars per share) | $ / shares</t>
        </is>
      </c>
      <c r="B34" s="4" t="inlineStr">
        <is>
          <t xml:space="preserve"> </t>
        </is>
      </c>
      <c r="C34" s="7" t="n">
        <v>115</v>
      </c>
      <c r="D34" s="4" t="inlineStr">
        <is>
          <t xml:space="preserve"> </t>
        </is>
      </c>
      <c r="E34" s="4" t="inlineStr">
        <is>
          <t xml:space="preserve"> </t>
        </is>
      </c>
      <c r="F34" s="4" t="inlineStr">
        <is>
          <t xml:space="preserve"> </t>
        </is>
      </c>
      <c r="G34" s="4" t="inlineStr">
        <is>
          <t xml:space="preserve"> </t>
        </is>
      </c>
    </row>
    <row r="35">
      <c r="A35" s="4" t="inlineStr">
        <is>
          <t>Warrant, fair value | $</t>
        </is>
      </c>
      <c r="B35" s="4" t="inlineStr">
        <is>
          <t xml:space="preserve"> </t>
        </is>
      </c>
      <c r="C35" s="7" t="n">
        <v>19400</v>
      </c>
      <c r="D35" s="4" t="inlineStr">
        <is>
          <t xml:space="preserve"> </t>
        </is>
      </c>
      <c r="E35" s="4" t="inlineStr">
        <is>
          <t xml:space="preserve"> </t>
        </is>
      </c>
      <c r="F35" s="4" t="inlineStr">
        <is>
          <t xml:space="preserve"> </t>
        </is>
      </c>
      <c r="G35" s="4" t="inlineStr">
        <is>
          <t xml:space="preserve"> </t>
        </is>
      </c>
    </row>
    <row r="36">
      <c r="A36" s="4" t="inlineStr">
        <is>
          <t>Private Placement Warrants | Other Income (Expense), Net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loss from fair value adjustment | $</t>
        </is>
      </c>
      <c r="B38" s="4" t="inlineStr">
        <is>
          <t xml:space="preserve"> </t>
        </is>
      </c>
      <c r="C38" s="4" t="inlineStr">
        <is>
          <t xml:space="preserve"> </t>
        </is>
      </c>
      <c r="D38" s="4" t="inlineStr">
        <is>
          <t xml:space="preserve"> </t>
        </is>
      </c>
      <c r="E38" s="7" t="n">
        <v>50</v>
      </c>
      <c r="F38" s="7" t="n">
        <v>-7400</v>
      </c>
      <c r="G38" s="4" t="inlineStr">
        <is>
          <t xml:space="preserve"> </t>
        </is>
      </c>
    </row>
    <row r="39">
      <c r="A39" s="4" t="inlineStr">
        <is>
          <t>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fair value | $</t>
        </is>
      </c>
      <c r="B41" s="4" t="inlineStr">
        <is>
          <t xml:space="preserve"> </t>
        </is>
      </c>
      <c r="C41" s="4" t="inlineStr">
        <is>
          <t xml:space="preserve"> </t>
        </is>
      </c>
      <c r="D41" s="4" t="inlineStr">
        <is>
          <t xml:space="preserve"> </t>
        </is>
      </c>
      <c r="E41" s="4" t="inlineStr">
        <is>
          <t xml:space="preserve"> </t>
        </is>
      </c>
      <c r="F41" s="4" t="inlineStr">
        <is>
          <t xml:space="preserve"> </t>
        </is>
      </c>
      <c r="G41" s="7" t="n">
        <v>17900</v>
      </c>
    </row>
    <row r="42">
      <c r="A42" s="4" t="inlineStr">
        <is>
          <t>Redeem of warrants, price (in dollars per share) | $ / shares</t>
        </is>
      </c>
      <c r="B42" s="4" t="inlineStr">
        <is>
          <t xml:space="preserve"> </t>
        </is>
      </c>
      <c r="C42" s="9" t="n">
        <v>0.1</v>
      </c>
      <c r="D42" s="4" t="inlineStr">
        <is>
          <t xml:space="preserve"> </t>
        </is>
      </c>
      <c r="E42" s="4" t="inlineStr">
        <is>
          <t xml:space="preserve"> </t>
        </is>
      </c>
      <c r="F42" s="4" t="inlineStr">
        <is>
          <t xml:space="preserve"> </t>
        </is>
      </c>
      <c r="G42" s="4" t="inlineStr">
        <is>
          <t xml:space="preserve"> </t>
        </is>
      </c>
    </row>
    <row r="43">
      <c r="A43" s="4" t="inlineStr">
        <is>
          <t>Exercise of warrant, threshold common stock price (in dollars per share) | $ / shares</t>
        </is>
      </c>
      <c r="B43" s="4" t="inlineStr">
        <is>
          <t xml:space="preserve"> </t>
        </is>
      </c>
      <c r="C43" s="7" t="n">
        <v>180</v>
      </c>
      <c r="D43" s="4" t="inlineStr">
        <is>
          <t xml:space="preserve"> </t>
        </is>
      </c>
      <c r="E43" s="4" t="inlineStr">
        <is>
          <t xml:space="preserve"> </t>
        </is>
      </c>
      <c r="F43" s="4" t="inlineStr">
        <is>
          <t xml:space="preserve"> </t>
        </is>
      </c>
      <c r="G43" s="4" t="inlineStr">
        <is>
          <t xml:space="preserve"> </t>
        </is>
      </c>
    </row>
    <row r="44">
      <c r="A44" s="4" t="inlineStr">
        <is>
          <t>Class of warrant or right, exercisable, threshold trading days</t>
        </is>
      </c>
      <c r="B44" s="4" t="inlineStr">
        <is>
          <t xml:space="preserve"> </t>
        </is>
      </c>
      <c r="C44" s="4" t="inlineStr">
        <is>
          <t>20 days</t>
        </is>
      </c>
      <c r="D44" s="4" t="inlineStr">
        <is>
          <t xml:space="preserve"> </t>
        </is>
      </c>
      <c r="E44" s="4" t="inlineStr">
        <is>
          <t xml:space="preserve"> </t>
        </is>
      </c>
      <c r="F44" s="4" t="inlineStr">
        <is>
          <t xml:space="preserve"> </t>
        </is>
      </c>
      <c r="G44" s="4" t="inlineStr">
        <is>
          <t xml:space="preserve"> </t>
        </is>
      </c>
    </row>
    <row r="45">
      <c r="A45" s="4" t="inlineStr">
        <is>
          <t>Class of warrant or right, exercisable, threshold trading-day period</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row>
    <row r="46">
      <c r="A46" s="4" t="inlineStr">
        <is>
          <t>Public Warrants | Conversion of Warrant to Ouster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ordinary shares called by each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10" t="n">
        <v>0.1</v>
      </c>
    </row>
    <row r="49">
      <c r="A49" s="4" t="inlineStr">
        <is>
          <t>Public Warrants | Velodyne Lidar,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issued, exercise price (in dollars per share) | $ / shares</t>
        </is>
      </c>
      <c r="B51" s="9" t="n">
        <v>140.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ordinary shares called by each warrant (in shares)</t>
        </is>
      </c>
      <c r="B52" s="15" t="n">
        <v>0.0615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deem of warrants, price (in dollars per share) | $ / shares</t>
        </is>
      </c>
      <c r="B53" s="9" t="n">
        <v>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of warrant, threshold common stock price (in dollars per share) | $ / shares</t>
        </is>
      </c>
      <c r="B54" s="9" t="n">
        <v>219.4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 or right, exercisable, threshold trading days</t>
        </is>
      </c>
      <c r="B55" s="4" t="inlineStr">
        <is>
          <t>20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of warrant or right, exercisable, threshold trading-day period</t>
        </is>
      </c>
      <c r="B56" s="4" t="inlineStr">
        <is>
          <t>30 day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warrants acquired in business combination (in shares)</t>
        </is>
      </c>
      <c r="B57" s="6" t="n">
        <v>597317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blic Warrants | CL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 exercisable, threshold period</t>
        </is>
      </c>
      <c r="B60" s="4" t="inlineStr">
        <is>
          <t xml:space="preserve"> </t>
        </is>
      </c>
      <c r="C60" s="4" t="inlineStr">
        <is>
          <t>12 months</t>
        </is>
      </c>
      <c r="D60" s="4" t="inlineStr">
        <is>
          <t xml:space="preserve"> </t>
        </is>
      </c>
      <c r="E60" s="4" t="inlineStr">
        <is>
          <t xml:space="preserve"> </t>
        </is>
      </c>
      <c r="F60" s="4" t="inlineStr">
        <is>
          <t xml:space="preserve"> </t>
        </is>
      </c>
      <c r="G60" s="4" t="inlineStr">
        <is>
          <t xml:space="preserve"> </t>
        </is>
      </c>
    </row>
    <row r="61">
      <c r="A61" s="4" t="inlineStr">
        <is>
          <t>Warrant, expiration period</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row>
    <row r="62">
      <c r="A62" s="4" t="inlineStr">
        <is>
          <t>Warrants issued, exercise price (in dollars per share) | $ / shares</t>
        </is>
      </c>
      <c r="B62" s="4" t="inlineStr">
        <is>
          <t xml:space="preserve"> </t>
        </is>
      </c>
      <c r="C62" s="7" t="n">
        <v>115</v>
      </c>
      <c r="D62" s="4" t="inlineStr">
        <is>
          <t xml:space="preserve"> </t>
        </is>
      </c>
      <c r="E62" s="4" t="inlineStr">
        <is>
          <t xml:space="preserve"> </t>
        </is>
      </c>
      <c r="F62" s="4" t="inlineStr">
        <is>
          <t xml:space="preserve"> </t>
        </is>
      </c>
      <c r="G62" s="4" t="inlineStr">
        <is>
          <t xml:space="preserve"> </t>
        </is>
      </c>
    </row>
    <row r="63">
      <c r="A63" s="4" t="inlineStr">
        <is>
          <t>Amazon Warrant | Velodyne Lidar,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combination, consideration transferred, warrants and rights assumed | $</t>
        </is>
      </c>
      <c r="B65" s="7" t="n">
        <v>86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azon Warrant | Velodyne Lidar, Inc. | Term (years) | Valuation Technique, Option Pricing Mod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s, fair value measurement inputs | year</t>
        </is>
      </c>
      <c r="B68" s="14" t="n">
        <v>6.9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azon Warrant | Velodyne Lidar, Inc. | Expected volatility | Valuation Technique, Option Pricing Mod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fair value measurement inputs</t>
        </is>
      </c>
      <c r="B71" s="16" t="n">
        <v>0.537</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azon Warrant | Velodyne Lidar, Inc. | Risk-free interest rate | Valuation Technique, Option Pricing Mod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s, fair value measurement inputs</t>
        </is>
      </c>
      <c r="B74" s="12" t="n">
        <v>0.038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azon Warrant | Velodyne Lidar, Inc. | Measurement Input, Expected Dividend Rate | Valuation Technique, Option Pricing Mod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s, fair value measurement inputs</t>
        </is>
      </c>
      <c r="B77" s="6"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azon Warrant | Amazoncom NV Investment Holdings LLLC | Velodyne Lidar,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arrants issued, number of preferred stock callable (in shares)</t>
        </is>
      </c>
      <c r="B80" s="6" t="n">
        <v>3263898</v>
      </c>
      <c r="C80" s="4" t="inlineStr">
        <is>
          <t xml:space="preserve"> </t>
        </is>
      </c>
      <c r="D80" s="6" t="n">
        <v>3264516</v>
      </c>
      <c r="E80" s="6" t="n">
        <v>3264516</v>
      </c>
      <c r="F80" s="4" t="inlineStr">
        <is>
          <t xml:space="preserve"> </t>
        </is>
      </c>
      <c r="G80" s="4" t="inlineStr">
        <is>
          <t xml:space="preserve"> </t>
        </is>
      </c>
    </row>
    <row r="81">
      <c r="A81" s="4" t="inlineStr">
        <is>
          <t>Warrants issued, exercise price (in dollars per share) | $ / shares</t>
        </is>
      </c>
      <c r="B81" s="9" t="n">
        <v>50.71</v>
      </c>
      <c r="C81" s="4" t="inlineStr">
        <is>
          <t xml:space="preserve"> </t>
        </is>
      </c>
      <c r="D81" s="9" t="n">
        <v>50.7</v>
      </c>
      <c r="E81" s="9" t="n">
        <v>50.7</v>
      </c>
      <c r="F81" s="4" t="inlineStr">
        <is>
          <t xml:space="preserve"> </t>
        </is>
      </c>
      <c r="G81" s="4" t="inlineStr">
        <is>
          <t xml:space="preserve"> </t>
        </is>
      </c>
    </row>
    <row r="82">
      <c r="A82" s="4" t="inlineStr">
        <is>
          <t>Number of shares issuable (in shares)</t>
        </is>
      </c>
      <c r="B82" s="4" t="inlineStr">
        <is>
          <t xml:space="preserve"> </t>
        </is>
      </c>
      <c r="C82" s="4" t="inlineStr">
        <is>
          <t xml:space="preserve"> </t>
        </is>
      </c>
      <c r="D82" s="6" t="n">
        <v>618</v>
      </c>
      <c r="E82" s="4" t="inlineStr">
        <is>
          <t xml:space="preserve"> </t>
        </is>
      </c>
      <c r="F82" s="4" t="inlineStr">
        <is>
          <t xml:space="preserve"> </t>
        </is>
      </c>
      <c r="G82" s="4" t="inlineStr">
        <is>
          <t xml:space="preserve"> </t>
        </is>
      </c>
    </row>
    <row r="83">
      <c r="A83" s="4" t="inlineStr">
        <is>
          <t>Class of warrant or right, vesting payments to be received | $</t>
        </is>
      </c>
      <c r="B83" s="7" t="n">
        <v>1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arrants vested during period (in shares)</t>
        </is>
      </c>
      <c r="B84" s="4" t="inlineStr">
        <is>
          <t xml:space="preserve"> </t>
        </is>
      </c>
      <c r="C84" s="4" t="inlineStr">
        <is>
          <t xml:space="preserve"> </t>
        </is>
      </c>
      <c r="D84" s="4" t="inlineStr">
        <is>
          <t xml:space="preserve"> </t>
        </is>
      </c>
      <c r="E84" s="6" t="n">
        <v>56613</v>
      </c>
      <c r="F84" s="4" t="inlineStr">
        <is>
          <t xml:space="preserve"> </t>
        </is>
      </c>
      <c r="G84" s="4" t="inlineStr">
        <is>
          <t xml:space="preserve"> </t>
        </is>
      </c>
    </row>
    <row r="85">
      <c r="A85" s="4" t="inlineStr">
        <is>
          <t>Warrant vested, noncash reduction to revenue | $</t>
        </is>
      </c>
      <c r="B85" s="4" t="inlineStr">
        <is>
          <t xml:space="preserve"> </t>
        </is>
      </c>
      <c r="C85" s="4" t="inlineStr">
        <is>
          <t xml:space="preserve"> </t>
        </is>
      </c>
      <c r="D85" s="4" t="inlineStr">
        <is>
          <t xml:space="preserve"> </t>
        </is>
      </c>
      <c r="E85" s="7" t="n">
        <v>500</v>
      </c>
      <c r="F85" s="4" t="inlineStr">
        <is>
          <t xml:space="preserve"> </t>
        </is>
      </c>
      <c r="G85" s="4" t="inlineStr">
        <is>
          <t xml:space="preserve"> </t>
        </is>
      </c>
    </row>
    <row r="86">
      <c r="A86" s="4" t="inlineStr">
        <is>
          <t>Amazon Warrant, Common Stock Unvested | Amazoncom NV Investment Holdings LLLC | Velodyne Lidar,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Vesting schedule of warrant, percent</t>
        </is>
      </c>
      <c r="B88" s="11" t="n">
        <v>0.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lass of warrant or right, number of common shares vested (in shares)</t>
        </is>
      </c>
      <c r="B89" s="6" t="n">
        <v>133090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azon Warrant, Common Stock Vested | Velodyne Lidar,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usiness combination, consideration transferred, warrants and rights assumed | $</t>
        </is>
      </c>
      <c r="B92" s="7" t="n">
        <v>86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mazon Warrant, Common Stock Vested | Amazoncom NV Investment Holdings LLLC | Velodyne Lidar,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lass of warrant or right, number of common shares vested (in shares)</t>
        </is>
      </c>
      <c r="B95" s="6" t="n">
        <v>1848694</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warrants vested (in shares)</t>
        </is>
      </c>
      <c r="B96" s="4" t="inlineStr">
        <is>
          <t xml:space="preserve"> </t>
        </is>
      </c>
      <c r="C96" s="4" t="inlineStr">
        <is>
          <t xml:space="preserve"> </t>
        </is>
      </c>
      <c r="D96" s="6" t="n">
        <v>1933613</v>
      </c>
      <c r="E96" s="6" t="n">
        <v>1933613</v>
      </c>
      <c r="F96" s="4" t="inlineStr">
        <is>
          <t xml:space="preserve"> </t>
        </is>
      </c>
      <c r="G96"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Warrants - Schedule of Fair Value Measurement Inputs of Private Placement Warrants (Details) - Valuation Technique, Option Pricing Model - Private Placement Warrants</t>
        </is>
      </c>
      <c r="B1" s="2" t="inlineStr">
        <is>
          <t>Dec. 31, 2023 $ / shares year</t>
        </is>
      </c>
      <c r="C1" s="2" t="inlineStr">
        <is>
          <t>Dec. 31, 2022 year $ / shares</t>
        </is>
      </c>
    </row>
    <row r="2">
      <c r="A2" s="4" t="inlineStr">
        <is>
          <t>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fair value measurement inputs</t>
        </is>
      </c>
      <c r="B4" s="14" t="n">
        <v>7.67</v>
      </c>
      <c r="C4" s="14" t="n">
        <v>8.6</v>
      </c>
    </row>
    <row r="5">
      <c r="A5" s="4" t="inlineStr">
        <is>
          <t>Exercise price of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fair value measurement inputs</t>
        </is>
      </c>
      <c r="B7" s="6" t="n">
        <v>115</v>
      </c>
      <c r="C7" s="6" t="n">
        <v>115</v>
      </c>
    </row>
    <row r="8">
      <c r="A8" s="4" t="inlineStr">
        <is>
          <t>Term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fair value measurement inputs | year</t>
        </is>
      </c>
      <c r="B10" s="14" t="n">
        <v>2.19</v>
      </c>
      <c r="C10" s="14" t="n">
        <v>3.19</v>
      </c>
    </row>
    <row r="11">
      <c r="A11" s="4" t="inlineStr">
        <is>
          <t>Expected 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fair value measurement inputs</t>
        </is>
      </c>
      <c r="B13" s="12" t="n">
        <v>0.9399999999999999</v>
      </c>
      <c r="C13" s="12" t="n">
        <v>0.7000999999999999</v>
      </c>
    </row>
    <row r="14">
      <c r="A14" s="4" t="inlineStr">
        <is>
          <t>Risk-free interest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fair value measurement inputs</t>
        </is>
      </c>
      <c r="B16" s="12" t="n">
        <v>0.0419</v>
      </c>
      <c r="C16" s="12" t="n">
        <v>0.0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0" customWidth="1" min="1" max="1"/>
    <col width="22" customWidth="1" min="2" max="2"/>
    <col width="26" customWidth="1" min="3" max="3"/>
    <col width="28" customWidth="1" min="4" max="4"/>
    <col width="18" customWidth="1" min="5" max="5"/>
    <col width="24" customWidth="1" min="6" max="6"/>
    <col width="21" customWidth="1" min="7" max="7"/>
    <col width="18" customWidth="1" min="8" max="8"/>
    <col width="18" customWidth="1" min="9" max="9"/>
  </cols>
  <sheetData>
    <row r="1">
      <c r="A1" s="1" t="inlineStr">
        <is>
          <t>Leases - Narrative (Details) $ in Thousands</t>
        </is>
      </c>
      <c r="B1" s="2" t="inlineStr">
        <is>
          <t>3 Months Ended</t>
        </is>
      </c>
      <c r="C1" s="2" t="inlineStr">
        <is>
          <t>12 Months Ended</t>
        </is>
      </c>
    </row>
    <row r="2">
      <c r="B2" s="2" t="inlineStr">
        <is>
          <t>Mar. 31, 2023 USD ($)</t>
        </is>
      </c>
      <c r="C2" s="2" t="inlineStr">
        <is>
          <t>Dec. 31, 2023 USD ($) ft²</t>
        </is>
      </c>
      <c r="D2" s="2" t="inlineStr">
        <is>
          <t>Dec. 31, 2022 USD ($) lease</t>
        </is>
      </c>
      <c r="E2" s="2" t="inlineStr">
        <is>
          <t>Feb. 10, 2023 ft²</t>
        </is>
      </c>
      <c r="F2" s="2" t="inlineStr">
        <is>
          <t>Nov. 30, 2021 USD ($)</t>
        </is>
      </c>
      <c r="G2" s="2" t="inlineStr">
        <is>
          <t>May 31, 2020 USD ($)</t>
        </is>
      </c>
      <c r="H2" s="2" t="inlineStr">
        <is>
          <t>Sep. 30, 2017 ft²</t>
        </is>
      </c>
      <c r="I2" s="2" t="inlineStr">
        <is>
          <t>Jan. 31, 2017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4" t="inlineStr">
        <is>
          <t xml:space="preserve"> </t>
        </is>
      </c>
      <c r="C4" s="7" t="n">
        <v>8100</v>
      </c>
      <c r="D4" s="7" t="n">
        <v>39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Impairment Loss</t>
        </is>
      </c>
      <c r="B5" s="7" t="n">
        <v>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on lease termination</t>
        </is>
      </c>
      <c r="B6" s="4" t="inlineStr">
        <is>
          <t xml:space="preserve"> </t>
        </is>
      </c>
      <c r="C6" s="6" t="n">
        <v>807</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of-use assets</t>
        </is>
      </c>
      <c r="B7" s="4" t="inlineStr">
        <is>
          <t xml:space="preserve"> </t>
        </is>
      </c>
      <c r="C7" s="6" t="n">
        <v>18561</v>
      </c>
      <c r="D7" s="6" t="n">
        <v>1299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operating lease liabilities</t>
        </is>
      </c>
      <c r="B8" s="4" t="inlineStr">
        <is>
          <t xml:space="preserve"> </t>
        </is>
      </c>
      <c r="C8" s="6" t="n">
        <v>259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liability to be paid</t>
        </is>
      </c>
      <c r="B9" s="4" t="inlineStr">
        <is>
          <t xml:space="preserve"> </t>
        </is>
      </c>
      <c r="C9" s="6" t="n">
        <v>298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fixed lease expense</t>
        </is>
      </c>
      <c r="B10" s="4" t="inlineStr">
        <is>
          <t xml:space="preserve"> </t>
        </is>
      </c>
      <c r="C10" s="6" t="n">
        <v>7400</v>
      </c>
      <c r="D10" s="6" t="n">
        <v>3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lease, cost</t>
        </is>
      </c>
      <c r="B11" s="4" t="inlineStr">
        <is>
          <t xml:space="preserve"> </t>
        </is>
      </c>
      <c r="C11" s="6" t="n">
        <v>700</v>
      </c>
      <c r="D11" s="6" t="n">
        <v>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payments</t>
        </is>
      </c>
      <c r="B12" s="4" t="inlineStr">
        <is>
          <t xml:space="preserve"> </t>
        </is>
      </c>
      <c r="C12" s="7" t="n">
        <v>7000</v>
      </c>
      <c r="D12" s="7" t="n">
        <v>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eadquarters Located In San Francisco,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real estate property | ft²</t>
        </is>
      </c>
      <c r="B15" s="4" t="inlineStr">
        <is>
          <t xml:space="preserve"> </t>
        </is>
      </c>
      <c r="C15" s="6" t="n">
        <v>26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ice Space Adjacent To Corporate Headquar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real estate property | ft²</t>
        </is>
      </c>
      <c r="B18" s="4" t="inlineStr">
        <is>
          <t xml:space="preserve"> </t>
        </is>
      </c>
      <c r="C18" s="6" t="n">
        <v>200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Operating Real Estate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number of lease agreements | lease</t>
        </is>
      </c>
      <c r="B21" s="4" t="inlineStr">
        <is>
          <t xml:space="preserve"> </t>
        </is>
      </c>
      <c r="C21" s="4" t="inlineStr">
        <is>
          <t xml:space="preserve"> </t>
        </is>
      </c>
      <c r="D21" s="6" t="n">
        <v>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liability to be paid</t>
        </is>
      </c>
      <c r="B22" s="4" t="inlineStr">
        <is>
          <t xml:space="preserve"> </t>
        </is>
      </c>
      <c r="C22" s="7" t="n">
        <v>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Operating Real Estate Leas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remaining lease term</t>
        </is>
      </c>
      <c r="B25" s="4" t="inlineStr">
        <is>
          <t xml:space="preserve"> </t>
        </is>
      </c>
      <c r="C25" s="4" t="inlineStr">
        <is>
          <t>1 year</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Operating Real Estate Leas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remaining lease term</t>
        </is>
      </c>
      <c r="B28" s="4" t="inlineStr">
        <is>
          <t xml:space="preserve"> </t>
        </is>
      </c>
      <c r="C28" s="4" t="inlineStr">
        <is>
          <t>3 years</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ice And Manufacturing Space In San Jose,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real estate property | ft²</t>
        </is>
      </c>
      <c r="B31" s="4" t="inlineStr">
        <is>
          <t xml:space="preserve"> </t>
        </is>
      </c>
      <c r="C31" s="4" t="inlineStr">
        <is>
          <t xml:space="preserve"> </t>
        </is>
      </c>
      <c r="D31" s="4" t="inlineStr">
        <is>
          <t xml:space="preserve"> </t>
        </is>
      </c>
      <c r="E31" s="6" t="n">
        <v>204000</v>
      </c>
      <c r="F31" s="4" t="inlineStr">
        <is>
          <t xml:space="preserve"> </t>
        </is>
      </c>
      <c r="G31" s="4" t="inlineStr">
        <is>
          <t xml:space="preserve"> </t>
        </is>
      </c>
      <c r="H31" s="4" t="inlineStr">
        <is>
          <t xml:space="preserve"> </t>
        </is>
      </c>
      <c r="I31" s="4" t="inlineStr">
        <is>
          <t xml:space="preserve"> </t>
        </is>
      </c>
    </row>
    <row r="32">
      <c r="A32" s="4" t="inlineStr">
        <is>
          <t>350 Treat Building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ea of real estate property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125</v>
      </c>
      <c r="I34" s="4" t="inlineStr">
        <is>
          <t xml:space="preserve"> </t>
        </is>
      </c>
    </row>
    <row r="35">
      <c r="A35" s="4" t="inlineStr">
        <is>
          <t>Operating lease, remaining lease term</t>
        </is>
      </c>
      <c r="B35" s="4" t="inlineStr">
        <is>
          <t xml:space="preserve"> </t>
        </is>
      </c>
      <c r="C35" s="4" t="inlineStr">
        <is>
          <t>3 years 8 months 12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renewal term</t>
        </is>
      </c>
      <c r="B36" s="4" t="inlineStr">
        <is>
          <t xml:space="preserve"> </t>
        </is>
      </c>
      <c r="C36" s="4" t="inlineStr">
        <is>
          <t xml:space="preserve"> </t>
        </is>
      </c>
      <c r="D36" s="4" t="inlineStr">
        <is>
          <t xml:space="preserve"> </t>
        </is>
      </c>
      <c r="E36" s="4" t="inlineStr">
        <is>
          <t xml:space="preserve"> </t>
        </is>
      </c>
      <c r="F36" s="4" t="inlineStr">
        <is>
          <t>4 years 7 months 6 days</t>
        </is>
      </c>
      <c r="G36" s="4" t="inlineStr">
        <is>
          <t xml:space="preserve"> </t>
        </is>
      </c>
      <c r="H36" s="4" t="inlineStr">
        <is>
          <t xml:space="preserve"> </t>
        </is>
      </c>
      <c r="I36" s="4" t="inlineStr">
        <is>
          <t xml:space="preserve"> </t>
        </is>
      </c>
    </row>
    <row r="37">
      <c r="A37" s="4" t="inlineStr">
        <is>
          <t>Operating lease, base lease payment for extended lease term</t>
        </is>
      </c>
      <c r="B37" s="4" t="inlineStr">
        <is>
          <t xml:space="preserve"> </t>
        </is>
      </c>
      <c r="C37" s="4" t="inlineStr">
        <is>
          <t xml:space="preserve"> </t>
        </is>
      </c>
      <c r="D37" s="4" t="inlineStr">
        <is>
          <t xml:space="preserve"> </t>
        </is>
      </c>
      <c r="E37" s="4" t="inlineStr">
        <is>
          <t xml:space="preserve"> </t>
        </is>
      </c>
      <c r="F37" s="7" t="n">
        <v>7600</v>
      </c>
      <c r="G37" s="4" t="inlineStr">
        <is>
          <t xml:space="preserve"> </t>
        </is>
      </c>
      <c r="H37" s="4" t="inlineStr">
        <is>
          <t xml:space="preserve"> </t>
        </is>
      </c>
      <c r="I37" s="4" t="inlineStr">
        <is>
          <t xml:space="preserve"> </t>
        </is>
      </c>
    </row>
    <row r="38">
      <c r="A38" s="4" t="inlineStr">
        <is>
          <t>Operating lease liability, adjustment</t>
        </is>
      </c>
      <c r="B38" s="4" t="inlineStr">
        <is>
          <t xml:space="preserve"> </t>
        </is>
      </c>
      <c r="C38" s="4" t="inlineStr">
        <is>
          <t xml:space="preserve"> </t>
        </is>
      </c>
      <c r="D38" s="4" t="inlineStr">
        <is>
          <t xml:space="preserve"> </t>
        </is>
      </c>
      <c r="E38" s="4" t="inlineStr">
        <is>
          <t xml:space="preserve"> </t>
        </is>
      </c>
      <c r="F38" s="6" t="n">
        <v>5500</v>
      </c>
      <c r="G38" s="4" t="inlineStr">
        <is>
          <t xml:space="preserve"> </t>
        </is>
      </c>
      <c r="H38" s="4" t="inlineStr">
        <is>
          <t xml:space="preserve"> </t>
        </is>
      </c>
      <c r="I38" s="4" t="inlineStr">
        <is>
          <t xml:space="preserve"> </t>
        </is>
      </c>
    </row>
    <row r="39">
      <c r="A39" s="4" t="inlineStr">
        <is>
          <t>Operating lease, right-of-use asset, adjustment</t>
        </is>
      </c>
      <c r="B39" s="4" t="inlineStr">
        <is>
          <t xml:space="preserve"> </t>
        </is>
      </c>
      <c r="C39" s="4" t="inlineStr">
        <is>
          <t xml:space="preserve"> </t>
        </is>
      </c>
      <c r="D39" s="4" t="inlineStr">
        <is>
          <t xml:space="preserve"> </t>
        </is>
      </c>
      <c r="E39" s="4" t="inlineStr">
        <is>
          <t xml:space="preserve"> </t>
        </is>
      </c>
      <c r="F39" s="7" t="n">
        <v>5500</v>
      </c>
      <c r="G39" s="4" t="inlineStr">
        <is>
          <t xml:space="preserve"> </t>
        </is>
      </c>
      <c r="H39" s="4" t="inlineStr">
        <is>
          <t xml:space="preserve"> </t>
        </is>
      </c>
      <c r="I39" s="4" t="inlineStr">
        <is>
          <t xml:space="preserve"> </t>
        </is>
      </c>
    </row>
    <row r="40">
      <c r="A40" s="4" t="inlineStr">
        <is>
          <t>Operating lease, right-of-use assets</t>
        </is>
      </c>
      <c r="B40" s="4" t="inlineStr">
        <is>
          <t xml:space="preserve"> </t>
        </is>
      </c>
      <c r="C40" s="7" t="n">
        <v>4500</v>
      </c>
      <c r="D40" s="7" t="n">
        <v>56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operating lease liabilities</t>
        </is>
      </c>
      <c r="B41" s="4" t="inlineStr">
        <is>
          <t xml:space="preserve"> </t>
        </is>
      </c>
      <c r="C41" s="7" t="n">
        <v>6000</v>
      </c>
      <c r="D41" s="6" t="n">
        <v>71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count rate</t>
        </is>
      </c>
      <c r="B42" s="4" t="inlineStr">
        <is>
          <t xml:space="preserve"> </t>
        </is>
      </c>
      <c r="C42" s="13" t="n">
        <v>0.03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741 16th Street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ease, remaining lease term</t>
        </is>
      </c>
      <c r="B45" s="4" t="inlineStr">
        <is>
          <t xml:space="preserve"> </t>
        </is>
      </c>
      <c r="C45" s="4" t="inlineStr">
        <is>
          <t>3 years 8 months 12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lease, renew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t>
        </is>
      </c>
      <c r="H46" s="4" t="inlineStr">
        <is>
          <t xml:space="preserve"> </t>
        </is>
      </c>
      <c r="I46" s="4" t="inlineStr">
        <is>
          <t xml:space="preserve"> </t>
        </is>
      </c>
    </row>
    <row r="47">
      <c r="A47" s="4" t="inlineStr">
        <is>
          <t>Operating lease, base lease payment for extended lease term</t>
        </is>
      </c>
      <c r="B47" s="4" t="inlineStr">
        <is>
          <t xml:space="preserve"> </t>
        </is>
      </c>
      <c r="C47" s="4" t="inlineStr">
        <is>
          <t xml:space="preserve"> </t>
        </is>
      </c>
      <c r="D47" s="4" t="inlineStr">
        <is>
          <t xml:space="preserve"> </t>
        </is>
      </c>
      <c r="E47" s="4" t="inlineStr">
        <is>
          <t xml:space="preserve"> </t>
        </is>
      </c>
      <c r="F47" s="4" t="inlineStr">
        <is>
          <t xml:space="preserve"> </t>
        </is>
      </c>
      <c r="G47" s="7" t="n">
        <v>8500</v>
      </c>
      <c r="H47" s="4" t="inlineStr">
        <is>
          <t xml:space="preserve"> </t>
        </is>
      </c>
      <c r="I47" s="4" t="inlineStr">
        <is>
          <t xml:space="preserve"> </t>
        </is>
      </c>
    </row>
    <row r="48">
      <c r="A48" s="4" t="inlineStr">
        <is>
          <t>Operating lease liability, adjustment</t>
        </is>
      </c>
      <c r="B48" s="4" t="inlineStr">
        <is>
          <t xml:space="preserve"> </t>
        </is>
      </c>
      <c r="C48" s="4" t="inlineStr">
        <is>
          <t xml:space="preserve"> </t>
        </is>
      </c>
      <c r="D48" s="4" t="inlineStr">
        <is>
          <t xml:space="preserve"> </t>
        </is>
      </c>
      <c r="E48" s="4" t="inlineStr">
        <is>
          <t xml:space="preserve"> </t>
        </is>
      </c>
      <c r="F48" s="4" t="inlineStr">
        <is>
          <t xml:space="preserve"> </t>
        </is>
      </c>
      <c r="G48" s="6" t="n">
        <v>6200</v>
      </c>
      <c r="H48" s="4" t="inlineStr">
        <is>
          <t xml:space="preserve"> </t>
        </is>
      </c>
      <c r="I48" s="4" t="inlineStr">
        <is>
          <t xml:space="preserve"> </t>
        </is>
      </c>
    </row>
    <row r="49">
      <c r="A49" s="4" t="inlineStr">
        <is>
          <t>Operating lease, right-of-use asset, adjustment</t>
        </is>
      </c>
      <c r="B49" s="4" t="inlineStr">
        <is>
          <t xml:space="preserve"> </t>
        </is>
      </c>
      <c r="C49" s="4" t="inlineStr">
        <is>
          <t xml:space="preserve"> </t>
        </is>
      </c>
      <c r="D49" s="4" t="inlineStr">
        <is>
          <t xml:space="preserve"> </t>
        </is>
      </c>
      <c r="E49" s="4" t="inlineStr">
        <is>
          <t xml:space="preserve"> </t>
        </is>
      </c>
      <c r="F49" s="4" t="inlineStr">
        <is>
          <t xml:space="preserve"> </t>
        </is>
      </c>
      <c r="G49" s="6" t="n">
        <v>6200</v>
      </c>
      <c r="H49" s="4" t="inlineStr">
        <is>
          <t xml:space="preserve"> </t>
        </is>
      </c>
      <c r="I49" s="4" t="inlineStr">
        <is>
          <t xml:space="preserve"> </t>
        </is>
      </c>
    </row>
    <row r="50">
      <c r="A50" s="4" t="inlineStr">
        <is>
          <t>Operating lease, right-of-use assets</t>
        </is>
      </c>
      <c r="B50" s="4" t="inlineStr">
        <is>
          <t xml:space="preserve"> </t>
        </is>
      </c>
      <c r="C50" s="7" t="n">
        <v>5300</v>
      </c>
      <c r="D50" s="6" t="n">
        <v>65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operating lease liabilities</t>
        </is>
      </c>
      <c r="B51" s="4" t="inlineStr">
        <is>
          <t xml:space="preserve"> </t>
        </is>
      </c>
      <c r="C51" s="7" t="n">
        <v>7100</v>
      </c>
      <c r="D51" s="6" t="n">
        <v>87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count rate</t>
        </is>
      </c>
      <c r="B52" s="4" t="inlineStr">
        <is>
          <t xml:space="preserve"> </t>
        </is>
      </c>
      <c r="C52" s="13" t="n">
        <v>0.05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erating lease, increase in base lease payment</t>
        </is>
      </c>
      <c r="B53" s="4" t="inlineStr">
        <is>
          <t xml:space="preserve"> </t>
        </is>
      </c>
      <c r="C53" s="4" t="inlineStr">
        <is>
          <t xml:space="preserve"> </t>
        </is>
      </c>
      <c r="D53" s="4" t="inlineStr">
        <is>
          <t xml:space="preserve"> </t>
        </is>
      </c>
      <c r="E53" s="4" t="inlineStr">
        <is>
          <t xml:space="preserve"> </t>
        </is>
      </c>
      <c r="F53" s="4" t="inlineStr">
        <is>
          <t xml:space="preserve"> </t>
        </is>
      </c>
      <c r="G53" s="7" t="n">
        <v>700</v>
      </c>
      <c r="H53" s="4" t="inlineStr">
        <is>
          <t xml:space="preserve"> </t>
        </is>
      </c>
      <c r="I53" s="4" t="inlineStr">
        <is>
          <t xml:space="preserve"> </t>
        </is>
      </c>
    </row>
    <row r="54">
      <c r="A54" s="4" t="inlineStr">
        <is>
          <t>2741 16th Street Lease | Office Buil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rea of real estate property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32</v>
      </c>
      <c r="I56" s="4" t="inlineStr">
        <is>
          <t xml:space="preserve"> </t>
        </is>
      </c>
    </row>
    <row r="57">
      <c r="A57" s="4" t="inlineStr">
        <is>
          <t>2741 16th Street Lease | Park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rea of real estate property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c r="I59" s="4" t="inlineStr">
        <is>
          <t xml:space="preserve"> </t>
        </is>
      </c>
    </row>
    <row r="60">
      <c r="A60" s="4" t="inlineStr">
        <is>
          <t>5521 Hellyer Avenue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erating lease, renewal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years</t>
        </is>
      </c>
      <c r="H62" s="4" t="inlineStr">
        <is>
          <t xml:space="preserve"> </t>
        </is>
      </c>
      <c r="I62" s="4" t="inlineStr">
        <is>
          <t xml:space="preserve"> </t>
        </is>
      </c>
    </row>
    <row r="63">
      <c r="A63" s="4" t="inlineStr">
        <is>
          <t>Operating lease, base lease payment for extended lease term</t>
        </is>
      </c>
      <c r="B63" s="4" t="inlineStr">
        <is>
          <t xml:space="preserve"> </t>
        </is>
      </c>
      <c r="C63" s="4" t="inlineStr">
        <is>
          <t xml:space="preserve"> </t>
        </is>
      </c>
      <c r="D63" s="4" t="inlineStr">
        <is>
          <t xml:space="preserve"> </t>
        </is>
      </c>
      <c r="E63" s="4" t="inlineStr">
        <is>
          <t xml:space="preserve"> </t>
        </is>
      </c>
      <c r="F63" s="4" t="inlineStr">
        <is>
          <t xml:space="preserve"> </t>
        </is>
      </c>
      <c r="G63" s="7" t="n">
        <v>17600</v>
      </c>
      <c r="H63" s="4" t="inlineStr">
        <is>
          <t xml:space="preserve"> </t>
        </is>
      </c>
      <c r="I63" s="4" t="inlineStr">
        <is>
          <t xml:space="preserve"> </t>
        </is>
      </c>
    </row>
    <row r="64">
      <c r="A64" s="4" t="inlineStr">
        <is>
          <t>Operating lease, right-of-use assets</t>
        </is>
      </c>
      <c r="B64" s="4" t="inlineStr">
        <is>
          <t xml:space="preserve"> </t>
        </is>
      </c>
      <c r="C64" s="4" t="inlineStr">
        <is>
          <t xml:space="preserve"> </t>
        </is>
      </c>
      <c r="D64" s="6" t="n">
        <v>84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operating lease liabilities</t>
        </is>
      </c>
      <c r="B65" s="4" t="inlineStr">
        <is>
          <t xml:space="preserve"> </t>
        </is>
      </c>
      <c r="C65" s="4" t="inlineStr">
        <is>
          <t xml:space="preserve"> </t>
        </is>
      </c>
      <c r="D65" s="7" t="n">
        <v>12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scount rate</t>
        </is>
      </c>
      <c r="B66" s="4" t="inlineStr">
        <is>
          <t xml:space="preserve"> </t>
        </is>
      </c>
      <c r="C66" s="13" t="n">
        <v>0.09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5521 Hellyer Avenue Lease | Office Buil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rea of real estate property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4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3 years 10 months 2 days</t>
        </is>
      </c>
      <c r="C3" s="4" t="inlineStr">
        <is>
          <t>4 years 6 months 7 days</t>
        </is>
      </c>
    </row>
    <row r="4">
      <c r="A4" s="4" t="inlineStr">
        <is>
          <t>Weighted-average discount rate</t>
        </is>
      </c>
      <c r="B4" s="13" t="n">
        <v>0.0683</v>
      </c>
      <c r="C4" s="13" t="n">
        <v>0.04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Leases [Abstract]</t>
        </is>
      </c>
      <c r="B2" s="4" t="inlineStr">
        <is>
          <t xml:space="preserve"> </t>
        </is>
      </c>
    </row>
    <row r="3">
      <c r="A3" s="4" t="inlineStr">
        <is>
          <t>2024</t>
        </is>
      </c>
      <c r="B3" s="7" t="n">
        <v>7944</v>
      </c>
    </row>
    <row r="4">
      <c r="A4" s="4" t="inlineStr">
        <is>
          <t>2025</t>
        </is>
      </c>
      <c r="B4" s="6" t="n">
        <v>7668</v>
      </c>
    </row>
    <row r="5">
      <c r="A5" s="4" t="inlineStr">
        <is>
          <t>2026</t>
        </is>
      </c>
      <c r="B5" s="6" t="n">
        <v>7688</v>
      </c>
    </row>
    <row r="6">
      <c r="A6" s="4" t="inlineStr">
        <is>
          <t>2027</t>
        </is>
      </c>
      <c r="B6" s="6" t="n">
        <v>6514</v>
      </c>
    </row>
    <row r="7">
      <c r="A7" s="4" t="inlineStr">
        <is>
          <t>Total undiscounted lease payments</t>
        </is>
      </c>
      <c r="B7" s="6" t="n">
        <v>29814</v>
      </c>
    </row>
    <row r="8">
      <c r="A8" s="4" t="inlineStr">
        <is>
          <t>Less: imputed interest</t>
        </is>
      </c>
      <c r="B8" s="6" t="n">
        <v>-3891</v>
      </c>
    </row>
    <row r="9">
      <c r="A9" s="4" t="inlineStr">
        <is>
          <t>Total operating lease liabilities</t>
        </is>
      </c>
      <c r="B9" s="7" t="n">
        <v>259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30" customWidth="1" min="5" max="5"/>
    <col width="22" customWidth="1" min="6" max="6"/>
    <col width="30" customWidth="1" min="7" max="7"/>
  </cols>
  <sheetData>
    <row r="1">
      <c r="A1" s="1" t="inlineStr">
        <is>
          <t>Commitments and Contingencies (Details) $ in Millions</t>
        </is>
      </c>
      <c r="C1" s="2" t="inlineStr">
        <is>
          <t>12 Months Ended</t>
        </is>
      </c>
    </row>
    <row r="2">
      <c r="B2" s="2" t="inlineStr">
        <is>
          <t>Mar. 13, 2024 USD ($)</t>
        </is>
      </c>
      <c r="C2" s="2" t="inlineStr">
        <is>
          <t>Dec. 31, 2023 USD ($)</t>
        </is>
      </c>
      <c r="D2" s="2" t="inlineStr">
        <is>
          <t>Mar. 19, 2024 patent</t>
        </is>
      </c>
      <c r="E2" s="2" t="inlineStr">
        <is>
          <t>Aug. 25, 2023 director entity</t>
        </is>
      </c>
      <c r="F2" s="2" t="inlineStr">
        <is>
          <t>Dec. 31, 2022 USD ($)</t>
        </is>
      </c>
      <c r="G2" s="2" t="inlineStr">
        <is>
          <t>Mar. 19, 2021 director entity</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t>
        </is>
      </c>
      <c r="B4" s="4" t="inlineStr">
        <is>
          <t xml:space="preserve"> </t>
        </is>
      </c>
      <c r="C4" s="5" t="n">
        <v>1.4</v>
      </c>
      <c r="D4" s="4" t="inlineStr">
        <is>
          <t xml:space="preserve"> </t>
        </is>
      </c>
      <c r="E4" s="4" t="inlineStr">
        <is>
          <t xml:space="preserve"> </t>
        </is>
      </c>
      <c r="F4" s="5" t="n">
        <v>1.3</v>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letters of credit</t>
        </is>
      </c>
      <c r="B6" s="4" t="inlineStr">
        <is>
          <t xml:space="preserve"> </t>
        </is>
      </c>
      <c r="C6" s="10" t="n">
        <v>1.4</v>
      </c>
      <c r="D6" s="4" t="inlineStr">
        <is>
          <t xml:space="preserve"> </t>
        </is>
      </c>
      <c r="E6" s="4" t="inlineStr">
        <is>
          <t xml:space="preserve"> </t>
        </is>
      </c>
      <c r="F6" s="5" t="n">
        <v>1.3</v>
      </c>
      <c r="G6" s="4" t="inlineStr">
        <is>
          <t xml:space="preserve"> </t>
        </is>
      </c>
    </row>
    <row r="7">
      <c r="A7" s="4" t="inlineStr">
        <is>
          <t>Settlement expense</t>
        </is>
      </c>
      <c r="B7" s="4" t="inlineStr">
        <is>
          <t xml:space="preserve"> </t>
        </is>
      </c>
      <c r="C7" s="10" t="n">
        <v>4.1</v>
      </c>
      <c r="D7" s="4" t="inlineStr">
        <is>
          <t xml:space="preserve"> </t>
        </is>
      </c>
      <c r="E7" s="4" t="inlineStr">
        <is>
          <t xml:space="preserve"> </t>
        </is>
      </c>
      <c r="F7" s="4" t="inlineStr">
        <is>
          <t xml:space="preserve"> </t>
        </is>
      </c>
      <c r="G7" s="4" t="inlineStr">
        <is>
          <t xml:space="preserve"> </t>
        </is>
      </c>
    </row>
    <row r="8">
      <c r="A8" s="4" t="inlineStr">
        <is>
          <t>Nick v. Velodyne Lidar, Inc., et 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irectors filed against | director</t>
        </is>
      </c>
      <c r="B10" s="4" t="inlineStr">
        <is>
          <t xml:space="preserve"> </t>
        </is>
      </c>
      <c r="C10" s="4" t="inlineStr">
        <is>
          <t xml:space="preserve"> </t>
        </is>
      </c>
      <c r="D10" s="4" t="inlineStr">
        <is>
          <t xml:space="preserve"> </t>
        </is>
      </c>
      <c r="E10" s="4" t="inlineStr">
        <is>
          <t xml:space="preserve"> </t>
        </is>
      </c>
      <c r="F10" s="4" t="inlineStr">
        <is>
          <t xml:space="preserve"> </t>
        </is>
      </c>
      <c r="G10" s="6" t="n">
        <v>2</v>
      </c>
    </row>
    <row r="11">
      <c r="A11" s="4" t="inlineStr">
        <is>
          <t>Number of other entities filed against in lawsuits | entity</t>
        </is>
      </c>
      <c r="B11" s="4" t="inlineStr">
        <is>
          <t xml:space="preserve"> </t>
        </is>
      </c>
      <c r="C11" s="4" t="inlineStr">
        <is>
          <t xml:space="preserve"> </t>
        </is>
      </c>
      <c r="D11" s="4" t="inlineStr">
        <is>
          <t xml:space="preserve"> </t>
        </is>
      </c>
      <c r="E11" s="4" t="inlineStr">
        <is>
          <t xml:space="preserve"> </t>
        </is>
      </c>
      <c r="F11" s="4" t="inlineStr">
        <is>
          <t xml:space="preserve"> </t>
        </is>
      </c>
      <c r="G11" s="6" t="n">
        <v>3</v>
      </c>
    </row>
    <row r="12">
      <c r="A12" s="4" t="inlineStr">
        <is>
          <t>Berger v. Graf Acquisition, LLC, et 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irectors filed against | director</t>
        </is>
      </c>
      <c r="B14" s="4" t="inlineStr">
        <is>
          <t xml:space="preserve"> </t>
        </is>
      </c>
      <c r="C14" s="4" t="inlineStr">
        <is>
          <t xml:space="preserve"> </t>
        </is>
      </c>
      <c r="D14" s="4" t="inlineStr">
        <is>
          <t xml:space="preserve"> </t>
        </is>
      </c>
      <c r="E14" s="6" t="n">
        <v>6</v>
      </c>
      <c r="F14" s="4" t="inlineStr">
        <is>
          <t xml:space="preserve"> </t>
        </is>
      </c>
      <c r="G14" s="4" t="inlineStr">
        <is>
          <t xml:space="preserve"> </t>
        </is>
      </c>
    </row>
    <row r="15">
      <c r="A15" s="4" t="inlineStr">
        <is>
          <t>Number of other entities filed against in lawsuits | entity</t>
        </is>
      </c>
      <c r="B15" s="4" t="inlineStr">
        <is>
          <t xml:space="preserve"> </t>
        </is>
      </c>
      <c r="C15" s="4" t="inlineStr">
        <is>
          <t xml:space="preserve"> </t>
        </is>
      </c>
      <c r="D15" s="4" t="inlineStr">
        <is>
          <t xml:space="preserve"> </t>
        </is>
      </c>
      <c r="E15" s="6" t="n">
        <v>2</v>
      </c>
      <c r="F15" s="4" t="inlineStr">
        <is>
          <t xml:space="preserve"> </t>
        </is>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of litigation settlement, estimated amount</t>
        </is>
      </c>
      <c r="B18" s="5" t="n">
        <v>2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funds from insurance proceeds</t>
        </is>
      </c>
      <c r="B19" s="5" t="n">
        <v>23.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ird Party Contract Manufactur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ancelable purchase commitments</t>
        </is>
      </c>
      <c r="B22" s="4" t="inlineStr">
        <is>
          <t xml:space="preserve"> </t>
        </is>
      </c>
      <c r="C22" s="10" t="n">
        <v>23.4</v>
      </c>
      <c r="D22" s="4" t="inlineStr">
        <is>
          <t xml:space="preserve"> </t>
        </is>
      </c>
      <c r="E22" s="4" t="inlineStr">
        <is>
          <t xml:space="preserve"> </t>
        </is>
      </c>
      <c r="F22" s="4" t="inlineStr">
        <is>
          <t xml:space="preserve"> </t>
        </is>
      </c>
      <c r="G22" s="4" t="inlineStr">
        <is>
          <t xml:space="preserve"> </t>
        </is>
      </c>
    </row>
    <row r="23">
      <c r="A23" s="4" t="inlineStr">
        <is>
          <t>Other Vend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ancelable purchase commitments</t>
        </is>
      </c>
      <c r="B25" s="4" t="inlineStr">
        <is>
          <t xml:space="preserve"> </t>
        </is>
      </c>
      <c r="C25" s="5" t="n">
        <v>3.6</v>
      </c>
      <c r="D25" s="4" t="inlineStr">
        <is>
          <t xml:space="preserve"> </t>
        </is>
      </c>
      <c r="E25" s="4" t="inlineStr">
        <is>
          <t xml:space="preserve"> </t>
        </is>
      </c>
      <c r="F25" s="4" t="inlineStr">
        <is>
          <t xml:space="preserve"> </t>
        </is>
      </c>
      <c r="G25" s="4" t="inlineStr">
        <is>
          <t xml:space="preserve"> </t>
        </is>
      </c>
    </row>
    <row r="26">
      <c r="A26" s="4" t="inlineStr">
        <is>
          <t>Hesai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ies, number of patents | patent</t>
        </is>
      </c>
      <c r="B28" s="4" t="inlineStr">
        <is>
          <t xml:space="preserve"> </t>
        </is>
      </c>
      <c r="C28" s="4" t="inlineStr">
        <is>
          <t xml:space="preserve"> </t>
        </is>
      </c>
      <c r="D28" s="6" t="n">
        <v>5</v>
      </c>
      <c r="E28" s="4" t="inlineStr">
        <is>
          <t xml:space="preserve"> </t>
        </is>
      </c>
      <c r="F28" s="4" t="inlineStr">
        <is>
          <t xml:space="preserve"> </t>
        </is>
      </c>
      <c r="G28" s="4" t="inlineStr">
        <is>
          <t xml:space="preserve"> </t>
        </is>
      </c>
    </row>
    <row r="29">
      <c r="A29" s="4" t="inlineStr">
        <is>
          <t>Loss contingencies, number of patents under review | patent</t>
        </is>
      </c>
      <c r="B29" s="4" t="inlineStr">
        <is>
          <t xml:space="preserve"> </t>
        </is>
      </c>
      <c r="C29" s="4" t="inlineStr">
        <is>
          <t xml:space="preserve"> </t>
        </is>
      </c>
      <c r="D29" s="6" t="n">
        <v>2</v>
      </c>
      <c r="E29" s="4" t="inlineStr">
        <is>
          <t xml:space="preserve"> </t>
        </is>
      </c>
      <c r="F29" s="4" t="inlineStr">
        <is>
          <t xml:space="preserve"> </t>
        </is>
      </c>
      <c r="G29" s="4" t="inlineStr">
        <is>
          <t xml:space="preserve"> </t>
        </is>
      </c>
    </row>
    <row r="30">
      <c r="A30" s="4" t="inlineStr">
        <is>
          <t>Loss contingencies, number of remaining patents | patent</t>
        </is>
      </c>
      <c r="B30" s="4" t="inlineStr">
        <is>
          <t xml:space="preserve"> </t>
        </is>
      </c>
      <c r="C30" s="4" t="inlineStr">
        <is>
          <t xml:space="preserve"> </t>
        </is>
      </c>
      <c r="D30" s="6" t="n">
        <v>3</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40" customWidth="1" min="2" max="2"/>
    <col width="40" customWidth="1" min="3" max="3"/>
    <col width="22" customWidth="1" min="4" max="4"/>
    <col width="19" customWidth="1" min="5" max="5"/>
  </cols>
  <sheetData>
    <row r="1">
      <c r="A1" s="1" t="inlineStr">
        <is>
          <t>Common Stock (Details) $ / shares in Units, $ in Millions</t>
        </is>
      </c>
      <c r="B1" s="2" t="inlineStr">
        <is>
          <t>12 Months Ended</t>
        </is>
      </c>
    </row>
    <row r="2">
      <c r="B2" s="2" t="inlineStr">
        <is>
          <t>Dec. 31, 2023 USD ($) $ / shares shares</t>
        </is>
      </c>
      <c r="C2" s="2" t="inlineStr">
        <is>
          <t>Dec. 31, 2022 USD ($) $ / shares shares</t>
        </is>
      </c>
      <c r="D2" s="2" t="inlineStr">
        <is>
          <t>Apr. 29, 2022 USD ($)</t>
        </is>
      </c>
      <c r="E2" s="2" t="inlineStr">
        <is>
          <t>Mar. 11, 2021 vote</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001</v>
      </c>
      <c r="C4" s="8" t="n">
        <v>0.0001</v>
      </c>
      <c r="D4" s="4" t="inlineStr">
        <is>
          <t xml:space="preserve"> </t>
        </is>
      </c>
      <c r="E4" s="4" t="inlineStr">
        <is>
          <t xml:space="preserve"> </t>
        </is>
      </c>
    </row>
    <row r="5">
      <c r="A5" s="4" t="inlineStr">
        <is>
          <t>Redeemable convertible preferred stock, par value (in dollars per share)</t>
        </is>
      </c>
      <c r="B5" s="8" t="n">
        <v>0.0001</v>
      </c>
      <c r="C5" s="4" t="inlineStr">
        <is>
          <t xml:space="preserve"> </t>
        </is>
      </c>
      <c r="D5" s="4" t="inlineStr">
        <is>
          <t xml:space="preserve"> </t>
        </is>
      </c>
      <c r="E5" s="4" t="inlineStr">
        <is>
          <t xml:space="preserve"> </t>
        </is>
      </c>
    </row>
    <row r="6">
      <c r="A6" s="4" t="inlineStr">
        <is>
          <t>Common stock, shares authorized (in shares) | shares</t>
        </is>
      </c>
      <c r="B6" s="6" t="n">
        <v>100000000</v>
      </c>
      <c r="C6" s="6" t="n">
        <v>100000000</v>
      </c>
      <c r="D6" s="4" t="inlineStr">
        <is>
          <t xml:space="preserve"> </t>
        </is>
      </c>
      <c r="E6" s="4" t="inlineStr">
        <is>
          <t xml:space="preserve"> </t>
        </is>
      </c>
    </row>
    <row r="7">
      <c r="A7" s="4" t="inlineStr">
        <is>
          <t>Redeemable convertible preferred stock, shares authorized (in shares) | shares</t>
        </is>
      </c>
      <c r="B7" s="6" t="n">
        <v>100000000</v>
      </c>
      <c r="C7" s="6" t="n">
        <v>100000000</v>
      </c>
      <c r="D7" s="4" t="inlineStr">
        <is>
          <t xml:space="preserve"> </t>
        </is>
      </c>
      <c r="E7" s="4" t="inlineStr">
        <is>
          <t xml:space="preserve"> </t>
        </is>
      </c>
    </row>
    <row r="8">
      <c r="A8" s="4" t="inlineStr">
        <is>
          <t>Common stock, voting rights, number of votes per share | vote</t>
        </is>
      </c>
      <c r="B8" s="4" t="inlineStr">
        <is>
          <t xml:space="preserve"> </t>
        </is>
      </c>
      <c r="C8" s="4" t="inlineStr">
        <is>
          <t xml:space="preserve"> </t>
        </is>
      </c>
      <c r="D8" s="4" t="inlineStr">
        <is>
          <t xml:space="preserve"> </t>
        </is>
      </c>
      <c r="E8" s="6" t="n">
        <v>1</v>
      </c>
    </row>
    <row r="9">
      <c r="A9" s="4" t="inlineStr">
        <is>
          <t>At the Market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8" t="n">
        <v>0.0001</v>
      </c>
      <c r="C11" s="4" t="inlineStr">
        <is>
          <t xml:space="preserve"> </t>
        </is>
      </c>
      <c r="D11" s="4" t="inlineStr">
        <is>
          <t xml:space="preserve"> </t>
        </is>
      </c>
      <c r="E11" s="4" t="inlineStr">
        <is>
          <t xml:space="preserve"> </t>
        </is>
      </c>
    </row>
    <row r="12">
      <c r="A12" s="4" t="inlineStr">
        <is>
          <t>Sale of stock, authorized amount | $</t>
        </is>
      </c>
      <c r="B12" s="4" t="inlineStr">
        <is>
          <t xml:space="preserve"> </t>
        </is>
      </c>
      <c r="C12" s="4" t="inlineStr">
        <is>
          <t xml:space="preserve"> </t>
        </is>
      </c>
      <c r="D12" s="7" t="n">
        <v>150</v>
      </c>
      <c r="E12" s="4" t="inlineStr">
        <is>
          <t xml:space="preserve"> </t>
        </is>
      </c>
    </row>
    <row r="13">
      <c r="A13" s="4" t="inlineStr">
        <is>
          <t>Sale of stock, number of shares issued in transaction (in shares) | shares</t>
        </is>
      </c>
      <c r="B13" s="6" t="n">
        <v>2878875</v>
      </c>
      <c r="C13" s="6" t="n">
        <v>783371</v>
      </c>
      <c r="D13" s="4" t="inlineStr">
        <is>
          <t xml:space="preserve"> </t>
        </is>
      </c>
      <c r="E13" s="4" t="inlineStr">
        <is>
          <t xml:space="preserve"> </t>
        </is>
      </c>
    </row>
    <row r="14">
      <c r="A14" s="4" t="inlineStr">
        <is>
          <t>Issue price per share (in dollars per share)</t>
        </is>
      </c>
      <c r="B14" s="9" t="n">
        <v>5.67</v>
      </c>
      <c r="C14" s="9" t="n">
        <v>21.48</v>
      </c>
      <c r="D14" s="4" t="inlineStr">
        <is>
          <t xml:space="preserve"> </t>
        </is>
      </c>
      <c r="E14" s="4" t="inlineStr">
        <is>
          <t xml:space="preserve"> </t>
        </is>
      </c>
    </row>
    <row r="15">
      <c r="A15" s="4" t="inlineStr">
        <is>
          <t>Proceeds from issuance of common stock | $</t>
        </is>
      </c>
      <c r="B15" s="5" t="n">
        <v>33.1</v>
      </c>
      <c r="C15" s="5" t="n">
        <v>16.8</v>
      </c>
      <c r="D15" s="4" t="inlineStr">
        <is>
          <t xml:space="preserve"> </t>
        </is>
      </c>
      <c r="E15" s="4" t="inlineStr">
        <is>
          <t xml:space="preserve"> </t>
        </is>
      </c>
    </row>
    <row r="16">
      <c r="A16" s="4" t="inlineStr">
        <is>
          <t>Sale of stock, remaining authorized amount | $</t>
        </is>
      </c>
      <c r="B16" s="5" t="n">
        <v>116.9</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5" customWidth="1" min="2" max="2"/>
    <col width="21" customWidth="1" min="3" max="3"/>
    <col width="20" customWidth="1" min="4" max="4"/>
    <col width="45" customWidth="1" min="5" max="5"/>
    <col width="22" customWidth="1" min="6" max="6"/>
    <col width="21" customWidth="1" min="7" max="7"/>
    <col width="21" customWidth="1" min="8" max="8"/>
  </cols>
  <sheetData>
    <row r="1">
      <c r="A1" s="1" t="inlineStr">
        <is>
          <t>Stock-based Compensation - Narrative (Details) $ / shares in Units, $ in Thousands</t>
        </is>
      </c>
      <c r="D1" s="2" t="inlineStr">
        <is>
          <t>1 Months Ended</t>
        </is>
      </c>
      <c r="E1" s="2" t="inlineStr">
        <is>
          <t>12 Months Ended</t>
        </is>
      </c>
    </row>
    <row r="2">
      <c r="B2" s="2" t="inlineStr">
        <is>
          <t>Dec. 31, 2023 USD ($) plan $ / shares shares</t>
        </is>
      </c>
      <c r="C2" s="2" t="inlineStr">
        <is>
          <t>Feb. 10, 2023 shares</t>
        </is>
      </c>
      <c r="D2" s="2" t="inlineStr">
        <is>
          <t>May 31, 2023 shares</t>
        </is>
      </c>
      <c r="E2" s="2" t="inlineStr">
        <is>
          <t>Dec. 31, 2023 USD ($) plan $ / shares shares</t>
        </is>
      </c>
      <c r="F2" s="2" t="inlineStr">
        <is>
          <t>Dec. 31, 2022 USD ($)</t>
        </is>
      </c>
      <c r="G2" s="2" t="inlineStr">
        <is>
          <t>Oct. 22, 2021 shares</t>
        </is>
      </c>
      <c r="H2" s="2" t="inlineStr">
        <is>
          <t>Mar. 11, 2021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6" t="n">
        <v>5</v>
      </c>
      <c r="C4" s="4" t="inlineStr">
        <is>
          <t xml:space="preserve"> </t>
        </is>
      </c>
      <c r="D4" s="4" t="inlineStr">
        <is>
          <t xml:space="preserve"> </t>
        </is>
      </c>
      <c r="E4" s="6" t="n">
        <v>5</v>
      </c>
      <c r="F4" s="4" t="inlineStr">
        <is>
          <t xml:space="preserve"> </t>
        </is>
      </c>
      <c r="G4" s="4" t="inlineStr">
        <is>
          <t xml:space="preserve"> </t>
        </is>
      </c>
      <c r="H4" s="4" t="inlineStr">
        <is>
          <t xml:space="preserve"> </t>
        </is>
      </c>
    </row>
    <row r="5">
      <c r="A5" s="4" t="inlineStr">
        <is>
          <t>Proceeds from ESPP purchase | $</t>
        </is>
      </c>
      <c r="B5" s="4" t="inlineStr">
        <is>
          <t xml:space="preserve"> </t>
        </is>
      </c>
      <c r="C5" s="4" t="inlineStr">
        <is>
          <t xml:space="preserve"> </t>
        </is>
      </c>
      <c r="D5" s="4" t="inlineStr">
        <is>
          <t xml:space="preserve"> </t>
        </is>
      </c>
      <c r="E5" s="7" t="n">
        <v>1174</v>
      </c>
      <c r="F5" s="7" t="n">
        <v>378</v>
      </c>
      <c r="G5" s="4" t="inlineStr">
        <is>
          <t xml:space="preserve"> </t>
        </is>
      </c>
      <c r="H5" s="4" t="inlineStr">
        <is>
          <t xml:space="preserve"> </t>
        </is>
      </c>
    </row>
    <row r="6">
      <c r="A6" s="4" t="inlineStr">
        <is>
          <t>Unamortized stock-based compensation expense of option | $</t>
        </is>
      </c>
      <c r="B6" s="7" t="n">
        <v>4500</v>
      </c>
      <c r="C6" s="4" t="inlineStr">
        <is>
          <t xml:space="preserve"> </t>
        </is>
      </c>
      <c r="D6" s="4" t="inlineStr">
        <is>
          <t xml:space="preserve"> </t>
        </is>
      </c>
      <c r="E6" s="6" t="n">
        <v>4500</v>
      </c>
      <c r="F6" s="4" t="inlineStr">
        <is>
          <t xml:space="preserve"> </t>
        </is>
      </c>
      <c r="G6" s="4" t="inlineStr">
        <is>
          <t xml:space="preserve"> </t>
        </is>
      </c>
      <c r="H6" s="4" t="inlineStr">
        <is>
          <t xml:space="preserve"> </t>
        </is>
      </c>
    </row>
    <row r="7">
      <c r="A7" s="4" t="inlineStr">
        <is>
          <t>Proceeds from exercise of stock options and purchase of shares | $</t>
        </is>
      </c>
      <c r="B7" s="4" t="inlineStr">
        <is>
          <t xml:space="preserve"> </t>
        </is>
      </c>
      <c r="C7" s="4" t="inlineStr">
        <is>
          <t xml:space="preserve"> </t>
        </is>
      </c>
      <c r="D7" s="4" t="inlineStr">
        <is>
          <t xml:space="preserve"> </t>
        </is>
      </c>
      <c r="E7" s="7" t="n">
        <v>1400</v>
      </c>
      <c r="F7" s="7" t="n">
        <v>800</v>
      </c>
      <c r="G7" s="4" t="inlineStr">
        <is>
          <t xml:space="preserve"> </t>
        </is>
      </c>
      <c r="H7" s="4" t="inlineStr">
        <is>
          <t xml:space="preserve"> </t>
        </is>
      </c>
    </row>
    <row r="8">
      <c r="A8" s="4" t="inlineStr">
        <is>
          <t>Velodyne Lida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served for issuance (in shares)</t>
        </is>
      </c>
      <c r="B10" s="6" t="n">
        <v>1077184</v>
      </c>
      <c r="C10" s="4" t="inlineStr">
        <is>
          <t xml:space="preserve"> </t>
        </is>
      </c>
      <c r="D10" s="4" t="inlineStr">
        <is>
          <t xml:space="preserve"> </t>
        </is>
      </c>
      <c r="E10" s="6" t="n">
        <v>1077184</v>
      </c>
      <c r="F10" s="4" t="inlineStr">
        <is>
          <t xml:space="preserve"> </t>
        </is>
      </c>
      <c r="G10" s="4" t="inlineStr">
        <is>
          <t xml:space="preserve"> </t>
        </is>
      </c>
      <c r="H10" s="4" t="inlineStr">
        <is>
          <t xml:space="preserve"> </t>
        </is>
      </c>
    </row>
    <row r="11">
      <c r="A11" s="4" t="inlineStr">
        <is>
          <t>Increase in shares reserved for issuance (in shares)</t>
        </is>
      </c>
      <c r="B11" s="4" t="inlineStr">
        <is>
          <t xml:space="preserve"> </t>
        </is>
      </c>
      <c r="C11" s="6" t="n">
        <v>820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1 Incentive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558576</v>
      </c>
    </row>
    <row r="15">
      <c r="A15" s="4" t="inlineStr">
        <is>
          <t>Increase in number of shares authorized, annual increas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v>
      </c>
    </row>
    <row r="16">
      <c r="A16" s="4" t="inlineStr">
        <is>
          <t>2022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tock purchase plan, maximum employee subscription rate</t>
        </is>
      </c>
      <c r="B18" s="11" t="n">
        <v>0.15</v>
      </c>
      <c r="C18" s="4" t="inlineStr">
        <is>
          <t xml:space="preserve"> </t>
        </is>
      </c>
      <c r="D18" s="4" t="inlineStr">
        <is>
          <t xml:space="preserve"> </t>
        </is>
      </c>
      <c r="E18" s="11" t="n">
        <v>0.15</v>
      </c>
      <c r="F18" s="4" t="inlineStr">
        <is>
          <t xml:space="preserve"> </t>
        </is>
      </c>
      <c r="G18" s="4" t="inlineStr">
        <is>
          <t xml:space="preserve"> </t>
        </is>
      </c>
      <c r="H18" s="4" t="inlineStr">
        <is>
          <t xml:space="preserve"> </t>
        </is>
      </c>
    </row>
    <row r="19">
      <c r="A19" s="4" t="inlineStr">
        <is>
          <t>Employee stock purchase plan, offering period</t>
        </is>
      </c>
      <c r="B19" s="4" t="inlineStr">
        <is>
          <t xml:space="preserve"> </t>
        </is>
      </c>
      <c r="C19" s="4" t="inlineStr">
        <is>
          <t xml:space="preserve"> </t>
        </is>
      </c>
      <c r="D19" s="4" t="inlineStr">
        <is>
          <t xml:space="preserve"> </t>
        </is>
      </c>
      <c r="E19" s="4" t="inlineStr">
        <is>
          <t>24 months</t>
        </is>
      </c>
      <c r="F19" s="4" t="inlineStr">
        <is>
          <t xml:space="preserve"> </t>
        </is>
      </c>
      <c r="G19" s="4" t="inlineStr">
        <is>
          <t xml:space="preserve"> </t>
        </is>
      </c>
      <c r="H19" s="4" t="inlineStr">
        <is>
          <t xml:space="preserve"> </t>
        </is>
      </c>
    </row>
    <row r="20">
      <c r="A20" s="4" t="inlineStr">
        <is>
          <t>Employee stock purchase plan, purchase period</t>
        </is>
      </c>
      <c r="B20" s="4" t="inlineStr">
        <is>
          <t xml:space="preserve"> </t>
        </is>
      </c>
      <c r="C20" s="4" t="inlineStr">
        <is>
          <t xml:space="preserve"> </t>
        </is>
      </c>
      <c r="D20" s="4" t="inlineStr">
        <is>
          <t xml:space="preserve"> </t>
        </is>
      </c>
      <c r="E20" s="4" t="inlineStr">
        <is>
          <t>6 months</t>
        </is>
      </c>
      <c r="F20" s="4" t="inlineStr">
        <is>
          <t xml:space="preserve"> </t>
        </is>
      </c>
      <c r="G20" s="4" t="inlineStr">
        <is>
          <t xml:space="preserve"> </t>
        </is>
      </c>
      <c r="H20" s="4" t="inlineStr">
        <is>
          <t xml:space="preserve"> </t>
        </is>
      </c>
    </row>
    <row r="21">
      <c r="A21" s="4" t="inlineStr">
        <is>
          <t>Employee stock purchase plan, purchase price of common stock, percent</t>
        </is>
      </c>
      <c r="B21" s="4" t="inlineStr">
        <is>
          <t xml:space="preserve"> </t>
        </is>
      </c>
      <c r="C21" s="4" t="inlineStr">
        <is>
          <t xml:space="preserve"> </t>
        </is>
      </c>
      <c r="D21" s="4" t="inlineStr">
        <is>
          <t xml:space="preserve"> </t>
        </is>
      </c>
      <c r="E21" s="11" t="n">
        <v>0.85</v>
      </c>
      <c r="F21" s="4" t="inlineStr">
        <is>
          <t xml:space="preserve"> </t>
        </is>
      </c>
      <c r="G21" s="4" t="inlineStr">
        <is>
          <t xml:space="preserve"> </t>
        </is>
      </c>
      <c r="H21" s="4" t="inlineStr">
        <is>
          <t xml:space="preserve"> </t>
        </is>
      </c>
    </row>
    <row r="22">
      <c r="A22" s="4" t="inlineStr">
        <is>
          <t>Shares of the company common stock per offering period (in shares)</t>
        </is>
      </c>
      <c r="B22" s="4" t="inlineStr">
        <is>
          <t xml:space="preserve"> </t>
        </is>
      </c>
      <c r="C22" s="4" t="inlineStr">
        <is>
          <t xml:space="preserve"> </t>
        </is>
      </c>
      <c r="D22" s="6" t="n">
        <v>3000</v>
      </c>
      <c r="E22" s="4" t="inlineStr">
        <is>
          <t xml:space="preserve"> </t>
        </is>
      </c>
      <c r="F22" s="4" t="inlineStr">
        <is>
          <t xml:space="preserve"> </t>
        </is>
      </c>
      <c r="G22" s="4" t="inlineStr">
        <is>
          <t xml:space="preserve"> </t>
        </is>
      </c>
      <c r="H22" s="4" t="inlineStr">
        <is>
          <t xml:space="preserve"> </t>
        </is>
      </c>
    </row>
    <row r="23">
      <c r="A23" s="4" t="inlineStr">
        <is>
          <t>Shares issued (in dollars per share) | $ / shares</t>
        </is>
      </c>
      <c r="B23" s="9" t="n">
        <v>4.56</v>
      </c>
      <c r="C23" s="4" t="inlineStr">
        <is>
          <t xml:space="preserve"> </t>
        </is>
      </c>
      <c r="D23" s="4" t="inlineStr">
        <is>
          <t xml:space="preserve"> </t>
        </is>
      </c>
      <c r="E23" s="9" t="n">
        <v>4.56</v>
      </c>
      <c r="F23" s="4" t="inlineStr">
        <is>
          <t xml:space="preserve"> </t>
        </is>
      </c>
      <c r="G23" s="4" t="inlineStr">
        <is>
          <t xml:space="preserve"> </t>
        </is>
      </c>
      <c r="H23" s="4" t="inlineStr">
        <is>
          <t xml:space="preserve"> </t>
        </is>
      </c>
    </row>
    <row r="24">
      <c r="A24" s="4" t="inlineStr">
        <is>
          <t>Proceeds from ESPP purchase | $</t>
        </is>
      </c>
      <c r="B24" s="4" t="inlineStr">
        <is>
          <t xml:space="preserve"> </t>
        </is>
      </c>
      <c r="C24" s="4" t="inlineStr">
        <is>
          <t xml:space="preserve"> </t>
        </is>
      </c>
      <c r="D24" s="4" t="inlineStr">
        <is>
          <t xml:space="preserve"> </t>
        </is>
      </c>
      <c r="E24" s="7" t="n">
        <v>1200</v>
      </c>
      <c r="F24" s="4" t="inlineStr">
        <is>
          <t xml:space="preserve"> </t>
        </is>
      </c>
      <c r="G24" s="4" t="inlineStr">
        <is>
          <t xml:space="preserve"> </t>
        </is>
      </c>
      <c r="H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stock-based compensation expense, period for recognition</t>
        </is>
      </c>
      <c r="B27" s="4" t="inlineStr">
        <is>
          <t xml:space="preserve"> </t>
        </is>
      </c>
      <c r="C27" s="4" t="inlineStr">
        <is>
          <t xml:space="preserve"> </t>
        </is>
      </c>
      <c r="D27" s="4" t="inlineStr">
        <is>
          <t xml:space="preserve"> </t>
        </is>
      </c>
      <c r="E27" s="4" t="inlineStr">
        <is>
          <t>8 months 12 days</t>
        </is>
      </c>
      <c r="F27" s="4" t="inlineStr">
        <is>
          <t xml:space="preserve"> </t>
        </is>
      </c>
      <c r="G27" s="4" t="inlineStr">
        <is>
          <t xml:space="preserve"> </t>
        </is>
      </c>
      <c r="H27" s="4" t="inlineStr">
        <is>
          <t xml:space="preserve"> </t>
        </is>
      </c>
    </row>
    <row r="28">
      <c r="A28" s="4" t="inlineStr">
        <is>
          <t>Stock Options | Sense Photonic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number of shares assumed in business combin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82311</v>
      </c>
      <c r="H30" s="4" t="inlineStr">
        <is>
          <t xml:space="preserve"> </t>
        </is>
      </c>
    </row>
    <row r="31">
      <c r="A31" s="4" t="inlineStr">
        <is>
          <t>Stock Options | 2015 Stock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exercise price as percentage of fair value of shares on grant date</t>
        </is>
      </c>
      <c r="B33" s="4" t="inlineStr">
        <is>
          <t xml:space="preserve"> </t>
        </is>
      </c>
      <c r="C33" s="4" t="inlineStr">
        <is>
          <t xml:space="preserve"> </t>
        </is>
      </c>
      <c r="D33" s="4" t="inlineStr">
        <is>
          <t xml:space="preserve"> </t>
        </is>
      </c>
      <c r="E33" s="11" t="n">
        <v>1</v>
      </c>
      <c r="F33" s="4" t="inlineStr">
        <is>
          <t xml:space="preserve"> </t>
        </is>
      </c>
      <c r="G33" s="4" t="inlineStr">
        <is>
          <t xml:space="preserve"> </t>
        </is>
      </c>
      <c r="H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Stock Options | 2015 Stock Plan | A Shareholder with 10% Ow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 expiration perio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Minimum exercise price as percentage of fair value of shares on grant date</t>
        </is>
      </c>
      <c r="B38" s="4" t="inlineStr">
        <is>
          <t xml:space="preserve"> </t>
        </is>
      </c>
      <c r="C38" s="4" t="inlineStr">
        <is>
          <t xml:space="preserve"> </t>
        </is>
      </c>
      <c r="D38" s="4" t="inlineStr">
        <is>
          <t xml:space="preserve"> </t>
        </is>
      </c>
      <c r="E38" s="11" t="n">
        <v>1.1</v>
      </c>
      <c r="F38" s="4" t="inlineStr">
        <is>
          <t xml:space="preserve"> </t>
        </is>
      </c>
      <c r="G38" s="4" t="inlineStr">
        <is>
          <t xml:space="preserve"> </t>
        </is>
      </c>
      <c r="H38" s="4" t="inlineStr">
        <is>
          <t xml:space="preserve"> </t>
        </is>
      </c>
    </row>
    <row r="39">
      <c r="A39" s="4" t="inlineStr">
        <is>
          <t>Shareholder ownership percentage</t>
        </is>
      </c>
      <c r="B39" s="11" t="n">
        <v>0.1</v>
      </c>
      <c r="C39" s="4" t="inlineStr">
        <is>
          <t xml:space="preserve"> </t>
        </is>
      </c>
      <c r="D39" s="4" t="inlineStr">
        <is>
          <t xml:space="preserve"> </t>
        </is>
      </c>
      <c r="E39" s="11" t="n">
        <v>0.1</v>
      </c>
      <c r="F39" s="4" t="inlineStr">
        <is>
          <t xml:space="preserve"> </t>
        </is>
      </c>
      <c r="G39" s="4" t="inlineStr">
        <is>
          <t xml:space="preserve"> </t>
        </is>
      </c>
      <c r="H39" s="4" t="inlineStr">
        <is>
          <t xml:space="preserve"> </t>
        </is>
      </c>
    </row>
    <row r="40">
      <c r="A40" s="4" t="inlineStr">
        <is>
          <t>Stock Options | 2015 Stock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 expiration period</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row>
    <row r="43">
      <c r="A43" s="4" t="inlineStr">
        <is>
          <t>Stock Options | 2021 Incentive Award Plan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schedule in percentage</t>
        </is>
      </c>
      <c r="B45" s="4" t="inlineStr">
        <is>
          <t xml:space="preserve"> </t>
        </is>
      </c>
      <c r="C45" s="4" t="inlineStr">
        <is>
          <t xml:space="preserve"> </t>
        </is>
      </c>
      <c r="D45" s="4" t="inlineStr">
        <is>
          <t xml:space="preserve"> </t>
        </is>
      </c>
      <c r="E45" s="11" t="n">
        <v>0.25</v>
      </c>
      <c r="F45" s="4" t="inlineStr">
        <is>
          <t xml:space="preserve"> </t>
        </is>
      </c>
      <c r="G45" s="4" t="inlineStr">
        <is>
          <t xml:space="preserve"> </t>
        </is>
      </c>
      <c r="H45" s="4" t="inlineStr">
        <is>
          <t xml:space="preserve"> </t>
        </is>
      </c>
    </row>
    <row r="46">
      <c r="A46" s="4" t="inlineStr">
        <is>
          <t>Stock Options | 2021 Incentive Award Plan | Share-based Payment Arrangement, Monthly Vesting for Thirty Six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 vesting schedule in percentage</t>
        </is>
      </c>
      <c r="B48" s="13" t="n">
        <v>0.02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1 year 9 months 18 days</t>
        </is>
      </c>
      <c r="F51" s="4" t="inlineStr">
        <is>
          <t xml:space="preserve"> </t>
        </is>
      </c>
      <c r="G51" s="4" t="inlineStr">
        <is>
          <t xml:space="preserve"> </t>
        </is>
      </c>
      <c r="H51" s="4" t="inlineStr">
        <is>
          <t xml:space="preserve"> </t>
        </is>
      </c>
    </row>
    <row r="52">
      <c r="A52" s="4" t="inlineStr">
        <is>
          <t>RSU, cost not yet recognized | $</t>
        </is>
      </c>
      <c r="B52" s="7" t="n">
        <v>37600</v>
      </c>
      <c r="C52" s="4" t="inlineStr">
        <is>
          <t xml:space="preserve"> </t>
        </is>
      </c>
      <c r="D52" s="4" t="inlineStr">
        <is>
          <t xml:space="preserve"> </t>
        </is>
      </c>
      <c r="E52" s="7" t="n">
        <v>37600</v>
      </c>
      <c r="F52" s="4" t="inlineStr">
        <is>
          <t xml:space="preserve"> </t>
        </is>
      </c>
      <c r="G52" s="4" t="inlineStr">
        <is>
          <t xml:space="preserve"> </t>
        </is>
      </c>
      <c r="H52" s="4" t="inlineStr">
        <is>
          <t xml:space="preserve"> </t>
        </is>
      </c>
    </row>
    <row r="53">
      <c r="A53" s="4" t="inlineStr">
        <is>
          <t>Restricted Stock Units | Sense Photonic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number of shares assumed in business combin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449098</v>
      </c>
      <c r="H55" s="4" t="inlineStr">
        <is>
          <t xml:space="preserve"> </t>
        </is>
      </c>
    </row>
    <row r="56">
      <c r="A56" s="4" t="inlineStr">
        <is>
          <t>Restricted Stock Units | Velodyne Lidar,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number of shares assumed in business combination (in shares)</t>
        </is>
      </c>
      <c r="B58" s="4" t="inlineStr">
        <is>
          <t xml:space="preserve"> </t>
        </is>
      </c>
      <c r="C58" s="6" t="n">
        <v>96101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icted Stock Units | 2015 Stock Plan | Employee | Share-based Payment Arrangement,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 vesting schedule in percentage</t>
        </is>
      </c>
      <c r="B61" s="4" t="inlineStr">
        <is>
          <t xml:space="preserve"> </t>
        </is>
      </c>
      <c r="C61" s="4" t="inlineStr">
        <is>
          <t xml:space="preserve"> </t>
        </is>
      </c>
      <c r="D61" s="4" t="inlineStr">
        <is>
          <t xml:space="preserve"> </t>
        </is>
      </c>
      <c r="E61" s="11" t="n">
        <v>0.25</v>
      </c>
      <c r="F61" s="4" t="inlineStr">
        <is>
          <t xml:space="preserve"> </t>
        </is>
      </c>
      <c r="G61" s="4" t="inlineStr">
        <is>
          <t xml:space="preserve"> </t>
        </is>
      </c>
      <c r="H61" s="4" t="inlineStr">
        <is>
          <t xml:space="preserve"> </t>
        </is>
      </c>
    </row>
    <row r="62">
      <c r="A62" s="4" t="inlineStr">
        <is>
          <t>Restricted Stock Units | 2021 Incentive Award Plan | Employ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c r="H64" s="4" t="inlineStr">
        <is>
          <t xml:space="preserve"> </t>
        </is>
      </c>
    </row>
    <row r="65">
      <c r="A65" s="4" t="inlineStr">
        <is>
          <t>Award vesting rights, vested percentage</t>
        </is>
      </c>
      <c r="B65" s="4" t="inlineStr">
        <is>
          <t xml:space="preserve"> </t>
        </is>
      </c>
      <c r="C65" s="4" t="inlineStr">
        <is>
          <t xml:space="preserve"> </t>
        </is>
      </c>
      <c r="D65" s="4" t="inlineStr">
        <is>
          <t xml:space="preserve"> </t>
        </is>
      </c>
      <c r="E65" s="11" t="n">
        <v>1</v>
      </c>
      <c r="F65" s="4" t="inlineStr">
        <is>
          <t xml:space="preserve"> </t>
        </is>
      </c>
      <c r="G65" s="4" t="inlineStr">
        <is>
          <t xml:space="preserve"> </t>
        </is>
      </c>
      <c r="H65" s="4" t="inlineStr">
        <is>
          <t xml:space="preserve"> </t>
        </is>
      </c>
    </row>
    <row r="66">
      <c r="A66" s="4" t="inlineStr">
        <is>
          <t>Restricted Stock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1 year 8 months 12 days</t>
        </is>
      </c>
      <c r="F68" s="4" t="inlineStr">
        <is>
          <t xml:space="preserve"> </t>
        </is>
      </c>
      <c r="G68" s="4" t="inlineStr">
        <is>
          <t xml:space="preserve"> </t>
        </is>
      </c>
      <c r="H68" s="4" t="inlineStr">
        <is>
          <t xml:space="preserve"> </t>
        </is>
      </c>
    </row>
    <row r="69">
      <c r="A69" s="4" t="inlineStr">
        <is>
          <t>RSU, cost not yet recognized | $</t>
        </is>
      </c>
      <c r="B69" s="7" t="n">
        <v>3000</v>
      </c>
      <c r="C69" s="4" t="inlineStr">
        <is>
          <t xml:space="preserve"> </t>
        </is>
      </c>
      <c r="D69" s="4" t="inlineStr">
        <is>
          <t xml:space="preserve"> </t>
        </is>
      </c>
      <c r="E69" s="7" t="n">
        <v>3000</v>
      </c>
      <c r="F69" s="4" t="inlineStr">
        <is>
          <t xml:space="preserve"> </t>
        </is>
      </c>
      <c r="G69" s="4" t="inlineStr">
        <is>
          <t xml:space="preserve"> </t>
        </is>
      </c>
      <c r="H69" s="4" t="inlineStr">
        <is>
          <t xml:space="preserve"> </t>
        </is>
      </c>
    </row>
    <row r="70">
      <c r="A70" s="4" t="inlineStr">
        <is>
          <t>Restricted Stock Award | Velodyne Lidar,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 arrangement, number of shares assumed in business combination (in shares)</t>
        </is>
      </c>
      <c r="B72" s="4" t="inlineStr">
        <is>
          <t xml:space="preserve"> </t>
        </is>
      </c>
      <c r="C72" s="6" t="n">
        <v>72864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ricted Stock Award | 2015 Stock Plan | Employ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Payment Arrangement, Expensed and Capitalized, Amou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ward vesting rights, vested percentage</t>
        </is>
      </c>
      <c r="B75" s="4" t="inlineStr">
        <is>
          <t xml:space="preserve"> </t>
        </is>
      </c>
      <c r="C75" s="4" t="inlineStr">
        <is>
          <t xml:space="preserve"> </t>
        </is>
      </c>
      <c r="D75" s="4" t="inlineStr">
        <is>
          <t xml:space="preserve"> </t>
        </is>
      </c>
      <c r="E75" s="11" t="n">
        <v>1</v>
      </c>
      <c r="F75" s="4" t="inlineStr">
        <is>
          <t xml:space="preserve"> </t>
        </is>
      </c>
      <c r="G75" s="4" t="inlineStr">
        <is>
          <t xml:space="preserve"> </t>
        </is>
      </c>
      <c r="H75" s="4" t="inlineStr">
        <is>
          <t xml:space="preserve"> </t>
        </is>
      </c>
    </row>
    <row r="76">
      <c r="A76" s="4" t="inlineStr">
        <is>
          <t>Restricted Stock Award | 2015 Stock Plan | Employee | Share-based Payment Arrangement, Tranch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Payment Arrangement, Expensed and Capitalized, Amou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ward vesting schedule in percentage</t>
        </is>
      </c>
      <c r="B78" s="4" t="inlineStr">
        <is>
          <t xml:space="preserve"> </t>
        </is>
      </c>
      <c r="C78" s="4" t="inlineStr">
        <is>
          <t xml:space="preserve"> </t>
        </is>
      </c>
      <c r="D78" s="4" t="inlineStr">
        <is>
          <t xml:space="preserve"> </t>
        </is>
      </c>
      <c r="E78" s="11" t="n">
        <v>0.25</v>
      </c>
      <c r="F78" s="4" t="inlineStr">
        <is>
          <t xml:space="preserve"> </t>
        </is>
      </c>
      <c r="G78" s="4" t="inlineStr">
        <is>
          <t xml:space="preserve"> </t>
        </is>
      </c>
      <c r="H78" s="4" t="inlineStr">
        <is>
          <t xml:space="preserve"> </t>
        </is>
      </c>
    </row>
    <row r="79">
      <c r="A79" s="4" t="inlineStr">
        <is>
          <t>Restricted Stock Award | 2021 Incentive Award Plan | Employ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Payment Arrangement, Expensed and Capitalized, Amou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4 years</t>
        </is>
      </c>
      <c r="F81" s="4" t="inlineStr">
        <is>
          <t xml:space="preserve"> </t>
        </is>
      </c>
      <c r="G81" s="4" t="inlineStr">
        <is>
          <t xml:space="preserve"> </t>
        </is>
      </c>
      <c r="H8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STOCKHOLDERS’ EQUITY (Parenthetical) $ in Thousands</t>
        </is>
      </c>
      <c r="B1" s="2" t="inlineStr">
        <is>
          <t>12 Months Ended</t>
        </is>
      </c>
    </row>
    <row r="2">
      <c r="B2" s="2" t="inlineStr">
        <is>
          <t>Dec. 31, 2023 USD ($)</t>
        </is>
      </c>
      <c r="C2" s="2" t="inlineStr">
        <is>
          <t>Dec. 31, 2022 USD ($)</t>
        </is>
      </c>
    </row>
    <row r="3">
      <c r="A3" s="3" t="inlineStr">
        <is>
          <t>Statement of Stockholders' Equity [Abstract]</t>
        </is>
      </c>
      <c r="B3" s="4" t="inlineStr">
        <is>
          <t xml:space="preserve"> </t>
        </is>
      </c>
      <c r="C3" s="4" t="inlineStr">
        <is>
          <t xml:space="preserve"> </t>
        </is>
      </c>
    </row>
    <row r="4">
      <c r="A4" s="4" t="inlineStr">
        <is>
          <t>Commissions and fees</t>
        </is>
      </c>
      <c r="B4" s="7" t="n">
        <v>872</v>
      </c>
      <c r="C4" s="7" t="n">
        <v>505</v>
      </c>
    </row>
    <row r="5">
      <c r="A5" s="4" t="inlineStr">
        <is>
          <t>Issuance cost</t>
        </is>
      </c>
      <c r="B5" s="7" t="n">
        <v>327</v>
      </c>
      <c r="C5" s="7" t="n">
        <v>5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57725</v>
      </c>
      <c r="C4" s="7" t="n">
        <v>3332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2854</v>
      </c>
      <c r="C7" s="6" t="n">
        <v>78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24551</v>
      </c>
      <c r="C10" s="6" t="n">
        <v>1461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9966</v>
      </c>
      <c r="C13" s="6" t="n">
        <v>706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7" t="n">
        <v>20354</v>
      </c>
      <c r="C16" s="7" t="n">
        <v>108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Compensation Expense by Award Typ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57725</v>
      </c>
      <c r="C4" s="7" t="n">
        <v>33321</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43772</v>
      </c>
      <c r="C7" s="6" t="n">
        <v>24236</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7292</v>
      </c>
      <c r="C10" s="6" t="n">
        <v>8851</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1476</v>
      </c>
      <c r="C13" s="6" t="n">
        <v>220</v>
      </c>
    </row>
    <row r="14">
      <c r="A14" s="4" t="inlineStr">
        <is>
          <t>RSA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7" t="n">
        <v>5185</v>
      </c>
      <c r="C16" s="7"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 Underlying Outstanding Options</t>
        </is>
      </c>
      <c r="B3" s="4" t="inlineStr">
        <is>
          <t xml:space="preserve"> </t>
        </is>
      </c>
      <c r="C3" s="4" t="inlineStr">
        <is>
          <t xml:space="preserve"> </t>
        </is>
      </c>
      <c r="D3" s="4" t="inlineStr">
        <is>
          <t xml:space="preserve"> </t>
        </is>
      </c>
    </row>
    <row r="4">
      <c r="A4" s="4" t="inlineStr">
        <is>
          <t>Number of shares underlying outstanding options, beginning balance (in shares)</t>
        </is>
      </c>
      <c r="B4" s="6" t="n">
        <v>2101536</v>
      </c>
      <c r="C4" s="6" t="n">
        <v>2412910</v>
      </c>
      <c r="D4" s="4" t="inlineStr">
        <is>
          <t xml:space="preserve"> </t>
        </is>
      </c>
    </row>
    <row r="5">
      <c r="A5" s="4" t="inlineStr">
        <is>
          <t>Number of shares underlying outstanding options, options exercised (in shares)</t>
        </is>
      </c>
      <c r="B5" s="6" t="n">
        <v>-142117</v>
      </c>
      <c r="C5" s="6" t="n">
        <v>-213318</v>
      </c>
      <c r="D5" s="4" t="inlineStr">
        <is>
          <t xml:space="preserve"> </t>
        </is>
      </c>
    </row>
    <row r="6">
      <c r="A6" s="4" t="inlineStr">
        <is>
          <t>Number of shares underlying outstanding options, options cancelled (in shares)</t>
        </is>
      </c>
      <c r="B6" s="6" t="n">
        <v>-87770</v>
      </c>
      <c r="C6" s="6" t="n">
        <v>-98055</v>
      </c>
      <c r="D6" s="4" t="inlineStr">
        <is>
          <t xml:space="preserve"> </t>
        </is>
      </c>
    </row>
    <row r="7">
      <c r="A7" s="4" t="inlineStr">
        <is>
          <t>Number of shares underlying outstanding options, ending balance (in shares)</t>
        </is>
      </c>
      <c r="B7" s="6" t="n">
        <v>1871649</v>
      </c>
      <c r="C7" s="6" t="n">
        <v>2101536</v>
      </c>
      <c r="D7" s="6" t="n">
        <v>2412910</v>
      </c>
    </row>
    <row r="8">
      <c r="A8" s="4" t="inlineStr">
        <is>
          <t>Number of shares underlying outstanding options, vested and expected to vest (in shares)</t>
        </is>
      </c>
      <c r="B8" s="6" t="n">
        <v>1871649</v>
      </c>
      <c r="C8" s="4" t="inlineStr">
        <is>
          <t xml:space="preserve"> </t>
        </is>
      </c>
      <c r="D8" s="4" t="inlineStr">
        <is>
          <t xml:space="preserve"> </t>
        </is>
      </c>
    </row>
    <row r="9">
      <c r="A9" s="4" t="inlineStr">
        <is>
          <t>Number of shares underlying outstanding options, exercisable (in shares)</t>
        </is>
      </c>
      <c r="B9" s="6" t="n">
        <v>152883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Weighted average exercise price, beginning balance (in dollars per share)</t>
        </is>
      </c>
      <c r="B11" s="9" t="n">
        <v>10.12</v>
      </c>
      <c r="C11" s="9" t="n">
        <v>10.1</v>
      </c>
      <c r="D11" s="4" t="inlineStr">
        <is>
          <t xml:space="preserve"> </t>
        </is>
      </c>
    </row>
    <row r="12">
      <c r="A12" s="4" t="inlineStr">
        <is>
          <t>Weighted average exercise price, options exercised (in dollars per share)</t>
        </is>
      </c>
      <c r="B12" s="14" t="n">
        <v>1.94</v>
      </c>
      <c r="C12" s="6" t="n">
        <v>2</v>
      </c>
      <c r="D12" s="4" t="inlineStr">
        <is>
          <t xml:space="preserve"> </t>
        </is>
      </c>
    </row>
    <row r="13">
      <c r="A13" s="4" t="inlineStr">
        <is>
          <t>Weighted average exercise price, options cancelled (in dollars per share)</t>
        </is>
      </c>
      <c r="B13" s="14" t="n">
        <v>82.17</v>
      </c>
      <c r="C13" s="14" t="n">
        <v>28.6</v>
      </c>
      <c r="D13" s="4" t="inlineStr">
        <is>
          <t xml:space="preserve"> </t>
        </is>
      </c>
    </row>
    <row r="14">
      <c r="A14" s="4" t="inlineStr">
        <is>
          <t>Weighted average exercise price, ending balance (in dollars per share)</t>
        </is>
      </c>
      <c r="B14" s="14" t="n">
        <v>7.36</v>
      </c>
      <c r="C14" s="9" t="n">
        <v>10.12</v>
      </c>
      <c r="D14" s="9" t="n">
        <v>10.1</v>
      </c>
    </row>
    <row r="15">
      <c r="A15" s="4" t="inlineStr">
        <is>
          <t>Weighted average exercise price, options vested and expected to vest (in dollars per share)</t>
        </is>
      </c>
      <c r="B15" s="14" t="n">
        <v>7.36</v>
      </c>
      <c r="C15" s="4" t="inlineStr">
        <is>
          <t xml:space="preserve"> </t>
        </is>
      </c>
      <c r="D15" s="4" t="inlineStr">
        <is>
          <t xml:space="preserve"> </t>
        </is>
      </c>
    </row>
    <row r="16">
      <c r="A16" s="4" t="inlineStr">
        <is>
          <t>Weighted average exercise price, options exercisable (in dollars per share)</t>
        </is>
      </c>
      <c r="B16" s="9" t="n">
        <v>7.26</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Stock options outstanding, weighted average remaining contractual term</t>
        </is>
      </c>
      <c r="B18" s="4" t="inlineStr">
        <is>
          <t>6 years 8 months 12 days</t>
        </is>
      </c>
      <c r="C18" s="4" t="inlineStr">
        <is>
          <t>7 years 8 months 12 days</t>
        </is>
      </c>
      <c r="D18" s="4" t="inlineStr">
        <is>
          <t>8 years 7 months 6 days</t>
        </is>
      </c>
    </row>
    <row r="19">
      <c r="A19" s="4" t="inlineStr">
        <is>
          <t>Stock options vested and expected to vest, weighted average remaining contractual term</t>
        </is>
      </c>
      <c r="B19" s="4" t="inlineStr">
        <is>
          <t>6 years 8 months 12 days</t>
        </is>
      </c>
      <c r="C19" s="4" t="inlineStr">
        <is>
          <t xml:space="preserve"> </t>
        </is>
      </c>
      <c r="D19" s="4" t="inlineStr">
        <is>
          <t xml:space="preserve"> </t>
        </is>
      </c>
    </row>
    <row r="20">
      <c r="A20" s="4" t="inlineStr">
        <is>
          <t>Stock options exercisable, weighted average remaining contractual term</t>
        </is>
      </c>
      <c r="B20" s="4" t="inlineStr">
        <is>
          <t>6 years 8 months 12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Stock options outstanding, aggregate intrinsic value, beginning balance</t>
        </is>
      </c>
      <c r="B22" s="7" t="n">
        <v>8285</v>
      </c>
      <c r="C22" s="7" t="n">
        <v>100992</v>
      </c>
      <c r="D22" s="4" t="inlineStr">
        <is>
          <t xml:space="preserve"> </t>
        </is>
      </c>
    </row>
    <row r="23">
      <c r="A23" s="4" t="inlineStr">
        <is>
          <t>Stock options exercised, aggregate intrinsic value</t>
        </is>
      </c>
      <c r="B23" s="6" t="n">
        <v>617</v>
      </c>
      <c r="C23" s="6" t="n">
        <v>4639</v>
      </c>
      <c r="D23" s="4" t="inlineStr">
        <is>
          <t xml:space="preserve"> </t>
        </is>
      </c>
    </row>
    <row r="24">
      <c r="A24" s="4" t="inlineStr">
        <is>
          <t>Stock options cancelled, aggregate intrinsic value</t>
        </is>
      </c>
      <c r="B24" s="6" t="n">
        <v>58</v>
      </c>
      <c r="C24" s="6" t="n">
        <v>1015</v>
      </c>
      <c r="D24" s="4" t="inlineStr">
        <is>
          <t xml:space="preserve"> </t>
        </is>
      </c>
    </row>
    <row r="25">
      <c r="A25" s="4" t="inlineStr">
        <is>
          <t>Stock options outstanding, aggregate intrinsic value, ending balance</t>
        </is>
      </c>
      <c r="B25" s="6" t="n">
        <v>6191</v>
      </c>
      <c r="C25" s="7" t="n">
        <v>8285</v>
      </c>
      <c r="D25" s="7" t="n">
        <v>100992</v>
      </c>
    </row>
    <row r="26">
      <c r="A26" s="4" t="inlineStr">
        <is>
          <t>Stock options vested and expected to vest, aggregate intrinsic value</t>
        </is>
      </c>
      <c r="B26" s="6" t="n">
        <v>6191</v>
      </c>
      <c r="C26" s="4" t="inlineStr">
        <is>
          <t xml:space="preserve"> </t>
        </is>
      </c>
      <c r="D26" s="4" t="inlineStr">
        <is>
          <t xml:space="preserve"> </t>
        </is>
      </c>
    </row>
    <row r="27">
      <c r="A27" s="4" t="inlineStr">
        <is>
          <t>Stock options exercisable, aggregate intrinsic value</t>
        </is>
      </c>
      <c r="B27" s="7" t="n">
        <v>516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and Exercisable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outstanding (in shares)</t>
        </is>
      </c>
      <c r="B4" s="6" t="n">
        <v>1871649</v>
      </c>
    </row>
    <row r="5">
      <c r="A5" s="4" t="inlineStr">
        <is>
          <t>Options exercisable (in shares)</t>
        </is>
      </c>
      <c r="B5" s="6" t="n">
        <v>1528830</v>
      </c>
    </row>
    <row r="6">
      <c r="A6" s="4" t="inlineStr">
        <is>
          <t>1.85</t>
        </is>
      </c>
      <c r="B6" s="4" t="inlineStr">
        <is>
          <t xml:space="preserve"> </t>
        </is>
      </c>
    </row>
    <row r="7">
      <c r="A7" s="3" t="inlineStr">
        <is>
          <t>Share-based Compensation Arrangement by Share-based Payment Award [Line Items]</t>
        </is>
      </c>
      <c r="B7" s="4" t="inlineStr">
        <is>
          <t xml:space="preserve"> </t>
        </is>
      </c>
    </row>
    <row r="8">
      <c r="A8" s="4" t="inlineStr">
        <is>
          <t>Exercise price, lower range limit (in dollars per share) | $ / shares</t>
        </is>
      </c>
      <c r="B8" s="9" t="n">
        <v>1.85</v>
      </c>
    </row>
    <row r="9">
      <c r="A9" s="4" t="inlineStr">
        <is>
          <t>Exercise price, upper range limit (in dollars per share) | $ / shares</t>
        </is>
      </c>
      <c r="B9" s="9" t="n">
        <v>1.85</v>
      </c>
    </row>
    <row r="10">
      <c r="A10" s="4" t="inlineStr">
        <is>
          <t>Options outstanding (in shares)</t>
        </is>
      </c>
      <c r="B10" s="6" t="n">
        <v>274431</v>
      </c>
    </row>
    <row r="11">
      <c r="A11" s="4" t="inlineStr">
        <is>
          <t>Weighted Average Remaining Contractual Life (Years)</t>
        </is>
      </c>
      <c r="B11" s="4" t="inlineStr">
        <is>
          <t>6 years 7 months 6 days</t>
        </is>
      </c>
    </row>
    <row r="12">
      <c r="A12" s="4" t="inlineStr">
        <is>
          <t>Options exercisable (in shares)</t>
        </is>
      </c>
      <c r="B12" s="6" t="n">
        <v>255051</v>
      </c>
    </row>
    <row r="13">
      <c r="A13" s="4" t="inlineStr">
        <is>
          <t>2.13</t>
        </is>
      </c>
      <c r="B13" s="4" t="inlineStr">
        <is>
          <t xml:space="preserve"> </t>
        </is>
      </c>
    </row>
    <row r="14">
      <c r="A14" s="3" t="inlineStr">
        <is>
          <t>Share-based Compensation Arrangement by Share-based Payment Award [Line Items]</t>
        </is>
      </c>
      <c r="B14" s="4" t="inlineStr">
        <is>
          <t xml:space="preserve"> </t>
        </is>
      </c>
    </row>
    <row r="15">
      <c r="A15" s="4" t="inlineStr">
        <is>
          <t>Exercise price, lower range limit (in dollars per share) | $ / shares</t>
        </is>
      </c>
      <c r="B15" s="9" t="n">
        <v>2.13</v>
      </c>
    </row>
    <row r="16">
      <c r="A16" s="4" t="inlineStr">
        <is>
          <t>Exercise price, upper range limit (in dollars per share) | $ / shares</t>
        </is>
      </c>
      <c r="B16" s="9" t="n">
        <v>2.13</v>
      </c>
    </row>
    <row r="17">
      <c r="A17" s="4" t="inlineStr">
        <is>
          <t>Options outstanding (in shares)</t>
        </is>
      </c>
      <c r="B17" s="6" t="n">
        <v>829595</v>
      </c>
    </row>
    <row r="18">
      <c r="A18" s="4" t="inlineStr">
        <is>
          <t>Weighted Average Remaining Contractual Life (Years)</t>
        </is>
      </c>
      <c r="B18" s="4" t="inlineStr">
        <is>
          <t>6 years 9 months 18 days</t>
        </is>
      </c>
    </row>
    <row r="19">
      <c r="A19" s="4" t="inlineStr">
        <is>
          <t>Options exercisable (in shares)</t>
        </is>
      </c>
      <c r="B19" s="6" t="n">
        <v>663843</v>
      </c>
    </row>
    <row r="20">
      <c r="A20" s="4" t="inlineStr">
        <is>
          <t>14.22</t>
        </is>
      </c>
      <c r="B20" s="4" t="inlineStr">
        <is>
          <t xml:space="preserve"> </t>
        </is>
      </c>
    </row>
    <row r="21">
      <c r="A21" s="3" t="inlineStr">
        <is>
          <t>Share-based Compensation Arrangement by Share-based Payment Award [Line Items]</t>
        </is>
      </c>
      <c r="B21" s="4" t="inlineStr">
        <is>
          <t xml:space="preserve"> </t>
        </is>
      </c>
    </row>
    <row r="22">
      <c r="A22" s="4" t="inlineStr">
        <is>
          <t>Exercise price, lower range limit (in dollars per share) | $ / shares</t>
        </is>
      </c>
      <c r="B22" s="9" t="n">
        <v>14.22</v>
      </c>
    </row>
    <row r="23">
      <c r="A23" s="4" t="inlineStr">
        <is>
          <t>Exercise price, upper range limit (in dollars per share) | $ / shares</t>
        </is>
      </c>
      <c r="B23" s="9" t="n">
        <v>14.22</v>
      </c>
    </row>
    <row r="24">
      <c r="A24" s="4" t="inlineStr">
        <is>
          <t>Options outstanding (in shares)</t>
        </is>
      </c>
      <c r="B24" s="6" t="n">
        <v>752408</v>
      </c>
    </row>
    <row r="25">
      <c r="A25" s="4" t="inlineStr">
        <is>
          <t>Weighted Average Remaining Contractual Life (Years)</t>
        </is>
      </c>
      <c r="B25" s="4" t="inlineStr">
        <is>
          <t>6 years 9 months 18 days</t>
        </is>
      </c>
    </row>
    <row r="26">
      <c r="A26" s="4" t="inlineStr">
        <is>
          <t>Options exercisable (in shares)</t>
        </is>
      </c>
      <c r="B26" s="6" t="n">
        <v>595653</v>
      </c>
    </row>
    <row r="27">
      <c r="A27" s="4" t="inlineStr">
        <is>
          <t>52.40</t>
        </is>
      </c>
      <c r="B27" s="4" t="inlineStr">
        <is>
          <t xml:space="preserve"> </t>
        </is>
      </c>
    </row>
    <row r="28">
      <c r="A28" s="3" t="inlineStr">
        <is>
          <t>Share-based Compensation Arrangement by Share-based Payment Award [Line Items]</t>
        </is>
      </c>
      <c r="B28" s="4" t="inlineStr">
        <is>
          <t xml:space="preserve"> </t>
        </is>
      </c>
    </row>
    <row r="29">
      <c r="A29" s="4" t="inlineStr">
        <is>
          <t>Exercise price, lower range limit (in dollars per share) | $ / shares</t>
        </is>
      </c>
      <c r="B29" s="9" t="n">
        <v>52.4</v>
      </c>
    </row>
    <row r="30">
      <c r="A30" s="4" t="inlineStr">
        <is>
          <t>Exercise price, upper range limit (in dollars per share) | $ / shares</t>
        </is>
      </c>
      <c r="B30" s="9" t="n">
        <v>52.4</v>
      </c>
    </row>
    <row r="31">
      <c r="A31" s="4" t="inlineStr">
        <is>
          <t>Options outstanding (in shares)</t>
        </is>
      </c>
      <c r="B31" s="6" t="n">
        <v>15215</v>
      </c>
    </row>
    <row r="32">
      <c r="A32" s="4" t="inlineStr">
        <is>
          <t>Weighted Average Remaining Contractual Life (Years)</t>
        </is>
      </c>
      <c r="B32" s="4" t="inlineStr">
        <is>
          <t>5 years 2 months 12 days</t>
        </is>
      </c>
    </row>
    <row r="33">
      <c r="A33" s="4" t="inlineStr">
        <is>
          <t>Options exercisable (in shares)</t>
        </is>
      </c>
      <c r="B33" s="6" t="n">
        <v>142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 $ / shares</t>
        </is>
      </c>
      <c r="B1" s="2" t="inlineStr">
        <is>
          <t>12 Months Ended</t>
        </is>
      </c>
    </row>
    <row r="2">
      <c r="B2" s="2" t="inlineStr">
        <is>
          <t>Dec. 31, 2023</t>
        </is>
      </c>
      <c r="C2" s="2" t="inlineStr">
        <is>
          <t>Dec. 31, 2022</t>
        </is>
      </c>
    </row>
    <row r="3">
      <c r="A3" s="3" t="inlineStr">
        <is>
          <t>Outstanding shares</t>
        </is>
      </c>
      <c r="B3" s="4" t="inlineStr">
        <is>
          <t xml:space="preserve"> </t>
        </is>
      </c>
      <c r="C3" s="4" t="inlineStr">
        <is>
          <t xml:space="preserve"> </t>
        </is>
      </c>
    </row>
    <row r="4">
      <c r="A4" s="4" t="inlineStr">
        <is>
          <t>Restricted stock awards, beginning balance (in shares)</t>
        </is>
      </c>
      <c r="B4" s="6" t="n">
        <v>1650815</v>
      </c>
      <c r="C4" s="6" t="n">
        <v>932657</v>
      </c>
    </row>
    <row r="5">
      <c r="A5" s="4" t="inlineStr">
        <is>
          <t>Granted (in shares)</t>
        </is>
      </c>
      <c r="B5" s="6" t="n">
        <v>3976916</v>
      </c>
      <c r="C5" s="6" t="n">
        <v>1571079</v>
      </c>
    </row>
    <row r="6">
      <c r="A6" s="4" t="inlineStr">
        <is>
          <t>Canceled (in shares)</t>
        </is>
      </c>
      <c r="B6" s="6" t="n">
        <v>-793135</v>
      </c>
      <c r="C6" s="6" t="n">
        <v>-407307</v>
      </c>
    </row>
    <row r="7">
      <c r="A7" s="4" t="inlineStr">
        <is>
          <t>Vested (in shares)</t>
        </is>
      </c>
      <c r="B7" s="6" t="n">
        <v>-1759657</v>
      </c>
      <c r="C7" s="6" t="n">
        <v>-445614</v>
      </c>
    </row>
    <row r="8">
      <c r="A8" s="4" t="inlineStr">
        <is>
          <t>Restricted stock awards, ending balance (in shares)</t>
        </is>
      </c>
      <c r="B8" s="6" t="n">
        <v>3074939</v>
      </c>
      <c r="C8" s="6" t="n">
        <v>1650815</v>
      </c>
    </row>
    <row r="9">
      <c r="A9" s="3" t="inlineStr">
        <is>
          <t>Weighted Average Grant Date Fair Value</t>
        </is>
      </c>
      <c r="B9" s="4" t="inlineStr">
        <is>
          <t xml:space="preserve"> </t>
        </is>
      </c>
      <c r="C9" s="4" t="inlineStr">
        <is>
          <t xml:space="preserve"> </t>
        </is>
      </c>
    </row>
    <row r="10">
      <c r="A10" s="4" t="inlineStr">
        <is>
          <t>Beginning balance (in dollars per share)</t>
        </is>
      </c>
      <c r="B10" s="9" t="n">
        <v>39.83</v>
      </c>
      <c r="C10" s="9" t="n">
        <v>78.22</v>
      </c>
    </row>
    <row r="11">
      <c r="A11" s="4" t="inlineStr">
        <is>
          <t>Granted (in dollars per share)</t>
        </is>
      </c>
      <c r="B11" s="14" t="n">
        <v>9.050000000000001</v>
      </c>
      <c r="C11" s="14" t="n">
        <v>27.41</v>
      </c>
    </row>
    <row r="12">
      <c r="A12" s="4" t="inlineStr">
        <is>
          <t>Canceled (in dollars per share)</t>
        </is>
      </c>
      <c r="B12" s="14" t="n">
        <v>21.24</v>
      </c>
      <c r="C12" s="14" t="n">
        <v>56.01</v>
      </c>
    </row>
    <row r="13">
      <c r="A13" s="4" t="inlineStr">
        <is>
          <t>Vested (in dollars per share)</t>
        </is>
      </c>
      <c r="B13" s="14" t="n">
        <v>25.18</v>
      </c>
      <c r="C13" s="14" t="n">
        <v>61.6</v>
      </c>
    </row>
    <row r="14">
      <c r="A14" s="4" t="inlineStr">
        <is>
          <t>Ending balance (in dollars per share)</t>
        </is>
      </c>
      <c r="B14" s="9" t="n">
        <v>13.19</v>
      </c>
      <c r="C14" s="9" t="n">
        <v>39.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Awards Activity (Details) - Restricted Stock Award</t>
        </is>
      </c>
      <c r="B1" s="2" t="inlineStr">
        <is>
          <t>12 Months Ended</t>
        </is>
      </c>
    </row>
    <row r="2">
      <c r="B2" s="2" t="inlineStr">
        <is>
          <t>Dec. 31, 2023 $ / shares shares</t>
        </is>
      </c>
    </row>
    <row r="3">
      <c r="A3" s="3" t="inlineStr">
        <is>
          <t>Outstanding shares</t>
        </is>
      </c>
      <c r="B3" s="4" t="inlineStr">
        <is>
          <t xml:space="preserve"> </t>
        </is>
      </c>
    </row>
    <row r="4">
      <c r="A4" s="4" t="inlineStr">
        <is>
          <t>Restricted stock awards, beginning balance (in shares) | shares</t>
        </is>
      </c>
      <c r="B4" s="6" t="n">
        <v>0</v>
      </c>
    </row>
    <row r="5">
      <c r="A5" s="4" t="inlineStr">
        <is>
          <t>Granted (in shares) | shares</t>
        </is>
      </c>
      <c r="B5" s="6" t="n">
        <v>732110</v>
      </c>
    </row>
    <row r="6">
      <c r="A6" s="4" t="inlineStr">
        <is>
          <t>Vested (in shares) | shares</t>
        </is>
      </c>
      <c r="B6" s="6" t="n">
        <v>-351727</v>
      </c>
    </row>
    <row r="7">
      <c r="A7" s="4" t="inlineStr">
        <is>
          <t>Restricted stock awards, ending balance (in shares) | shares</t>
        </is>
      </c>
      <c r="B7" s="6" t="n">
        <v>380383</v>
      </c>
    </row>
    <row r="8">
      <c r="A8" s="3" t="inlineStr">
        <is>
          <t>Weighted Average Grant Date Fair Value</t>
        </is>
      </c>
      <c r="B8" s="4" t="inlineStr">
        <is>
          <t xml:space="preserve"> </t>
        </is>
      </c>
    </row>
    <row r="9">
      <c r="A9" s="4" t="inlineStr">
        <is>
          <t>Beginning balance (in dollars per share) | $ / shares</t>
        </is>
      </c>
      <c r="B9" s="7" t="n">
        <v>0</v>
      </c>
    </row>
    <row r="10">
      <c r="A10" s="4" t="inlineStr">
        <is>
          <t>Granted (in dollars per share) | $ / shares</t>
        </is>
      </c>
      <c r="B10" s="14" t="n">
        <v>15.3</v>
      </c>
    </row>
    <row r="11">
      <c r="A11" s="4" t="inlineStr">
        <is>
          <t>Vested (in dollars per share) | $ / shares</t>
        </is>
      </c>
      <c r="B11" s="14" t="n">
        <v>15.3</v>
      </c>
    </row>
    <row r="12">
      <c r="A12" s="4" t="inlineStr">
        <is>
          <t>Ending balance (in dollars per share) | $ / shares</t>
        </is>
      </c>
      <c r="B12" s="9" t="n">
        <v>1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Defined contribution plan, employer contribution amount</t>
        </is>
      </c>
      <c r="B4" s="5" t="n">
        <v>2.1</v>
      </c>
      <c r="C4" s="5" t="n">
        <v>1.5</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up to)</t>
        </is>
      </c>
      <c r="B7" s="11" t="n">
        <v>0.04</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Net Loss Per Common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vailable to common stockholders, basic</t>
        </is>
      </c>
      <c r="B4" s="7" t="n">
        <v>-374110</v>
      </c>
      <c r="C4" s="7" t="n">
        <v>-138560</v>
      </c>
    </row>
    <row r="5">
      <c r="A5" s="4" t="inlineStr">
        <is>
          <t>Net loss available to common stockholders, diluted</t>
        </is>
      </c>
      <c r="B5" s="7" t="n">
        <v>-374110</v>
      </c>
      <c r="C5" s="7" t="n">
        <v>-138560</v>
      </c>
    </row>
    <row r="6">
      <c r="A6" s="3" t="inlineStr">
        <is>
          <t>Denominator:</t>
        </is>
      </c>
      <c r="B6" s="4" t="inlineStr">
        <is>
          <t xml:space="preserve"> </t>
        </is>
      </c>
      <c r="C6" s="4" t="inlineStr">
        <is>
          <t xml:space="preserve"> </t>
        </is>
      </c>
    </row>
    <row r="7">
      <c r="A7" s="4" t="inlineStr">
        <is>
          <t>Weighted-average shares used to compute basic net loss per share (in shares)</t>
        </is>
      </c>
      <c r="B7" s="6" t="n">
        <v>37042081</v>
      </c>
      <c r="C7" s="6" t="n">
        <v>17792316</v>
      </c>
    </row>
    <row r="8">
      <c r="A8" s="4" t="inlineStr">
        <is>
          <t>Weighted-average shares used to compute diluted net loss per share (in shares)</t>
        </is>
      </c>
      <c r="B8" s="6" t="n">
        <v>37042081</v>
      </c>
      <c r="C8" s="6" t="n">
        <v>17792316</v>
      </c>
    </row>
    <row r="9">
      <c r="A9" s="4" t="inlineStr">
        <is>
          <t>Net loss per common share, basic (in dollars per share)</t>
        </is>
      </c>
      <c r="B9" s="9" t="n">
        <v>-10.1</v>
      </c>
      <c r="C9" s="9" t="n">
        <v>-7.79</v>
      </c>
    </row>
    <row r="10">
      <c r="A10" s="4" t="inlineStr">
        <is>
          <t>Net loss per common share, diluted (in dollars per share)</t>
        </is>
      </c>
      <c r="B10" s="9" t="n">
        <v>-10.1</v>
      </c>
      <c r="C10" s="9" t="n">
        <v>-7.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Excluded from Computation of Net Loss Per Common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6" t="n">
        <v>12640203</v>
      </c>
      <c r="C4" s="6" t="n">
        <v>567889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6" t="n">
        <v>1871649</v>
      </c>
      <c r="C7" s="6" t="n">
        <v>2101716</v>
      </c>
    </row>
    <row r="8">
      <c r="A8" s="4" t="inlineStr">
        <is>
          <t>Public and private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6" t="n">
        <v>5232035</v>
      </c>
      <c r="C10" s="6" t="n">
        <v>159999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6" t="n">
        <v>3074939</v>
      </c>
      <c r="C13" s="6" t="n">
        <v>1651019</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6" t="n">
        <v>16087</v>
      </c>
      <c r="C16" s="6" t="n">
        <v>75028</v>
      </c>
    </row>
    <row r="17">
      <c r="A17" s="4" t="inlineStr">
        <is>
          <t>ESPP shares pending issuanc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 (in shares)</t>
        </is>
      </c>
      <c r="B19" s="6" t="n">
        <v>2068574</v>
      </c>
      <c r="C19" s="6" t="n">
        <v>251143</v>
      </c>
    </row>
    <row r="20">
      <c r="A20" s="4" t="inlineStr">
        <is>
          <t>Unvested RSA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loss per share (in shares)</t>
        </is>
      </c>
      <c r="B22" s="6" t="n">
        <v>376919</v>
      </c>
      <c r="C22"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375023</v>
      </c>
      <c r="C4" s="7" t="n">
        <v>-139295</v>
      </c>
    </row>
    <row r="5">
      <c r="A5" s="4" t="inlineStr">
        <is>
          <t>Foreign</t>
        </is>
      </c>
      <c r="B5" s="6" t="n">
        <v>1436</v>
      </c>
      <c r="C5" s="6" t="n">
        <v>1040</v>
      </c>
    </row>
    <row r="6">
      <c r="A6" s="4" t="inlineStr">
        <is>
          <t>Loss before income taxes</t>
        </is>
      </c>
      <c r="B6" s="7" t="n">
        <v>-373587</v>
      </c>
      <c r="C6" s="7" t="n">
        <v>-138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74110</v>
      </c>
      <c r="C4" s="7" t="n">
        <v>-138560</v>
      </c>
    </row>
    <row r="5">
      <c r="A5" s="3" t="inlineStr">
        <is>
          <t>Adjustments to reconcile net loss to net cash used in operating activities:</t>
        </is>
      </c>
      <c r="B5" s="4" t="inlineStr">
        <is>
          <t xml:space="preserve"> </t>
        </is>
      </c>
      <c r="C5" s="4" t="inlineStr">
        <is>
          <t xml:space="preserve"> </t>
        </is>
      </c>
    </row>
    <row r="6">
      <c r="A6" s="4" t="inlineStr">
        <is>
          <t>Goodwill impairment charges</t>
        </is>
      </c>
      <c r="B6" s="6" t="n">
        <v>166675</v>
      </c>
      <c r="C6" s="6" t="n">
        <v>0</v>
      </c>
    </row>
    <row r="7">
      <c r="A7" s="4" t="inlineStr">
        <is>
          <t>Depreciation and amortization</t>
        </is>
      </c>
      <c r="B7" s="6" t="n">
        <v>17148</v>
      </c>
      <c r="C7" s="6" t="n">
        <v>9456</v>
      </c>
    </row>
    <row r="8">
      <c r="A8" s="4" t="inlineStr">
        <is>
          <t>Loss on write-off of construction in progress and right-of-use asset impairment</t>
        </is>
      </c>
      <c r="B8" s="6" t="n">
        <v>1732</v>
      </c>
      <c r="C8" s="6" t="n">
        <v>0</v>
      </c>
    </row>
    <row r="9">
      <c r="A9" s="4" t="inlineStr">
        <is>
          <t>Gain on lease termination</t>
        </is>
      </c>
      <c r="B9" s="6" t="n">
        <v>-807</v>
      </c>
      <c r="C9" s="6" t="n">
        <v>0</v>
      </c>
    </row>
    <row r="10">
      <c r="A10" s="4" t="inlineStr">
        <is>
          <t>Stock-based compensation</t>
        </is>
      </c>
      <c r="B10" s="6" t="n">
        <v>57725</v>
      </c>
      <c r="C10" s="6" t="n">
        <v>33321</v>
      </c>
    </row>
    <row r="11">
      <c r="A11" s="4" t="inlineStr">
        <is>
          <t>Reduction of revenue related to stock warrant issued to customer</t>
        </is>
      </c>
      <c r="B11" s="6" t="n">
        <v>528</v>
      </c>
      <c r="C11" s="6" t="n">
        <v>0</v>
      </c>
    </row>
    <row r="12">
      <c r="A12" s="4" t="inlineStr">
        <is>
          <t>Amortization of right-of-use asset</t>
        </is>
      </c>
      <c r="B12" s="6" t="n">
        <v>4519</v>
      </c>
      <c r="C12" s="6" t="n">
        <v>2730</v>
      </c>
    </row>
    <row r="13">
      <c r="A13" s="4" t="inlineStr">
        <is>
          <t>Non-cash interest income</t>
        </is>
      </c>
      <c r="B13" s="6" t="n">
        <v>-732</v>
      </c>
      <c r="C13" s="6" t="n">
        <v>0</v>
      </c>
    </row>
    <row r="14">
      <c r="A14" s="4" t="inlineStr">
        <is>
          <t>Interest expense and loss on debt extinguishment</t>
        </is>
      </c>
      <c r="B14" s="6" t="n">
        <v>4001</v>
      </c>
      <c r="C14" s="6" t="n">
        <v>799</v>
      </c>
    </row>
    <row r="15">
      <c r="A15" s="4" t="inlineStr">
        <is>
          <t>Amortization of debt issuance costs and debt discount</t>
        </is>
      </c>
      <c r="B15" s="6" t="n">
        <v>190</v>
      </c>
      <c r="C15" s="6" t="n">
        <v>160</v>
      </c>
    </row>
    <row r="16">
      <c r="A16" s="4" t="inlineStr">
        <is>
          <t>Accretion or amortization on short-term investments</t>
        </is>
      </c>
      <c r="B16" s="6" t="n">
        <v>-4685</v>
      </c>
      <c r="C16" s="6" t="n">
        <v>0</v>
      </c>
    </row>
    <row r="17">
      <c r="A17" s="4" t="inlineStr">
        <is>
          <t>Change in fair value of warrant liabilities</t>
        </is>
      </c>
      <c r="B17" s="6" t="n">
        <v>49</v>
      </c>
      <c r="C17" s="6" t="n">
        <v>-7446</v>
      </c>
    </row>
    <row r="18">
      <c r="A18" s="4" t="inlineStr">
        <is>
          <t>Inventory write down</t>
        </is>
      </c>
      <c r="B18" s="6" t="n">
        <v>10047</v>
      </c>
      <c r="C18" s="6" t="n">
        <v>1600</v>
      </c>
    </row>
    <row r="19">
      <c r="A19" s="4" t="inlineStr">
        <is>
          <t>Provision for doubtful accounts</t>
        </is>
      </c>
      <c r="B19" s="6" t="n">
        <v>1346</v>
      </c>
      <c r="C19" s="6" t="n">
        <v>346</v>
      </c>
    </row>
    <row r="20">
      <c r="A20" s="4" t="inlineStr">
        <is>
          <t>(Gain)/loss from disposal of property and equipment</t>
        </is>
      </c>
      <c r="B20" s="6" t="n">
        <v>-59</v>
      </c>
      <c r="C20" s="6" t="n">
        <v>430</v>
      </c>
    </row>
    <row r="21">
      <c r="A21" s="3" t="inlineStr">
        <is>
          <t>Changes in operating assets and liabilities:</t>
        </is>
      </c>
      <c r="B21" s="4" t="inlineStr">
        <is>
          <t xml:space="preserve"> </t>
        </is>
      </c>
      <c r="C21" s="4" t="inlineStr">
        <is>
          <t xml:space="preserve"> </t>
        </is>
      </c>
    </row>
    <row r="22">
      <c r="A22" s="4" t="inlineStr">
        <is>
          <t>Accounts receivable</t>
        </is>
      </c>
      <c r="B22" s="6" t="n">
        <v>3574</v>
      </c>
      <c r="C22" s="6" t="n">
        <v>-856</v>
      </c>
    </row>
    <row r="23">
      <c r="A23" s="4" t="inlineStr">
        <is>
          <t>Inventory</t>
        </is>
      </c>
      <c r="B23" s="6" t="n">
        <v>-4047</v>
      </c>
      <c r="C23" s="6" t="n">
        <v>-13684</v>
      </c>
    </row>
    <row r="24">
      <c r="A24" s="4" t="inlineStr">
        <is>
          <t>Prepaid expenses and other assets</t>
        </is>
      </c>
      <c r="B24" s="6" t="n">
        <v>-21575</v>
      </c>
      <c r="C24" s="6" t="n">
        <v>-3148</v>
      </c>
    </row>
    <row r="25">
      <c r="A25" s="4" t="inlineStr">
        <is>
          <t>Accounts payable</t>
        </is>
      </c>
      <c r="B25" s="6" t="n">
        <v>-8520</v>
      </c>
      <c r="C25" s="6" t="n">
        <v>4191</v>
      </c>
    </row>
    <row r="26">
      <c r="A26" s="4" t="inlineStr">
        <is>
          <t>Accrued and other liabilities</t>
        </is>
      </c>
      <c r="B26" s="6" t="n">
        <v>8081</v>
      </c>
      <c r="C26" s="6" t="n">
        <v>3196</v>
      </c>
    </row>
    <row r="27">
      <c r="A27" s="4" t="inlineStr">
        <is>
          <t>Contract liabilities</t>
        </is>
      </c>
      <c r="B27" s="6" t="n">
        <v>6597</v>
      </c>
      <c r="C27" s="6" t="n">
        <v>0</v>
      </c>
    </row>
    <row r="28">
      <c r="A28" s="4" t="inlineStr">
        <is>
          <t>Operating lease liability</t>
        </is>
      </c>
      <c r="B28" s="6" t="n">
        <v>-5567</v>
      </c>
      <c r="C28" s="6" t="n">
        <v>-3225</v>
      </c>
    </row>
    <row r="29">
      <c r="A29" s="4" t="inlineStr">
        <is>
          <t>Net cash used in operating activities</t>
        </is>
      </c>
      <c r="B29" s="6" t="n">
        <v>-137890</v>
      </c>
      <c r="C29" s="6" t="n">
        <v>-110690</v>
      </c>
    </row>
    <row r="30">
      <c r="A30" s="3" t="inlineStr">
        <is>
          <t>CASH FLOWS FROM INVESTING ACTIVITIES</t>
        </is>
      </c>
      <c r="B30" s="4" t="inlineStr">
        <is>
          <t xml:space="preserve"> </t>
        </is>
      </c>
      <c r="C30" s="4" t="inlineStr">
        <is>
          <t xml:space="preserve"> </t>
        </is>
      </c>
    </row>
    <row r="31">
      <c r="A31" s="4" t="inlineStr">
        <is>
          <t>Proceeds from sale of property &amp; equipment</t>
        </is>
      </c>
      <c r="B31" s="6" t="n">
        <v>560</v>
      </c>
      <c r="C31" s="6" t="n">
        <v>275</v>
      </c>
    </row>
    <row r="32">
      <c r="A32" s="4" t="inlineStr">
        <is>
          <t>Purchases of property and equipment</t>
        </is>
      </c>
      <c r="B32" s="6" t="n">
        <v>-3006</v>
      </c>
      <c r="C32" s="6" t="n">
        <v>-5422</v>
      </c>
    </row>
    <row r="33">
      <c r="A33" s="4" t="inlineStr">
        <is>
          <t>Purchase of short-term investments</t>
        </is>
      </c>
      <c r="B33" s="6" t="n">
        <v>-137104</v>
      </c>
      <c r="C33" s="6" t="n">
        <v>0</v>
      </c>
    </row>
    <row r="34">
      <c r="A34" s="4" t="inlineStr">
        <is>
          <t>Proceeds from sales of short-term investments</t>
        </is>
      </c>
      <c r="B34" s="6" t="n">
        <v>158014</v>
      </c>
      <c r="C34" s="6" t="n">
        <v>0</v>
      </c>
    </row>
    <row r="35">
      <c r="A35" s="4" t="inlineStr">
        <is>
          <t>Cash and cash equivalents acquired in the Velodyne Merger</t>
        </is>
      </c>
      <c r="B35" s="6" t="n">
        <v>32137</v>
      </c>
      <c r="C35" s="6" t="n">
        <v>0</v>
      </c>
    </row>
    <row r="36">
      <c r="A36" s="4" t="inlineStr">
        <is>
          <t>Net cash used in investing activities</t>
        </is>
      </c>
      <c r="B36" s="6" t="n">
        <v>50601</v>
      </c>
      <c r="C36" s="6" t="n">
        <v>-5147</v>
      </c>
    </row>
    <row r="37">
      <c r="A37" s="3" t="inlineStr">
        <is>
          <t>CASH FLOWS FROM FINANCING ACTIVITIES</t>
        </is>
      </c>
      <c r="B37" s="4" t="inlineStr">
        <is>
          <t xml:space="preserve"> </t>
        </is>
      </c>
      <c r="C37" s="4" t="inlineStr">
        <is>
          <t xml:space="preserve"> </t>
        </is>
      </c>
    </row>
    <row r="38">
      <c r="A38" s="4" t="inlineStr">
        <is>
          <t>Repurchase of common stock</t>
        </is>
      </c>
      <c r="B38" s="6" t="n">
        <v>0</v>
      </c>
      <c r="C38" s="6" t="n">
        <v>-45</v>
      </c>
    </row>
    <row r="39">
      <c r="A39" s="4" t="inlineStr">
        <is>
          <t>Proceeds from exercise of stock options</t>
        </is>
      </c>
      <c r="B39" s="6" t="n">
        <v>271</v>
      </c>
      <c r="C39" s="6" t="n">
        <v>470</v>
      </c>
    </row>
    <row r="40">
      <c r="A40" s="4" t="inlineStr">
        <is>
          <t>Proceeds from ESPP purchase</t>
        </is>
      </c>
      <c r="B40" s="6" t="n">
        <v>1174</v>
      </c>
      <c r="C40" s="6" t="n">
        <v>378</v>
      </c>
    </row>
    <row r="41">
      <c r="A41" s="4" t="inlineStr">
        <is>
          <t>Proceeds from borrowings, net of debt discount and issuance costs</t>
        </is>
      </c>
      <c r="B41" s="6" t="n">
        <v>43975</v>
      </c>
      <c r="C41" s="6" t="n">
        <v>39077</v>
      </c>
    </row>
    <row r="42">
      <c r="A42" s="4" t="inlineStr">
        <is>
          <t>Repayments of borrowings</t>
        </is>
      </c>
      <c r="B42" s="6" t="n">
        <v>-43975</v>
      </c>
      <c r="C42" s="6" t="n">
        <v>0</v>
      </c>
    </row>
    <row r="43">
      <c r="A43" s="4" t="inlineStr">
        <is>
          <t>Proceeds from the issuance of common stock under at-the-market offering, net of commissions and fees</t>
        </is>
      </c>
      <c r="B43" s="6" t="n">
        <v>14575</v>
      </c>
      <c r="C43" s="6" t="n">
        <v>16322</v>
      </c>
    </row>
    <row r="44">
      <c r="A44" s="4" t="inlineStr">
        <is>
          <t>At-the-market offering costs for the issuance of common stock</t>
        </is>
      </c>
      <c r="B44" s="6" t="n">
        <v>-363</v>
      </c>
      <c r="C44" s="6" t="n">
        <v>-541</v>
      </c>
    </row>
    <row r="45">
      <c r="A45" s="4" t="inlineStr">
        <is>
          <t>Taxes paid related to net share settlement of restricted stock units</t>
        </is>
      </c>
      <c r="B45" s="6" t="n">
        <v>0</v>
      </c>
      <c r="C45" s="6" t="n">
        <v>-59</v>
      </c>
    </row>
    <row r="46">
      <c r="A46" s="4" t="inlineStr">
        <is>
          <t>Net cash provided by financing activities</t>
        </is>
      </c>
      <c r="B46" s="6" t="n">
        <v>15657</v>
      </c>
      <c r="C46" s="6" t="n">
        <v>55602</v>
      </c>
    </row>
    <row r="47">
      <c r="A47" s="4" t="inlineStr">
        <is>
          <t>Effect of exchange rates on cash and cash equivalents</t>
        </is>
      </c>
      <c r="B47" s="6" t="n">
        <v>-12</v>
      </c>
      <c r="C47" s="6" t="n">
        <v>-143</v>
      </c>
    </row>
    <row r="48">
      <c r="A48" s="4" t="inlineStr">
        <is>
          <t>Net increase decrease in cash, cash equivalents and restricted cash</t>
        </is>
      </c>
      <c r="B48" s="6" t="n">
        <v>-71644</v>
      </c>
      <c r="C48" s="6" t="n">
        <v>-60378</v>
      </c>
    </row>
    <row r="49">
      <c r="A49" s="4" t="inlineStr">
        <is>
          <t>Cash, cash equivalents and restricted cash at beginning of year</t>
        </is>
      </c>
      <c r="B49" s="6" t="n">
        <v>124278</v>
      </c>
      <c r="C49" s="6" t="n">
        <v>184656</v>
      </c>
    </row>
    <row r="50">
      <c r="A50" s="4" t="inlineStr">
        <is>
          <t>Cash, cash equivalents and restricted cash at end of year</t>
        </is>
      </c>
      <c r="B50" s="6" t="n">
        <v>52634</v>
      </c>
      <c r="C50" s="6" t="n">
        <v>124278</v>
      </c>
    </row>
    <row r="51">
      <c r="A51" s="3" t="inlineStr">
        <is>
          <t>SUPPLEMENTAL DISCLOSURES OF OPERATING ACTIVITIES:</t>
        </is>
      </c>
      <c r="B51" s="4" t="inlineStr">
        <is>
          <t xml:space="preserve"> </t>
        </is>
      </c>
      <c r="C51" s="4" t="inlineStr">
        <is>
          <t xml:space="preserve"> </t>
        </is>
      </c>
    </row>
    <row r="52">
      <c r="A52" s="4" t="inlineStr">
        <is>
          <t>Cash paid for interest</t>
        </is>
      </c>
      <c r="B52" s="6" t="n">
        <v>5115</v>
      </c>
      <c r="C52" s="6" t="n">
        <v>1735</v>
      </c>
    </row>
    <row r="53">
      <c r="A53" s="3" t="inlineStr">
        <is>
          <t>SUPPLEMENTAL DISCLOSURES OF NON-CASH INVESTING AND FINANCING INFORMATION:</t>
        </is>
      </c>
      <c r="B53" s="4" t="inlineStr">
        <is>
          <t xml:space="preserve"> </t>
        </is>
      </c>
      <c r="C53" s="4" t="inlineStr">
        <is>
          <t xml:space="preserve"> </t>
        </is>
      </c>
    </row>
    <row r="54">
      <c r="A54" s="4" t="inlineStr">
        <is>
          <t>Proceeds from the issuance of common stock under at-the-market offering not received</t>
        </is>
      </c>
      <c r="B54" s="6" t="n">
        <v>1255</v>
      </c>
      <c r="C54" s="6" t="n">
        <v>0</v>
      </c>
    </row>
    <row r="55">
      <c r="A55" s="4" t="inlineStr">
        <is>
          <t>Property and equipment purchases included in accounts payable and accrued liabilities</t>
        </is>
      </c>
      <c r="B55" s="6" t="n">
        <v>524</v>
      </c>
      <c r="C55" s="6" t="n">
        <v>269</v>
      </c>
    </row>
    <row r="56">
      <c r="A56" s="4" t="inlineStr">
        <is>
          <t>Common stock shares issued in the Velodyne Merger</t>
        </is>
      </c>
      <c r="B56" s="6" t="n">
        <v>297425</v>
      </c>
      <c r="C56" s="6" t="n">
        <v>0</v>
      </c>
    </row>
    <row r="57">
      <c r="A57" s="4" t="inlineStr">
        <is>
          <t>Common stock warrants issued in the Velodyne Merger</t>
        </is>
      </c>
      <c r="B57" s="7" t="n">
        <v>9177</v>
      </c>
      <c r="C57"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84</v>
      </c>
      <c r="C4" s="7" t="n">
        <v>0</v>
      </c>
    </row>
    <row r="5">
      <c r="A5" s="4" t="inlineStr">
        <is>
          <t>State</t>
        </is>
      </c>
      <c r="B5" s="6" t="n">
        <v>38</v>
      </c>
      <c r="C5" s="6" t="n">
        <v>62</v>
      </c>
    </row>
    <row r="6">
      <c r="A6" s="4" t="inlineStr">
        <is>
          <t>Foreign</t>
        </is>
      </c>
      <c r="B6" s="6" t="n">
        <v>372</v>
      </c>
      <c r="C6" s="6" t="n">
        <v>243</v>
      </c>
    </row>
    <row r="7">
      <c r="A7" s="4" t="inlineStr">
        <is>
          <t>Total current expense</t>
        </is>
      </c>
      <c r="B7" s="6" t="n">
        <v>494</v>
      </c>
      <c r="C7" s="6" t="n">
        <v>305</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29</v>
      </c>
      <c r="C11" s="6" t="n">
        <v>0</v>
      </c>
    </row>
    <row r="12">
      <c r="A12" s="4" t="inlineStr">
        <is>
          <t>Total deferred (benefit) expense</t>
        </is>
      </c>
      <c r="B12" s="6" t="n">
        <v>29</v>
      </c>
      <c r="C12" s="6" t="n">
        <v>0</v>
      </c>
    </row>
    <row r="13">
      <c r="A13" s="4" t="inlineStr">
        <is>
          <t>Total tax provision (benefit)</t>
        </is>
      </c>
      <c r="B13" s="7" t="n">
        <v>523</v>
      </c>
      <c r="C13" s="7" t="n">
        <v>3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7" t="n">
        <v>-78453</v>
      </c>
      <c r="C4" s="7" t="n">
        <v>-29034</v>
      </c>
    </row>
    <row r="5">
      <c r="A5" s="4" t="inlineStr">
        <is>
          <t>State income taxes, net of federal benefit</t>
        </is>
      </c>
      <c r="B5" s="6" t="n">
        <v>30</v>
      </c>
      <c r="C5" s="6" t="n">
        <v>57</v>
      </c>
    </row>
    <row r="6">
      <c r="A6" s="4" t="inlineStr">
        <is>
          <t>Stock compensation</t>
        </is>
      </c>
      <c r="B6" s="6" t="n">
        <v>8185</v>
      </c>
      <c r="C6" s="6" t="n">
        <v>5587</v>
      </c>
    </row>
    <row r="7">
      <c r="A7" s="4" t="inlineStr">
        <is>
          <t>Foreign rate differential</t>
        </is>
      </c>
      <c r="B7" s="6" t="n">
        <v>99</v>
      </c>
      <c r="C7" s="6" t="n">
        <v>25</v>
      </c>
    </row>
    <row r="8">
      <c r="A8" s="4" t="inlineStr">
        <is>
          <t>Tax credits</t>
        </is>
      </c>
      <c r="B8" s="6" t="n">
        <v>0</v>
      </c>
      <c r="C8" s="6" t="n">
        <v>-539</v>
      </c>
    </row>
    <row r="9">
      <c r="A9" s="4" t="inlineStr">
        <is>
          <t>Fair value changes - warrants</t>
        </is>
      </c>
      <c r="B9" s="6" t="n">
        <v>10</v>
      </c>
      <c r="C9" s="6" t="n">
        <v>-1564</v>
      </c>
    </row>
    <row r="10">
      <c r="A10" s="4" t="inlineStr">
        <is>
          <t>Goodwill impairment</t>
        </is>
      </c>
      <c r="B10" s="6" t="n">
        <v>35002</v>
      </c>
      <c r="C10" s="6" t="n">
        <v>0</v>
      </c>
    </row>
    <row r="11">
      <c r="A11" s="4" t="inlineStr">
        <is>
          <t>Valuation allowance</t>
        </is>
      </c>
      <c r="B11" s="6" t="n">
        <v>35856</v>
      </c>
      <c r="C11" s="6" t="n">
        <v>25666</v>
      </c>
    </row>
    <row r="12">
      <c r="A12" s="4" t="inlineStr">
        <is>
          <t>Non-deductible expenses</t>
        </is>
      </c>
      <c r="B12" s="6" t="n">
        <v>-412</v>
      </c>
      <c r="C12" s="6" t="n">
        <v>78</v>
      </c>
    </row>
    <row r="13">
      <c r="A13" s="4" t="inlineStr">
        <is>
          <t>Other</t>
        </is>
      </c>
      <c r="B13" s="6" t="n">
        <v>206</v>
      </c>
      <c r="C13" s="6" t="n">
        <v>29</v>
      </c>
    </row>
    <row r="14">
      <c r="A14" s="4" t="inlineStr">
        <is>
          <t>Total tax provision (benefit)</t>
        </is>
      </c>
      <c r="B14" s="7" t="n">
        <v>523</v>
      </c>
      <c r="C14" s="7" t="n">
        <v>3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22481</v>
      </c>
      <c r="C3" s="7" t="n">
        <v>43990</v>
      </c>
    </row>
    <row r="4">
      <c r="A4" s="4" t="inlineStr">
        <is>
          <t>Credits</t>
        </is>
      </c>
      <c r="B4" s="6" t="n">
        <v>9863</v>
      </c>
      <c r="C4" s="6" t="n">
        <v>4828</v>
      </c>
    </row>
    <row r="5">
      <c r="A5" s="4" t="inlineStr">
        <is>
          <t>Stock based compensation</t>
        </is>
      </c>
      <c r="B5" s="6" t="n">
        <v>6359</v>
      </c>
      <c r="C5" s="6" t="n">
        <v>3653</v>
      </c>
    </row>
    <row r="6">
      <c r="A6" s="4" t="inlineStr">
        <is>
          <t>Accruals and reserves</t>
        </is>
      </c>
      <c r="B6" s="6" t="n">
        <v>10805</v>
      </c>
      <c r="C6" s="6" t="n">
        <v>1718</v>
      </c>
    </row>
    <row r="7">
      <c r="A7" s="4" t="inlineStr">
        <is>
          <t>Deferred revenue</t>
        </is>
      </c>
      <c r="B7" s="6" t="n">
        <v>5017</v>
      </c>
      <c r="C7" s="6" t="n">
        <v>30</v>
      </c>
    </row>
    <row r="8">
      <c r="A8" s="4" t="inlineStr">
        <is>
          <t>Fixed assets</t>
        </is>
      </c>
      <c r="B8" s="6" t="n">
        <v>2260</v>
      </c>
      <c r="C8" s="6" t="n">
        <v>2771</v>
      </c>
    </row>
    <row r="9">
      <c r="A9" s="4" t="inlineStr">
        <is>
          <t>Operating lease liability</t>
        </is>
      </c>
      <c r="B9" s="6" t="n">
        <v>9725</v>
      </c>
      <c r="C9" s="6" t="n">
        <v>3631</v>
      </c>
    </row>
    <row r="10">
      <c r="A10" s="4" t="inlineStr">
        <is>
          <t>Capitalized research and development expenditures</t>
        </is>
      </c>
      <c r="B10" s="6" t="n">
        <v>53647</v>
      </c>
      <c r="C10" s="6" t="n">
        <v>15875</v>
      </c>
    </row>
    <row r="11">
      <c r="A11" s="4" t="inlineStr">
        <is>
          <t>Gross deferred tax assets</t>
        </is>
      </c>
      <c r="B11" s="6" t="n">
        <v>320157</v>
      </c>
      <c r="C11" s="6" t="n">
        <v>76496</v>
      </c>
    </row>
    <row r="12">
      <c r="A12" s="4" t="inlineStr">
        <is>
          <t>Valuation allowance</t>
        </is>
      </c>
      <c r="B12" s="6" t="n">
        <v>-305007</v>
      </c>
      <c r="C12" s="6" t="n">
        <v>-69608</v>
      </c>
    </row>
    <row r="13">
      <c r="A13" s="4" t="inlineStr">
        <is>
          <t>Net deferred tax assets</t>
        </is>
      </c>
      <c r="B13" s="6" t="n">
        <v>15150</v>
      </c>
      <c r="C13" s="6" t="n">
        <v>6888</v>
      </c>
    </row>
    <row r="14">
      <c r="A14" s="3" t="inlineStr">
        <is>
          <t>Deferred tax liabilities:</t>
        </is>
      </c>
      <c r="B14" s="4" t="inlineStr">
        <is>
          <t xml:space="preserve"> </t>
        </is>
      </c>
      <c r="C14" s="4" t="inlineStr">
        <is>
          <t xml:space="preserve"> </t>
        </is>
      </c>
    </row>
    <row r="15">
      <c r="A15" s="4" t="inlineStr">
        <is>
          <t>Intangible property</t>
        </is>
      </c>
      <c r="B15" s="6" t="n">
        <v>-6343</v>
      </c>
      <c r="C15" s="6" t="n">
        <v>-4077</v>
      </c>
    </row>
    <row r="16">
      <c r="A16" s="4" t="inlineStr">
        <is>
          <t>Operating lease, right of use assets</t>
        </is>
      </c>
      <c r="B16" s="6" t="n">
        <v>-8388</v>
      </c>
      <c r="C16" s="6" t="n">
        <v>-2811</v>
      </c>
    </row>
    <row r="17">
      <c r="A17" s="4" t="inlineStr">
        <is>
          <t>Gross deferred tax liabilities</t>
        </is>
      </c>
      <c r="B17" s="6" t="n">
        <v>-14731</v>
      </c>
      <c r="C17" s="6" t="n">
        <v>-6888</v>
      </c>
    </row>
    <row r="18">
      <c r="A18" s="4" t="inlineStr">
        <is>
          <t>Net deferred tax assets</t>
        </is>
      </c>
      <c r="B18" s="7" t="n">
        <v>419</v>
      </c>
      <c r="C1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7" t="n">
        <v>305007</v>
      </c>
      <c r="C4" s="7" t="n">
        <v>69608</v>
      </c>
      <c r="D4" s="4" t="inlineStr">
        <is>
          <t xml:space="preserve"> </t>
        </is>
      </c>
    </row>
    <row r="5">
      <c r="A5" s="4" t="inlineStr">
        <is>
          <t>Valuation allowance, period increase (decrease)</t>
        </is>
      </c>
      <c r="B5" s="6" t="n">
        <v>235400</v>
      </c>
      <c r="C5" s="6" t="n">
        <v>22200</v>
      </c>
      <c r="D5" s="4" t="inlineStr">
        <is>
          <t xml:space="preserve"> </t>
        </is>
      </c>
    </row>
    <row r="6">
      <c r="A6" s="4" t="inlineStr">
        <is>
          <t>Unrecognized tax benefits</t>
        </is>
      </c>
      <c r="B6" s="6" t="n">
        <v>24755</v>
      </c>
      <c r="C6" s="7" t="n">
        <v>18812</v>
      </c>
      <c r="D6" s="7" t="n">
        <v>18534</v>
      </c>
    </row>
    <row r="7">
      <c r="A7" s="4" t="inlineStr">
        <is>
          <t>Unrecognized tax benefits that would impact effective tax rate</t>
        </is>
      </c>
      <c r="B7" s="6" t="n">
        <v>500</v>
      </c>
      <c r="C7" s="4" t="inlineStr">
        <is>
          <t xml:space="preserve"> </t>
        </is>
      </c>
      <c r="D7" s="4" t="inlineStr">
        <is>
          <t xml:space="preserve"> </t>
        </is>
      </c>
    </row>
    <row r="8">
      <c r="A8" s="4" t="inlineStr">
        <is>
          <t>Domestic Tax Authority | 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844300</v>
      </c>
      <c r="C10" s="4" t="inlineStr">
        <is>
          <t xml:space="preserve"> </t>
        </is>
      </c>
      <c r="D10" s="4" t="inlineStr">
        <is>
          <t xml:space="preserve"> </t>
        </is>
      </c>
    </row>
    <row r="11">
      <c r="A11" s="4" t="inlineStr">
        <is>
          <t>Domestic Tax Authority | Federal | Research Tax Credit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Research and development tax credit</t>
        </is>
      </c>
      <c r="B13" s="6" t="n">
        <v>5000</v>
      </c>
      <c r="C13" s="4" t="inlineStr">
        <is>
          <t xml:space="preserve"> </t>
        </is>
      </c>
      <c r="D13" s="4" t="inlineStr">
        <is>
          <t xml:space="preserve"> </t>
        </is>
      </c>
    </row>
    <row r="14">
      <c r="A14" s="4" t="inlineStr">
        <is>
          <t>Domestic Tax Authority | Federal | Operating Loss Carryforwards Expiration Year, Unlimite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835800</v>
      </c>
      <c r="C16" s="4" t="inlineStr">
        <is>
          <t xml:space="preserve"> </t>
        </is>
      </c>
      <c r="D16" s="4" t="inlineStr">
        <is>
          <t xml:space="preserve"> </t>
        </is>
      </c>
    </row>
    <row r="17">
      <c r="A17" s="4" t="inlineStr">
        <is>
          <t>State and Local Jurisdiction | California Franchise Tax Board | Research Tax Credit Carryforward</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Research and development tax credit</t>
        </is>
      </c>
      <c r="B19" s="7" t="n">
        <v>128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7" t="n">
        <v>18812</v>
      </c>
      <c r="C4" s="7" t="n">
        <v>18534</v>
      </c>
    </row>
    <row r="5">
      <c r="A5" s="3" t="inlineStr">
        <is>
          <t>Decreases:</t>
        </is>
      </c>
      <c r="B5" s="4" t="inlineStr">
        <is>
          <t xml:space="preserve"> </t>
        </is>
      </c>
      <c r="C5" s="4" t="inlineStr">
        <is>
          <t xml:space="preserve"> </t>
        </is>
      </c>
    </row>
    <row r="6">
      <c r="A6" s="4" t="inlineStr">
        <is>
          <t>For prior years’ tax positions</t>
        </is>
      </c>
      <c r="B6" s="6" t="n">
        <v>-1958</v>
      </c>
      <c r="C6" s="6" t="n">
        <v>-64</v>
      </c>
    </row>
    <row r="7">
      <c r="A7" s="3" t="inlineStr">
        <is>
          <t>Increases:</t>
        </is>
      </c>
      <c r="B7" s="4" t="inlineStr">
        <is>
          <t xml:space="preserve"> </t>
        </is>
      </c>
      <c r="C7" s="4" t="inlineStr">
        <is>
          <t xml:space="preserve"> </t>
        </is>
      </c>
    </row>
    <row r="8">
      <c r="A8" s="4" t="inlineStr">
        <is>
          <t>For current year’s tax positions</t>
        </is>
      </c>
      <c r="B8" s="6" t="n">
        <v>0</v>
      </c>
      <c r="C8" s="6" t="n">
        <v>320</v>
      </c>
    </row>
    <row r="9">
      <c r="A9" s="4" t="inlineStr">
        <is>
          <t>For prior years’ tax positions</t>
        </is>
      </c>
      <c r="B9" s="6" t="n">
        <v>7901</v>
      </c>
      <c r="C9" s="6" t="n">
        <v>22</v>
      </c>
    </row>
    <row r="10">
      <c r="A10" s="4" t="inlineStr">
        <is>
          <t>Balance at the end of the year</t>
        </is>
      </c>
      <c r="B10" s="7" t="n">
        <v>24755</v>
      </c>
      <c r="C10" s="7" t="n">
        <v>188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3279</v>
      </c>
      <c r="C4" s="7" t="n">
        <v>41029</v>
      </c>
      <c r="D4" s="4" t="inlineStr">
        <is>
          <t xml:space="preserve"> </t>
        </is>
      </c>
    </row>
    <row r="5">
      <c r="A5" s="4" t="inlineStr">
        <is>
          <t>Current portion of unbilled receivables</t>
        </is>
      </c>
      <c r="B5" s="6" t="n">
        <v>3000</v>
      </c>
      <c r="C5" s="4" t="inlineStr">
        <is>
          <t xml:space="preserve"> </t>
        </is>
      </c>
      <c r="D5" s="4" t="inlineStr">
        <is>
          <t xml:space="preserve"> </t>
        </is>
      </c>
    </row>
    <row r="6">
      <c r="A6" s="4" t="inlineStr">
        <is>
          <t>Contract liabilities</t>
        </is>
      </c>
      <c r="B6" s="6" t="n">
        <v>6597</v>
      </c>
      <c r="C6" s="6" t="n">
        <v>0</v>
      </c>
      <c r="D6" s="4" t="inlineStr">
        <is>
          <t xml:space="preserve"> </t>
        </is>
      </c>
    </row>
    <row r="7">
      <c r="A7" s="4" t="inlineStr">
        <is>
          <t>Contract with customer, liability</t>
        </is>
      </c>
      <c r="B7" s="6" t="n">
        <v>17852</v>
      </c>
      <c r="C7" s="6" t="n">
        <v>744</v>
      </c>
      <c r="D7" s="7" t="n">
        <v>280</v>
      </c>
    </row>
    <row r="8">
      <c r="A8" s="4" t="inlineStr">
        <is>
          <t>Product | 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3300</v>
      </c>
      <c r="C10" s="7" t="n">
        <v>41000</v>
      </c>
      <c r="D10" s="4" t="inlineStr">
        <is>
          <t xml:space="preserve"> </t>
        </is>
      </c>
    </row>
    <row r="11">
      <c r="A11" s="4" t="inlineStr">
        <is>
          <t>Deferred revenues from multi-year licensing contracts | One Customer With Multiyear Contra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t>
        </is>
      </c>
      <c r="B13" s="6" t="n">
        <v>6600</v>
      </c>
      <c r="C13" s="4" t="inlineStr">
        <is>
          <t xml:space="preserve"> </t>
        </is>
      </c>
      <c r="D13" s="4" t="inlineStr">
        <is>
          <t xml:space="preserve"> </t>
        </is>
      </c>
    </row>
    <row r="14">
      <c r="A14" s="4" t="inlineStr">
        <is>
          <t>Contract with customer, liability, revenue recognized</t>
        </is>
      </c>
      <c r="B14" s="6" t="n">
        <v>700</v>
      </c>
      <c r="C14" s="4" t="inlineStr">
        <is>
          <t xml:space="preserve"> </t>
        </is>
      </c>
      <c r="D14" s="4" t="inlineStr">
        <is>
          <t xml:space="preserve"> </t>
        </is>
      </c>
    </row>
    <row r="15">
      <c r="A15" s="4" t="inlineStr">
        <is>
          <t>Contract with customer, liability</t>
        </is>
      </c>
      <c r="B15" s="7" t="n">
        <v>59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83279</v>
      </c>
      <c r="C4" s="7" t="n">
        <v>41029</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5744</v>
      </c>
      <c r="C7" s="6" t="n">
        <v>15977</v>
      </c>
    </row>
    <row r="8">
      <c r="A8" s="4" t="inlineStr">
        <is>
          <t>Asia-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2929</v>
      </c>
      <c r="C10" s="6" t="n">
        <v>9510</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24606</v>
      </c>
      <c r="C13" s="7" t="n">
        <v>155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s of Concentration of Risk (Details)</t>
        </is>
      </c>
      <c r="B1" s="2" t="inlineStr">
        <is>
          <t>12 Months Ended</t>
        </is>
      </c>
    </row>
    <row r="2">
      <c r="B2" s="2" t="inlineStr">
        <is>
          <t>Dec. 31, 2023</t>
        </is>
      </c>
      <c r="C2" s="2" t="inlineStr">
        <is>
          <t>Dec. 31, 2022</t>
        </is>
      </c>
    </row>
    <row r="3">
      <c r="A3" s="4" t="inlineStr">
        <is>
          <t>Revenue from Contract with Customer Benchmark | Geographic Concentration Risk | United Stat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1" t="n">
        <v>0.53</v>
      </c>
      <c r="C5" s="11" t="n">
        <v>0.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 Schedule of Contract Liabilities (Details) - USD ($) $ in Thousands</t>
        </is>
      </c>
      <c r="B1" s="2" t="inlineStr">
        <is>
          <t>Dec. 31, 2023</t>
        </is>
      </c>
      <c r="C1" s="2" t="inlineStr">
        <is>
          <t>Dec. 31, 2022</t>
        </is>
      </c>
      <c r="D1" s="2" t="inlineStr">
        <is>
          <t>Dec. 31, 2021</t>
        </is>
      </c>
    </row>
    <row r="2">
      <c r="A2" s="3" t="inlineStr">
        <is>
          <t>Contract liabilities, current</t>
        </is>
      </c>
      <c r="B2" s="4" t="inlineStr">
        <is>
          <t xml:space="preserve"> </t>
        </is>
      </c>
      <c r="C2" s="4" t="inlineStr">
        <is>
          <t xml:space="preserve"> </t>
        </is>
      </c>
      <c r="D2" s="4" t="inlineStr">
        <is>
          <t xml:space="preserve"> </t>
        </is>
      </c>
    </row>
    <row r="3">
      <c r="A3" s="4" t="inlineStr">
        <is>
          <t>Contract liabilities, current</t>
        </is>
      </c>
      <c r="B3" s="7" t="n">
        <v>12885</v>
      </c>
      <c r="C3" s="7" t="n">
        <v>402</v>
      </c>
      <c r="D3" s="4" t="inlineStr">
        <is>
          <t xml:space="preserve"> </t>
        </is>
      </c>
    </row>
    <row r="4">
      <c r="A4" s="3" t="inlineStr">
        <is>
          <t>Contract liabilities, long-term portion</t>
        </is>
      </c>
      <c r="B4" s="4" t="inlineStr">
        <is>
          <t xml:space="preserve"> </t>
        </is>
      </c>
      <c r="C4" s="4" t="inlineStr">
        <is>
          <t xml:space="preserve"> </t>
        </is>
      </c>
      <c r="D4" s="4" t="inlineStr">
        <is>
          <t xml:space="preserve"> </t>
        </is>
      </c>
    </row>
    <row r="5">
      <c r="A5" s="4" t="inlineStr">
        <is>
          <t>Contract liabilities, long-term portion</t>
        </is>
      </c>
      <c r="B5" s="6" t="n">
        <v>4967</v>
      </c>
      <c r="C5" s="6" t="n">
        <v>342</v>
      </c>
      <c r="D5" s="4" t="inlineStr">
        <is>
          <t xml:space="preserve"> </t>
        </is>
      </c>
    </row>
    <row r="6">
      <c r="A6" s="4" t="inlineStr">
        <is>
          <t>Contract with Customer, Liability, Total</t>
        </is>
      </c>
      <c r="B6" s="6" t="n">
        <v>17852</v>
      </c>
      <c r="C6" s="6" t="n">
        <v>744</v>
      </c>
      <c r="D6" s="7" t="n">
        <v>280</v>
      </c>
    </row>
    <row r="7">
      <c r="A7" s="4" t="inlineStr">
        <is>
          <t>Deferred revenues from multi-year licensing contracts</t>
        </is>
      </c>
      <c r="B7" s="4" t="inlineStr">
        <is>
          <t xml:space="preserve"> </t>
        </is>
      </c>
      <c r="C7" s="4" t="inlineStr">
        <is>
          <t xml:space="preserve"> </t>
        </is>
      </c>
      <c r="D7" s="4" t="inlineStr">
        <is>
          <t xml:space="preserve"> </t>
        </is>
      </c>
    </row>
    <row r="8">
      <c r="A8" s="3" t="inlineStr">
        <is>
          <t>Contract liabilities, current</t>
        </is>
      </c>
      <c r="B8" s="4" t="inlineStr">
        <is>
          <t xml:space="preserve"> </t>
        </is>
      </c>
      <c r="C8" s="4" t="inlineStr">
        <is>
          <t xml:space="preserve"> </t>
        </is>
      </c>
      <c r="D8" s="4" t="inlineStr">
        <is>
          <t xml:space="preserve"> </t>
        </is>
      </c>
    </row>
    <row r="9">
      <c r="A9" s="4" t="inlineStr">
        <is>
          <t>Contract liabilities, current</t>
        </is>
      </c>
      <c r="B9" s="6" t="n">
        <v>4723</v>
      </c>
      <c r="C9" s="6" t="n">
        <v>0</v>
      </c>
      <c r="D9" s="4" t="inlineStr">
        <is>
          <t xml:space="preserve"> </t>
        </is>
      </c>
    </row>
    <row r="10">
      <c r="A10" s="3" t="inlineStr">
        <is>
          <t>Contract liabilities, long-term portion</t>
        </is>
      </c>
      <c r="B10" s="4" t="inlineStr">
        <is>
          <t xml:space="preserve"> </t>
        </is>
      </c>
      <c r="C10" s="4" t="inlineStr">
        <is>
          <t xml:space="preserve"> </t>
        </is>
      </c>
      <c r="D10" s="4" t="inlineStr">
        <is>
          <t xml:space="preserve"> </t>
        </is>
      </c>
    </row>
    <row r="11">
      <c r="A11" s="4" t="inlineStr">
        <is>
          <t>Contract liabilities, long-term portion</t>
        </is>
      </c>
      <c r="B11" s="6" t="n">
        <v>3997</v>
      </c>
      <c r="C11" s="6" t="n">
        <v>0</v>
      </c>
      <c r="D11" s="4" t="inlineStr">
        <is>
          <t xml:space="preserve"> </t>
        </is>
      </c>
    </row>
    <row r="12">
      <c r="A12" s="4" t="inlineStr">
        <is>
          <t>Other contract liabilities</t>
        </is>
      </c>
      <c r="B12" s="4" t="inlineStr">
        <is>
          <t xml:space="preserve"> </t>
        </is>
      </c>
      <c r="C12" s="4" t="inlineStr">
        <is>
          <t xml:space="preserve"> </t>
        </is>
      </c>
      <c r="D12" s="4" t="inlineStr">
        <is>
          <t xml:space="preserve"> </t>
        </is>
      </c>
    </row>
    <row r="13">
      <c r="A13" s="3" t="inlineStr">
        <is>
          <t>Contract liabilities, current</t>
        </is>
      </c>
      <c r="B13" s="4" t="inlineStr">
        <is>
          <t xml:space="preserve"> </t>
        </is>
      </c>
      <c r="C13" s="4" t="inlineStr">
        <is>
          <t xml:space="preserve"> </t>
        </is>
      </c>
      <c r="D13" s="4" t="inlineStr">
        <is>
          <t xml:space="preserve"> </t>
        </is>
      </c>
    </row>
    <row r="14">
      <c r="A14" s="4" t="inlineStr">
        <is>
          <t>Contract liabilities, current</t>
        </is>
      </c>
      <c r="B14" s="6" t="n">
        <v>8162</v>
      </c>
      <c r="C14" s="6" t="n">
        <v>402</v>
      </c>
      <c r="D14" s="4" t="inlineStr">
        <is>
          <t xml:space="preserve"> </t>
        </is>
      </c>
    </row>
    <row r="15">
      <c r="A15" s="3" t="inlineStr">
        <is>
          <t>Contract liabilities, long-term portion</t>
        </is>
      </c>
      <c r="B15" s="4" t="inlineStr">
        <is>
          <t xml:space="preserve"> </t>
        </is>
      </c>
      <c r="C15" s="4" t="inlineStr">
        <is>
          <t xml:space="preserve"> </t>
        </is>
      </c>
      <c r="D15" s="4" t="inlineStr">
        <is>
          <t xml:space="preserve"> </t>
        </is>
      </c>
    </row>
    <row r="16">
      <c r="A16" s="4" t="inlineStr">
        <is>
          <t>Contract liabilities, long-term portion</t>
        </is>
      </c>
      <c r="B16" s="7" t="n">
        <v>970</v>
      </c>
      <c r="C16" s="7" t="n">
        <v>342</v>
      </c>
      <c r="D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Liability (Details) - USD ($) $ in Thousands</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Contract liability, beginning balance</t>
        </is>
      </c>
      <c r="B4" s="7" t="n">
        <v>744</v>
      </c>
      <c r="C4" s="7" t="n">
        <v>280</v>
      </c>
    </row>
    <row r="5">
      <c r="A5" s="4" t="inlineStr">
        <is>
          <t>Net revenue deferred in the period</t>
        </is>
      </c>
      <c r="B5" s="6" t="n">
        <v>9126</v>
      </c>
      <c r="C5" s="6" t="n">
        <v>621</v>
      </c>
    </row>
    <row r="6">
      <c r="A6" s="4" t="inlineStr">
        <is>
          <t>Revenue recognized that was included in the contract liability balance at the beginning of the period</t>
        </is>
      </c>
      <c r="B6" s="6" t="n">
        <v>-402</v>
      </c>
      <c r="C6" s="6" t="n">
        <v>-157</v>
      </c>
    </row>
    <row r="7">
      <c r="A7" s="4" t="inlineStr">
        <is>
          <t>Contract liabilities acquired in the Velodyne Merger</t>
        </is>
      </c>
      <c r="B7" s="6" t="n">
        <v>8384</v>
      </c>
      <c r="C7" s="4" t="inlineStr">
        <is>
          <t xml:space="preserve"> </t>
        </is>
      </c>
    </row>
    <row r="8">
      <c r="A8" s="4" t="inlineStr">
        <is>
          <t>Contract liability, ending balance</t>
        </is>
      </c>
      <c r="B8" s="7" t="n">
        <v>17852</v>
      </c>
      <c r="C8" s="7" t="n">
        <v>7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ster, Inc. was incorporated in the Cayman Islands on June 4, 2020 as “Colonnade Acquisition Corp.” (“CLA”). Following the closing of the business combination in March 2021, the Company domesticated as a Delaware corporation and changed its name to “Ouster, Inc.” The Company’s prior operating subsidiary, Ouster Technologies, Inc. (“OTI” and prior to the Merger (as defined below)),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Unless the context otherwise requires, references in this subsection to “the Company” refer to the business and operations of OTI (formerly known as Ouster, Inc.) and its consolidated subsidiaries prior to the Merger (as defined below) and to Ouster, Inc. (formerly known as CLA) and its consolidated subsidiaries following the consummation of the Merger. CLA, the Company’s legal predecessor, was originally a blank check company incorporated as a Cayman Islands exempted company on June 4, 2020. CLA was formed for the purpose of effecting a merger, share exchange, asset acquisition, share purchase, reorganization or similar business combination with one or more businesses. On March 11, 2021, CLA consummated a merger (the “Merger”) with OTI pursuant to an Agreement and Plan of Merger (the “Merger Agreement”) dated as of December 21, 2020. As a result of the Merger, among a number of other things, (1) each of the then issued and outstanding 10,000,000 redeemable warrants of CLA (the “CLA warrants”) converted automatically into a redeemable warrant to purchase one share of Ouster common stock (the “Public warrants”) pursuant to the Warrant Agreement, dated August 20, 2020 (the “Warrant Agreement”), between CLA and Continental Stock Transfer &amp; Trust Company (“Continental”), as warrant agent and (2) each of the then issued and outstanding 6,000,000 private placement warrants of CLA (the “Private Placement warrants”) converted automatically into a Public warrant pursuant to the Warrant Agreement. No fractional Public warrants were issued upon separation of the CLA units. On February 10, 2023, the Company completed the merger with Velodyne Lidar, Inc., a Delaware corporation (“Velodyne”) pursuant to the terms of the Agreement and Plan of Merger (the “Velodyne Merger Agreement”) with Velodyne, Oban Merger Sub, Inc. (“Merger Sub I”) and Oban Merger Sub II LLC (“Merger Sub II”) (the “Velodyne Merger”) dated as of November 4, 2022, accounted for as a business combination with the Company being an accounting acquiror (Note 3). Basis of Presentation and Principles of Consolidation The consolidated financial statements include the accounts of the Company and its subsidiaries (all of which are wholly owned) and have been prepared in conformity with U.S. generally accepted accounting principles (“U.S. GAAP”). All intercompany balances and transactions have been eliminated in consolidation. The presentation of certain prior period amounts has been reclassified to conform with current year presentation. On April 6, 2023, the Board of Directors approved a one-for-10 reverse stock split and a corresponding reduction in authorized shares of common stock (the “Reverse Stock Split”). On April 20, 2023, the Company filed with the Secretary of State of the State of Delaware a Certificate of Amendment to its Certificate of Incorporation to effect the one-for-10 Reverse Stock Split of the Company’s common stock and a corresponding reduction in authorized shares of common stock. The par value of the Company’s common stock was not adjusted as a result of the Reverse Stock Split. All share and per share amounts and related stockholders’ equity balances presented herein have been retroactively adjusted to reflect the Reverse Stock Split. Liquidity The Company’s principal sources of liquidity are its cash and cash equivalents, short-term investments, cash generated from revenues, sales of common stock under its at-the-market equity offering program and debt financing. The accompanying consolidated financial statements have been prepared on a going concern basis. The Company has experienced recurring losses from operations, and negative cash flows from operations. As of December 31, 2023, the Company’s existing sources of liquidity included cash and cash equivalents, restricted cash and short-term investments of $191.8 million. Management expects significant operating losses and negative cash flows from operations to continue for the foreseeable future. The Company expects to continue investing in product development and sales and marketing activities. The long-term continuation of the Company’s business plan is dependent upon the generation of sufficient revenues from its products to offset expenses. The Company may require additional capital in order to execute management’s current business plan and in the event that the Company does not generate sufficient cash flows from operations and is unable to obtain funding, the Company may be forced to delay, reduce, or eliminate some or all of its discretionary spending, which could adversely affect the Company’s business prospects, ability to meet long-term liquidity needs or ability to continue operations. The Company has concluded that it has sufficient capital to fund its obligations in the ordinary course of business for at least one year from the date these consolidated financial statements were issued. Merger Agreement with Velodyne Lidar, Inc. On November 4, 2022, the Company entered into an Agreement and Plan of Merger (the “Velodyne Merger Agreement”) with Velodyne Lidar, Inc., a Delaware corporation (“Velodyne”), Oban Merger Sub, Inc., a Delaware corporation and one of the Company’s direct, wholly owned subsidiaries (“Velodyne Merger Sub I”) and Oban Merger Sub II LLC, a Delaware limited liability company and one of the Company’s direct, wholly owned subsidiaries (“Velodyne Merger Sub II”). On February 10, 2023, the Company completed the merger with Velodyne Lidar, Inc., a Delaware corporation (“Velodyne”) pursuant to the terms of the Agreement and Plan of Merger (the “Velodyne Merger Agreement”) with Velodyne, Oban Merger Sub, Inc. (“Merger Sub I”) and Oban Merger Sub II LLC (“Merger Sub II”) (the “Velodyne Merger”) dated as of November 4, 2022, accounted for as a business combination with the Company being an accounting acquiror (Note 3). At the Market Issuance Sales Agreement On April 29, 2022, the Company entered into an At-Market-Issuance Sales Agreement (the “ATM Agreement”) with B. Riley Securities, Inc., Cantor Fitzgerald &amp; Co. and Oppenheimer &amp; Co. Inc., pursuant to which the Company may offer and sell, from time to time, through or to the agents, acting as agent or principal, shares of the Company’s common stock having an aggregate offering price of up to $150.0 million under the Company’s Form S-3 registration statement. During the years ended December 31, 2023 and 2022, the Company sold 2,878,875 and 783,371 shares, respectively. The weighted-average sales price and gross proceeds to the Company before deducting offering costs, sales commissions and fees were approximately $5.67 and $21.48 per share and $33.1 million and $16.8 million, respectively, during the year ended December 31, 2023 and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tructuring - Schedule of Total Stock-based Compensation Expense associated with Restructuring Initiatives (Details) - USD ($) $ in Thousands</t>
        </is>
      </c>
      <c r="B1" s="2" t="inlineStr">
        <is>
          <t>11 Months Ended</t>
        </is>
      </c>
      <c r="C1" s="2" t="inlineStr">
        <is>
          <t>12 Months Ended</t>
        </is>
      </c>
    </row>
    <row r="2">
      <c r="B2" s="2" t="inlineStr">
        <is>
          <t>Dec. 31, 2023</t>
        </is>
      </c>
      <c r="C2" s="2" t="inlineStr">
        <is>
          <t>Dec. 31, 2023</t>
        </is>
      </c>
    </row>
    <row r="3">
      <c r="A3" s="3" t="inlineStr">
        <is>
          <t>Restructuring Cost and Reserve [Line Items]</t>
        </is>
      </c>
      <c r="B3" s="4" t="inlineStr">
        <is>
          <t xml:space="preserve"> </t>
        </is>
      </c>
      <c r="C3" s="4" t="inlineStr">
        <is>
          <t xml:space="preserve"> </t>
        </is>
      </c>
    </row>
    <row r="4">
      <c r="A4" s="4" t="inlineStr">
        <is>
          <t>Restructuring initiative costs</t>
        </is>
      </c>
      <c r="B4" s="4" t="inlineStr">
        <is>
          <t xml:space="preserve"> </t>
        </is>
      </c>
      <c r="C4" s="7" t="n">
        <v>23115</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initiative costs</t>
        </is>
      </c>
      <c r="B7" s="4" t="inlineStr">
        <is>
          <t xml:space="preserve"> </t>
        </is>
      </c>
      <c r="C7" s="6" t="n">
        <v>1363</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initiative costs</t>
        </is>
      </c>
      <c r="B10" s="4" t="inlineStr">
        <is>
          <t xml:space="preserve"> </t>
        </is>
      </c>
      <c r="C10" s="6" t="n">
        <v>12484</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initiative costs</t>
        </is>
      </c>
      <c r="B13" s="4" t="inlineStr">
        <is>
          <t xml:space="preserve"> </t>
        </is>
      </c>
      <c r="C13" s="6" t="n">
        <v>3547</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initiative costs</t>
        </is>
      </c>
      <c r="B16" s="4" t="inlineStr">
        <is>
          <t xml:space="preserve"> </t>
        </is>
      </c>
      <c r="C16" s="6" t="n">
        <v>5721</v>
      </c>
    </row>
    <row r="17">
      <c r="A17" s="4" t="inlineStr">
        <is>
          <t>Employee termination and associated benefi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initiative costs</t>
        </is>
      </c>
      <c r="B19" s="7" t="n">
        <v>15172</v>
      </c>
      <c r="C19" s="6" t="n">
        <v>15172</v>
      </c>
    </row>
    <row r="20">
      <c r="A20" s="4" t="inlineStr">
        <is>
          <t>Employee termination and associated benefits | Cost of revenu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initiative costs</t>
        </is>
      </c>
      <c r="B22" s="4" t="inlineStr">
        <is>
          <t xml:space="preserve"> </t>
        </is>
      </c>
      <c r="C22" s="6" t="n">
        <v>1293</v>
      </c>
    </row>
    <row r="23">
      <c r="A23" s="4" t="inlineStr">
        <is>
          <t>Employee termination and associated benefits | Research and develop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initiative costs</t>
        </is>
      </c>
      <c r="B25" s="4" t="inlineStr">
        <is>
          <t xml:space="preserve"> </t>
        </is>
      </c>
      <c r="C25" s="6" t="n">
        <v>6758</v>
      </c>
    </row>
    <row r="26">
      <c r="A26" s="4" t="inlineStr">
        <is>
          <t>Employee termination and associated benefits | Sales and marketing</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initiative costs</t>
        </is>
      </c>
      <c r="B28" s="4" t="inlineStr">
        <is>
          <t xml:space="preserve"> </t>
        </is>
      </c>
      <c r="C28" s="6" t="n">
        <v>2322</v>
      </c>
    </row>
    <row r="29">
      <c r="A29" s="4" t="inlineStr">
        <is>
          <t>Employee termination and associated benefits | General and administrat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initiative costs</t>
        </is>
      </c>
      <c r="B31" s="4" t="inlineStr">
        <is>
          <t xml:space="preserve"> </t>
        </is>
      </c>
      <c r="C31" s="6" t="n">
        <v>4799</v>
      </c>
    </row>
    <row r="32">
      <c r="A32" s="4" t="inlineStr">
        <is>
          <t>Stock-based compensation expense</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initiative costs</t>
        </is>
      </c>
      <c r="B34" s="4" t="inlineStr">
        <is>
          <t xml:space="preserve"> </t>
        </is>
      </c>
      <c r="C34" s="6" t="n">
        <v>7139</v>
      </c>
    </row>
    <row r="35">
      <c r="A35" s="4" t="inlineStr">
        <is>
          <t>Stock-based compensation expense | Cost of revenu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initiative costs</t>
        </is>
      </c>
      <c r="B37" s="4" t="inlineStr">
        <is>
          <t xml:space="preserve"> </t>
        </is>
      </c>
      <c r="C37" s="6" t="n">
        <v>70</v>
      </c>
    </row>
    <row r="38">
      <c r="A38" s="4" t="inlineStr">
        <is>
          <t>Stock-based compensation expense | Research and development</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initiative costs</t>
        </is>
      </c>
      <c r="B40" s="4" t="inlineStr">
        <is>
          <t xml:space="preserve"> </t>
        </is>
      </c>
      <c r="C40" s="6" t="n">
        <v>4922</v>
      </c>
    </row>
    <row r="41">
      <c r="A41" s="4" t="inlineStr">
        <is>
          <t>Stock-based compensation expense | Sales and marketing</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initiative costs</t>
        </is>
      </c>
      <c r="B43" s="4" t="inlineStr">
        <is>
          <t xml:space="preserve"> </t>
        </is>
      </c>
      <c r="C43" s="6" t="n">
        <v>1225</v>
      </c>
    </row>
    <row r="44">
      <c r="A44" s="4" t="inlineStr">
        <is>
          <t>Stock-based compensation expense | General and administrative</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initiative costs</t>
        </is>
      </c>
      <c r="B46" s="4" t="inlineStr">
        <is>
          <t xml:space="preserve"> </t>
        </is>
      </c>
      <c r="C46" s="6" t="n">
        <v>922</v>
      </c>
    </row>
    <row r="47">
      <c r="A47" s="4" t="inlineStr">
        <is>
          <t>Long-lived asset write-down</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initiative costs</t>
        </is>
      </c>
      <c r="B49" s="4" t="inlineStr">
        <is>
          <t xml:space="preserve"> </t>
        </is>
      </c>
      <c r="C49" s="6" t="n">
        <v>804</v>
      </c>
    </row>
    <row r="50">
      <c r="A50" s="4" t="inlineStr">
        <is>
          <t>Long-lived asset write-down | Cost of revenue</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initiative costs</t>
        </is>
      </c>
      <c r="B52" s="4" t="inlineStr">
        <is>
          <t xml:space="preserve"> </t>
        </is>
      </c>
      <c r="C52" s="6" t="n">
        <v>0</v>
      </c>
    </row>
    <row r="53">
      <c r="A53" s="4" t="inlineStr">
        <is>
          <t>Long-lived asset write-down | Research and development</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initiative costs</t>
        </is>
      </c>
      <c r="B55" s="4" t="inlineStr">
        <is>
          <t xml:space="preserve"> </t>
        </is>
      </c>
      <c r="C55" s="6" t="n">
        <v>804</v>
      </c>
    </row>
    <row r="56">
      <c r="A56" s="4" t="inlineStr">
        <is>
          <t>Long-lived asset write-down | Sales and marketing</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initiative costs</t>
        </is>
      </c>
      <c r="B58" s="4" t="inlineStr">
        <is>
          <t xml:space="preserve"> </t>
        </is>
      </c>
      <c r="C58" s="6" t="n">
        <v>0</v>
      </c>
    </row>
    <row r="59">
      <c r="A59" s="4" t="inlineStr">
        <is>
          <t>Long-lived asset write-down | General and administrative</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initiative costs</t>
        </is>
      </c>
      <c r="B61" s="4" t="inlineStr">
        <is>
          <t xml:space="preserve"> </t>
        </is>
      </c>
      <c r="C61" s="7"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tructuring - Amount Incurred and Liability which is recorded in Accrued Expenses in Condensed Consolidated Balance Sheets (Details) - USD ($) $ in Thousands</t>
        </is>
      </c>
      <c r="B1" s="2" t="inlineStr">
        <is>
          <t>11 Months Ended</t>
        </is>
      </c>
      <c r="C1" s="2" t="inlineStr">
        <is>
          <t>12 Months Ended</t>
        </is>
      </c>
    </row>
    <row r="2">
      <c r="B2" s="2" t="inlineStr">
        <is>
          <t>Dec. 31, 2023</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4" t="inlineStr">
        <is>
          <t xml:space="preserve"> </t>
        </is>
      </c>
      <c r="C4" s="7" t="n">
        <v>0</v>
      </c>
    </row>
    <row r="5">
      <c r="A5" s="4" t="inlineStr">
        <is>
          <t>Additions as a result from Velodyne Merger</t>
        </is>
      </c>
      <c r="B5" s="7" t="n">
        <v>422</v>
      </c>
      <c r="C5" s="4" t="inlineStr">
        <is>
          <t xml:space="preserve"> </t>
        </is>
      </c>
    </row>
    <row r="6">
      <c r="A6" s="4" t="inlineStr">
        <is>
          <t>Restructuring Initiative expenses related to one-time employee termination and associated benefits</t>
        </is>
      </c>
      <c r="B6" s="4" t="inlineStr">
        <is>
          <t xml:space="preserve"> </t>
        </is>
      </c>
      <c r="C6" s="6" t="n">
        <v>23115</v>
      </c>
    </row>
    <row r="7">
      <c r="A7" s="4" t="inlineStr">
        <is>
          <t>Amount paid during the period</t>
        </is>
      </c>
      <c r="B7" s="6" t="n">
        <v>-15331</v>
      </c>
      <c r="C7" s="4" t="inlineStr">
        <is>
          <t xml:space="preserve"> </t>
        </is>
      </c>
    </row>
    <row r="8">
      <c r="A8" s="4" t="inlineStr">
        <is>
          <t>Restructuring reserve, ending balance</t>
        </is>
      </c>
      <c r="B8" s="6" t="n">
        <v>263</v>
      </c>
      <c r="C8" s="6" t="n">
        <v>263</v>
      </c>
    </row>
    <row r="9">
      <c r="A9" s="4" t="inlineStr">
        <is>
          <t>Employee termination and associated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Initiative expenses related to one-time employee termination and associated benefits</t>
        </is>
      </c>
      <c r="B11" s="7" t="n">
        <v>15172</v>
      </c>
      <c r="C11" s="7" t="n">
        <v>1517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Mar. 13, 2024 USD ($)</t>
        </is>
      </c>
    </row>
    <row r="2">
      <c r="A2" s="3" t="inlineStr">
        <is>
          <t>Subsequent Event [Line Items]</t>
        </is>
      </c>
      <c r="B2" s="4" t="inlineStr">
        <is>
          <t xml:space="preserve"> </t>
        </is>
      </c>
    </row>
    <row r="3">
      <c r="A3" s="4" t="inlineStr">
        <is>
          <t>Payment of litigation settlement, estimated amount</t>
        </is>
      </c>
      <c r="B3" s="5" t="n">
        <v>27.5</v>
      </c>
    </row>
    <row r="4">
      <c r="A4" s="4" t="inlineStr">
        <is>
          <t>Estimated funds from insurance proceeds</t>
        </is>
      </c>
      <c r="B4" s="5" t="n">
        <v>2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3:07Z</dcterms:created>
  <dcterms:modified xmlns:dcterms="http://purl.org/dc/terms/" xmlns:xsi="http://www.w3.org/2001/XMLSchema-instance" xsi:type="dcterms:W3CDTF">2024-03-28T20:13:07Z</dcterms:modified>
</cp:coreProperties>
</file>